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Significant Ac" sheetId="7" r:id="rId7"/>
    <s:sheet name="Going Concern" sheetId="8" r:id="rId8"/>
    <s:sheet name="Site Development Costs" sheetId="9" r:id="rId9"/>
    <s:sheet name="Capital Lease" sheetId="10" r:id="rId10"/>
    <s:sheet name="Film Assets" sheetId="11" r:id="rId11"/>
    <s:sheet name="Eagle Productions" sheetId="12" r:id="rId12"/>
    <s:sheet name="Debt Issuance Costs" sheetId="13" r:id="rId13"/>
    <s:sheet name="Capital Lease Obligation" sheetId="14" r:id="rId14"/>
    <s:sheet name="Fair Value Measurements" sheetId="15" r:id="rId15"/>
    <s:sheet name="Derivative Instruments" sheetId="16" r:id="rId16"/>
    <s:sheet name="Notes Payable - Related Party" sheetId="17" r:id="rId17"/>
    <s:sheet name="Notes Payable" sheetId="18" r:id="rId18"/>
    <s:sheet name="Convertible Notes Payable" sheetId="19" r:id="rId19"/>
    <s:sheet name="Notes Payable - Long Term" sheetId="20" r:id="rId20"/>
    <s:sheet name="Stockholders' Equity" sheetId="21" r:id="rId21"/>
    <s:sheet name="Discontinued Operation" sheetId="22" r:id="rId22"/>
    <s:sheet name="Contingent Liabilities" sheetId="23" r:id="rId23"/>
    <s:sheet name="Moon River Rentals (Formerly St" sheetId="24" r:id="rId24"/>
    <s:sheet name="Income Taxes" sheetId="25" r:id="rId25"/>
    <s:sheet name="Subsequent Events" sheetId="26" r:id="rId26"/>
    <s:sheet name="Organization and Significant 27" sheetId="27" r:id="rId27"/>
    <s:sheet name="Organization and Significant 28" sheetId="28" r:id="rId28"/>
    <s:sheet name="Fair Value Measurements (Tables" sheetId="29" r:id="rId29"/>
    <s:sheet name="Derivative Instruments (Tables)" sheetId="30" r:id="rId30"/>
    <s:sheet name="Notes Payable (Tables)" sheetId="31" r:id="rId31"/>
    <s:sheet name="Convertible Notes Payable (Tabl" sheetId="32" r:id="rId32"/>
    <s:sheet name="Notes Payable - Long Term (Tabl" sheetId="33" r:id="rId33"/>
    <s:sheet name="Stockholders' Equity (Tables)" sheetId="34" r:id="rId34"/>
    <s:sheet name="Discontinued Operation (Tables)" sheetId="35" r:id="rId35"/>
    <s:sheet name="Income Taxes (Tables)" sheetId="36" r:id="rId36"/>
    <s:sheet name="Organization and Significant 37" sheetId="37" r:id="rId37"/>
    <s:sheet name="Organization and Significant 38" sheetId="38" r:id="rId38"/>
    <s:sheet name="Organization and Significant 39" sheetId="39" r:id="rId39"/>
    <s:sheet name="Going Concern (Details)" sheetId="40" r:id="rId40"/>
    <s:sheet name="Site Development Costs (Details" sheetId="41" r:id="rId41"/>
    <s:sheet name="Capital Lease (Details)" sheetId="42" r:id="rId42"/>
    <s:sheet name="Film Assets (Details)" sheetId="43" r:id="rId43"/>
    <s:sheet name="Eagle Productions (Details)" sheetId="44" r:id="rId44"/>
    <s:sheet name="Derivative Instruments (Details" sheetId="45" r:id="rId45"/>
    <s:sheet name="Derivative Instruments (Detai46" sheetId="46" r:id="rId46"/>
    <s:sheet name="Notes Payable - Related Party (" sheetId="47" r:id="rId47"/>
    <s:sheet name="Notes Payable (Details)" sheetId="48" r:id="rId48"/>
    <s:sheet name="Notes Payable (Details 1)" sheetId="49" r:id="rId49"/>
    <s:sheet name="Notes Payable (Details Textual)" sheetId="50" r:id="rId50"/>
    <s:sheet name="Debt Issuance Costs (Details)" sheetId="51" r:id="rId51"/>
    <s:sheet name="Capital Lease Obligation (Detai" sheetId="52" r:id="rId52"/>
    <s:sheet name="Fair Value Measurements (Detail" sheetId="53" r:id="rId53"/>
    <s:sheet name="Convertible Notes Payable (Deta" sheetId="54" r:id="rId54"/>
    <s:sheet name="Convertible Notes Payable (Pare" sheetId="55" r:id="rId55"/>
    <s:sheet name="Convertible Notes Payable (De56" sheetId="56" r:id="rId56"/>
    <s:sheet name="Convertible Notes Payable (De57" sheetId="57" r:id="rId57"/>
    <s:sheet name="Convertible Notes Payable (De58" sheetId="58" r:id="rId58"/>
    <s:sheet name="Convertible Notes Payable (De59" sheetId="59" r:id="rId59"/>
    <s:sheet name="Convertible Notes Payable (De60" sheetId="60" r:id="rId60"/>
    <s:sheet name="Stockholders' Equity (Details)" sheetId="61" r:id="rId61"/>
    <s:sheet name="Stockholders' Equity (Details 1" sheetId="62" r:id="rId62"/>
    <s:sheet name="Stockholders' Equity (Details T" sheetId="63" r:id="rId63"/>
    <s:sheet name="Discontinued Operation (Details" sheetId="64" r:id="rId64"/>
    <s:sheet name="Discontinued Operation (Detai65" sheetId="65" r:id="rId65"/>
    <s:sheet name="Discontinued Operation (Detai66" sheetId="66" r:id="rId66"/>
    <s:sheet name="Contingent Liabilities (Details" sheetId="67" r:id="rId67"/>
    <s:sheet name="Moon River Rentals (Formerly 68" sheetId="68" r:id="rId68"/>
    <s:sheet name="Income Taxes (Details)" sheetId="69" r:id="rId69"/>
    <s:sheet name="Income Taxes (Details 1)" sheetId="70" r:id="rId70"/>
    <s:sheet name="Income Taxes (Details Textual)" sheetId="71" r:id="rId71"/>
    <s:sheet name="Subsequent Events (Details)" sheetId="72" r:id="rId72"/>
    <s:sheet name="Subsequent Events (Details 1)" sheetId="73" r:id="rId73"/>
    <s:sheet name="Subsequent Events (Details 2)" sheetId="74" r:id="rId74"/>
  </s:sheets>
  <s:definedNames/>
  <s:calcPr calcId="124519" calcMode="auto" fullCalcOnLoad="1"/>
</s:workbook>
</file>

<file path=xl/sharedStrings.xml><?xml version="1.0" encoding="utf-8"?>
<sst xmlns="http://schemas.openxmlformats.org/spreadsheetml/2006/main" uniqueCount="1099">
  <si>
    <t>Document and Entity Information - USD ($)</t>
  </si>
  <si>
    <t>12 Months Ended</t>
  </si>
  <si>
    <t>Sep. 30, 2015</t>
  </si>
  <si>
    <t>Mar. 31, 2016</t>
  </si>
  <si>
    <t>Document and Entity Information [Abstract]</t>
  </si>
  <si>
    <t>Entity Registrant Name</t>
  </si>
  <si>
    <t>FONU2 Inc.</t>
  </si>
  <si>
    <t>Entity Central Index Key</t>
  </si>
  <si>
    <t>Amendment Flag</t>
  </si>
  <si>
    <t>false</t>
  </si>
  <si>
    <t>Current Fiscal Year End Date</t>
  </si>
  <si>
    <t>--09-30</t>
  </si>
  <si>
    <t>Document Type</t>
  </si>
  <si>
    <t>10-K</t>
  </si>
  <si>
    <t>Document Period End Date</t>
  </si>
  <si>
    <t>Sep. 30,
		2015</t>
  </si>
  <si>
    <t>Document Fiscal Year Focus</t>
  </si>
  <si>
    <t>Document Fiscal Period Focus</t>
  </si>
  <si>
    <t>FY</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 - USD ($)</t>
  </si>
  <si>
    <t>Sep. 30, 2014</t>
  </si>
  <si>
    <t>Current Assets</t>
  </si>
  <si>
    <t>Cash</t>
  </si>
  <si>
    <t>Prepaid expenses and other current assets</t>
  </si>
  <si>
    <t>Assets from discontinued operations</t>
  </si>
  <si>
    <t xml:space="preserve"> </t>
  </si>
  <si>
    <t>Total Current Assets</t>
  </si>
  <si>
    <t>FIXED ASSETS</t>
  </si>
  <si>
    <t>OTHER NON-CURRENT ASSETS</t>
  </si>
  <si>
    <t>Deposits</t>
  </si>
  <si>
    <t>Debt issuance costs</t>
  </si>
  <si>
    <t>Total Other Assets</t>
  </si>
  <si>
    <t>TOTAL ASSETS</t>
  </si>
  <si>
    <t>Current Liabilities</t>
  </si>
  <si>
    <t>Accounts payable and accrued expenses</t>
  </si>
  <si>
    <t>Accrued interest</t>
  </si>
  <si>
    <t>Accrued payroll</t>
  </si>
  <si>
    <t>Capital lease obligation - short term</t>
  </si>
  <si>
    <t>Derivative liability</t>
  </si>
  <si>
    <t>Notes payable, net of debt discount of $20,497 and $0, respectively</t>
  </si>
  <si>
    <t>Convertible notes payable, net of debt discount of $463,248 and $132,730, respectively</t>
  </si>
  <si>
    <t>Notes payable - related party</t>
  </si>
  <si>
    <t>Make whole provision</t>
  </si>
  <si>
    <t>Total Current Liabilities</t>
  </si>
  <si>
    <t>Non-Current Liabilities</t>
  </si>
  <si>
    <t>Notes payable</t>
  </si>
  <si>
    <t>Convertible notes payable</t>
  </si>
  <si>
    <t>Capital lease obligation</t>
  </si>
  <si>
    <t>Total Non-Current Liabilities</t>
  </si>
  <si>
    <t>Total Liabilities</t>
  </si>
  <si>
    <t>STOCKHOLDERS' EQUITY (DEFICIT)</t>
  </si>
  <si>
    <t>Common Stock; $0.001 par value, 2,000,000,000 shares authorized, 372,418,542 and 312,284 shares issued and outstanding, respectively</t>
  </si>
  <si>
    <t>Additional paid-in capital</t>
  </si>
  <si>
    <t>Accumulated deficit</t>
  </si>
  <si>
    <t>Total Stockholders' Equity (Deficit)</t>
  </si>
  <si>
    <t>TOTAL LIABILITES AND STOCKHOLDERS' EQUITY (DEFICIT)</t>
  </si>
  <si>
    <t>Preferred Stock Series A</t>
  </si>
  <si>
    <t>Preferred stock value</t>
  </si>
  <si>
    <t>Preferred Stock Series B</t>
  </si>
  <si>
    <t>Consolidated Balance Sheets (Parenthetical) - USD ($)</t>
  </si>
  <si>
    <t>Notes payable, net of debt discount</t>
  </si>
  <si>
    <t>Convertible notes payable, net of debt discount</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Series B Preferred Stock</t>
  </si>
  <si>
    <t>Consolidated Statements of Operations - USD ($)</t>
  </si>
  <si>
    <t>Income Statement [Abstract]</t>
  </si>
  <si>
    <t>REVENUES</t>
  </si>
  <si>
    <t>COST OF SALES</t>
  </si>
  <si>
    <t>GROSS (DEFICIT) MARGIN</t>
  </si>
  <si>
    <t>OPERATING EXPENSES</t>
  </si>
  <si>
    <t>Product development</t>
  </si>
  <si>
    <t>Depreciation</t>
  </si>
  <si>
    <t>Salaries and wages</t>
  </si>
  <si>
    <t>Professional fees</t>
  </si>
  <si>
    <t>General and administrative</t>
  </si>
  <si>
    <t>Total Operating Expenses</t>
  </si>
  <si>
    <t>OPERATING LOSS</t>
  </si>
  <si>
    <t>OTHER INCOME (EXPENSE)</t>
  </si>
  <si>
    <t>Loss on impairment</t>
  </si>
  <si>
    <t>Gain on settlement of debt</t>
  </si>
  <si>
    <t>Loss on extinguishment of debt</t>
  </si>
  <si>
    <t>Gain (loss) on derivative</t>
  </si>
  <si>
    <t>Interest expense, net</t>
  </si>
  <si>
    <t>Total Other Income (Expense)</t>
  </si>
  <si>
    <t>NET LOSS FROM CONTINUING OPERATIONS</t>
  </si>
  <si>
    <t>Net (loss) profit from discontinued operations</t>
  </si>
  <si>
    <t>NET LOSS</t>
  </si>
  <si>
    <t>BASIC AND DILUTED NET LOSS PER COMMON SHARE</t>
  </si>
  <si>
    <t>WEIGHTED AVERAGE NUMBER OF COMMON SHARES OUTSTANDING - BASIC AND DILUTED</t>
  </si>
  <si>
    <t>Consolidated Statements of Stockholders' Equity (Deficit) - USD ($)</t>
  </si>
  <si>
    <t>Total</t>
  </si>
  <si>
    <t>Common Stock</t>
  </si>
  <si>
    <t>Additional Paid-In Capital</t>
  </si>
  <si>
    <t>Accumulated Deficit</t>
  </si>
  <si>
    <t>Beginning Balance at Sep. 30, 2013</t>
  </si>
  <si>
    <t>Beginning Balance, Shares at Sep. 30, 2013</t>
  </si>
  <si>
    <t>Common stock issued for services</t>
  </si>
  <si>
    <t>Common stock issued for services, Shares</t>
  </si>
  <si>
    <t>Common stock issued for notes payable</t>
  </si>
  <si>
    <t>Common stock issued for notes payable, Shares</t>
  </si>
  <si>
    <t>Common stock issued for cash</t>
  </si>
  <si>
    <t>Common stock issued for cash, Shares</t>
  </si>
  <si>
    <t>Common stock issued for stock options</t>
  </si>
  <si>
    <t>Common stock issued for stock options, Shares</t>
  </si>
  <si>
    <t>Common stock issued for debt settlement</t>
  </si>
  <si>
    <t>Common stock issued for debt settlement, Shares</t>
  </si>
  <si>
    <t>Reclassification of derivative liabilities on convertible debt</t>
  </si>
  <si>
    <t>Net loss</t>
  </si>
  <si>
    <t>Ending Balance at Sep. 30, 2014</t>
  </si>
  <si>
    <t>Ending Balance, Shares at Sep. 30, 2014</t>
  </si>
  <si>
    <t>Common stock issued for lease</t>
  </si>
  <si>
    <t>Common stock issued for lease, Shares</t>
  </si>
  <si>
    <t>Common stock issued for employee compensation</t>
  </si>
  <si>
    <t>Common stock issued for employee compensation, Shares</t>
  </si>
  <si>
    <t>Common stock issued for prepaid services</t>
  </si>
  <si>
    <t>Common stock issued for prepaid services, Shares</t>
  </si>
  <si>
    <t>Common stock issued for purchase of Eagle Productions</t>
  </si>
  <si>
    <t>Common stock issued for purchase of Eagle Productions, Shares</t>
  </si>
  <si>
    <t>Cancellation of common stock</t>
  </si>
  <si>
    <t>Cancellation of common stock, Shares</t>
  </si>
  <si>
    <t>Preferred stock Series B issued for Studioplex acquisition</t>
  </si>
  <si>
    <t>Preferred stock Series B issued for Studioplex acquisition, Shares</t>
  </si>
  <si>
    <t>Write off of intangible asset to APIC</t>
  </si>
  <si>
    <t>Ending Balance at Sep. 30, 2015</t>
  </si>
  <si>
    <t>Ending Balance, Shares at Sep. 30, 2015</t>
  </si>
  <si>
    <t>Consolidated Statements of Cash Flows - USD ($)</t>
  </si>
  <si>
    <t>CASH FLOWS FROM OPERATING ACTIVITIES</t>
  </si>
  <si>
    <t>Items to reconcile net loss to net cash used in operating activities:</t>
  </si>
  <si>
    <t>Depreciation expense</t>
  </si>
  <si>
    <t>Accretion expense on land lease</t>
  </si>
  <si>
    <t>Amortization of debt discount</t>
  </si>
  <si>
    <t>Loss (gain) on derivative liability</t>
  </si>
  <si>
    <t>Amortization of debt financing costs</t>
  </si>
  <si>
    <t>Gain due to forgiveness of debt</t>
  </si>
  <si>
    <t>Stock based compensation</t>
  </si>
  <si>
    <t>Loss on settlement of debt</t>
  </si>
  <si>
    <t>Settlement of note payable</t>
  </si>
  <si>
    <t>Original issue discount</t>
  </si>
  <si>
    <t>Loss on impairment of assets</t>
  </si>
  <si>
    <t>Changes in operating assets and liabilities</t>
  </si>
  <si>
    <t>Decrease in prepaid and other assets</t>
  </si>
  <si>
    <t>Increase (decrease )in accounts payable</t>
  </si>
  <si>
    <t>Increase in accrued expenses</t>
  </si>
  <si>
    <t>Net Cash Used by Operating Activities</t>
  </si>
  <si>
    <t>CASH FLOWS FROM INVESTING ACTIVITIES</t>
  </si>
  <si>
    <t>Purchase of fixed assets</t>
  </si>
  <si>
    <t>Cash Paid for site development</t>
  </si>
  <si>
    <t>Cash Paid for intangible assets</t>
  </si>
  <si>
    <t>Purchase of film related assets</t>
  </si>
  <si>
    <t>Net Cash Used In Investing Activities</t>
  </si>
  <si>
    <t>CASH FLOWS FROM FINANCING ACTIVITIES</t>
  </si>
  <si>
    <t>Proceeds from notes payable</t>
  </si>
  <si>
    <t>Proceeds from convertible notes payable</t>
  </si>
  <si>
    <t>Payment for deferred financing costs</t>
  </si>
  <si>
    <t>Principal payments on notes payable</t>
  </si>
  <si>
    <t>Cash paid for debt issuance costs</t>
  </si>
  <si>
    <t>Common and preferred stock issued for cash</t>
  </si>
  <si>
    <t>Common stock issued for stock option exercise</t>
  </si>
  <si>
    <t>Proceeds from related party note payable</t>
  </si>
  <si>
    <t>Net Cash Provided by Financing Activities</t>
  </si>
  <si>
    <t>CASH FLOWS FROM DISCONTINUED OPERATIONS</t>
  </si>
  <si>
    <t>Cash (used in) provided by operating activities</t>
  </si>
  <si>
    <t>NET DECREASE IN CASH</t>
  </si>
  <si>
    <t>CASH AT BEGINNING OF PERIOD</t>
  </si>
  <si>
    <t>CASH AT END OF PERIOD</t>
  </si>
  <si>
    <t>CASH PAID FOR:</t>
  </si>
  <si>
    <t>Interest</t>
  </si>
  <si>
    <t>Income Taxes</t>
  </si>
  <si>
    <t>NON-CASH INVESTING AND FINANCING ACTIVITIES</t>
  </si>
  <si>
    <t>Common stock issued for capital lease</t>
  </si>
  <si>
    <t>Write off of derivative liability to additional paid-in capital</t>
  </si>
  <si>
    <t>Debt discount from derivative liability</t>
  </si>
  <si>
    <t>Conversion of notes payable and accrued interest</t>
  </si>
  <si>
    <t>Preferred stock Series B issued for Studioplex City, LLC</t>
  </si>
  <si>
    <t>Common stock issued for Eagle Productions, LLC</t>
  </si>
  <si>
    <t>Note payable assumed by third party</t>
  </si>
  <si>
    <t>Deemed distribution - common stock issued for capital lease</t>
  </si>
  <si>
    <t>Deemed dividend to common control party</t>
  </si>
  <si>
    <t>Stock liability for stock issued for services</t>
  </si>
  <si>
    <t>Debt issued to purchase film related assets</t>
  </si>
  <si>
    <t>Common stock issued for related party debt</t>
  </si>
  <si>
    <t>Common stock issued for related party debts</t>
  </si>
  <si>
    <t>Common stock issued for settlement of payroll liability</t>
  </si>
  <si>
    <t>Conversion of accounts payable to notes payable</t>
  </si>
  <si>
    <t>Common stock issued in settlement of accounts payable</t>
  </si>
  <si>
    <t>Organization and Significant Accounting Policies</t>
  </si>
  <si>
    <t>Organization and Significant Accounting Policies [Abstract]</t>
  </si>
  <si>
    <t>ORGANIZATION AND SIGNIFICANT ACCOUNTING POLICIES</t>
  </si>
  <si>
    <t>1. ORGANIZATION AND SIGNIFICANT ACCOUNTING POLICIES The Fonu2, Inc. (the “Company” or “FONU2”) was originally incorporated in the State of Florida on August 11, 1997 under the name of Zaldiva Cigarz &amp; Newz. In October 2001, the Company amended its articles of incorporation to change its name to Zaldiva, Inc. On December 2, 2011, the Company changed its domicile to Nevada. On April 11, 2012, the Company filed a certificate of amendment with the State of Nevada to change its name to FonU2 Inc. FONU2 is a film studio, production and social commerce company actively developing a film studio complex in Effingham County, Georgia. Pre-construction and engineering have begun on the site with the initial warehouses and sound stages to follow. In addition to building the film studio, the Company’s subsidiary has purchased equipment suitable for film, television and commercial production. Both the facility space and the equipment will be used by the Company for its own productions and be made available for rental to third parties. In addition, the Company acquired certain intellectual property rights, including the name “Moon River Studios.” Accounting Method The Company prepares its financial statements on the accrual method of accounting. FONU2 has elected a September 30 year-end. Principals of Consolidation The consolidated financial statements include those of FonU2, Inc., and its wholly-owned subsidiary Moon River Rentals, LLC. All significant intercompany accounts and transactions have been eliminated.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debt instrument,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re are no such common stock equivalents outstanding as of September 30, 2015 and 2014. Reclassification Certain amounts in prior periods have been reclassified to conform with the report classifications of the year ended September 30, 2015, with no effect on previously reported net income or stockholder’s equity. Cash and Cash Equivalents The Company considers all highly liquid investments with maturities of three months or less when purchased to be cash equivalents. Fixed Assets Property and equipment are carried at cost, less accumulated depreciation and includes expenditures that substantially increase the useful lives of existing assets. Maintenance and repairs are charged to current operations as incurred. Upon sale, retirement, or other disposition of these assets, the costs and related accumulated depreciation are removed from the respective accounts, and any gain or loss on the disposition is included in other income. Depreciation expense is computed using the straight-line method over the following estimated useful lives:
Description Useful Life
Rental equipment 1 – 10 years
Furniture and fixtures 5 years
Computer equipment 3 years
Vehicles 3 years
September 30,
2015 2014
Fixed assets:
Site development $ 150,718 $ -
Land lease 4,979,902 -
Rental equipment 942,080 -
Computer equipment 9,707 -
Furniture and
fixtures 10,864 -
Vehicles 57,920 -
Less: Accumulated depreciation (47,155 ) -
Total fixed assets $ 6,104,036 $ - Depreciation expense was $47,155 and $0 for the years ended September 30, 2015 and 2014, respectively. During the year ended September 30, 2015 $950,000 of note payable was issued and $50,000 of cash was paid to purchase of film related assets and $20,576 of cash was paid for other fixed assets. Debt Issuance Costs Costs incurred in issuing convertible notes and notes payable are capitalized as debt issuance costs. Debt issuance costs are amortized over the term of the related debt instrument. During the year ended September 30, 2015, the Company paid $91,016 for debt issuance costs and amortized $44,013 to interest expense. As of September 30, 2015 and 2014, the amount of unamortized debt issuance Costs was $47,003 and $0 respectively. Long Lived Assets Periodically the Company assesses potential impairment of its long-lived assets, which include property, equipment and acquired intangible assets, in accordance with the provisions of Financial Accounting Standards Board Accounting Series Codification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Capital Lease The Company accounts for capital leases in accordance with ASC 840 “Leases”. Capital lease assets were recorded at the net present value of the capital lease obligation, which is recalculated using a revised discount rate. The revised discount rate represents the Company’s weighted average cost of capital to September 30, 2015. The value of the Lease shall be recalculated on an annual basis using updated discount rates if applicable. Derivative Financial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The conversion options embedded in Our debt instruments contain no explicit limit to the number of shares to be issued upon settlement and as a result are classified as liabilities under ASC 815. Additionally, because the number of shares to be issued upon settlement is indeterminate, all other share settle-able instruments must also be classified as liabilities. Revenue Recognition During the year ended September 30, 2015 the Company's revenues were generated from the rental of film equipment. The Company re izes such revenue in accordance with the Securities and Exchange Commission Staff Accounting Bulletin 14 “Revenue Recognition”, whereby revenue is recognized when all four of the following criteria have been met: Persuasive evidence of an arrangement exists The substance of a transaction (and not just its form) indicates that a sale transaction has indeed taken place. Delivery is complete Ownership of the goods must have shifted to the buyer, as well as the risks of ownership. The buyer must also have accepted the goods. The seller’s price to the buyer is fixed or determinable The buyer no longer Collectivity is reason ably assured If it is not possible to make a reasonable estimate of the amount of the allowance for doubtful accounts, then do not recognize a sale until it is possible to do so. If there is uncertainty of the collection of cash from a sale transaction, sale recognition should be deferred until payment has been received.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accounts for stock-based compensation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 Research and Development Research and development cost are charged to operations as incurred. Income Taxes 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balance sheets, and for operating loss and tax credit carry forwards. The change in deferred tax assets and liabilities for the period measures the deferred tax provision or benefit for the period. Effects of changes in enacted tax laws on deferred tax assets and liabilities are reflected as adjustment to the tax provision or benefit in the period of enactment. Fair Value of Financial Instruments ASC 820, “Fair Value Measurements” (ASC 820) and ASC 825, “Financial Instruments” (ASC 825) , Level 1 - Level 2 - Level 3 The Company's financial instruments consist principally of cash, fixed assets, accounts payable, note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September 30, 2015 and 2014: September 30, 2015
Level 1 Level 2 Level 3 Total
Liabilities
Derivative financial instruments $ - $ - $ 1,205,133 $ 1,205,133 September 30, 2014
Level 1 Level 2 Level 3 Total
Liabilities
Derivative financial instruments $ - $ - $ 247,880 $ 247,880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The Company has evaluated recent accounting pronouncements and their adoption has not had nor is not expected to have a material impact on the Company’s financial position or statements.</t>
  </si>
  <si>
    <t>Going Concern</t>
  </si>
  <si>
    <t>Going Concern [Abstract]</t>
  </si>
  <si>
    <t>GOING CONCERN</t>
  </si>
  <si>
    <t>2. GOING CONCERN The accompanying financial statements have been prepared in conformity with generally accepted accounting principles, which contemplate continuation of the Company as a going concern. However, the Company has accumulated deficit of $46,833,382 as of September 30, 2015, and negative working capital of $3,660,484. During the year ended September 30, 2015 the Company realized negative cash flows from operations totaling $1,081,383. The Company currently has limited liquidity, and has not completed its efforts to establish a stabilized source of revenues sufficient to cover operating costs over an extended period of time. These items raise substantial doubt about its ability to continue as a going concern.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ite Development Costs</t>
  </si>
  <si>
    <t>Site Development Costs [Abstract]</t>
  </si>
  <si>
    <t>SITE DEVELOPMENT COSTS</t>
  </si>
  <si>
    <t>3. SITE DEVELOPMENT COSTS On February 10, 2015, the Company entered into a Lease Purchase and Assignment Agreement with Moon River Studios, Inc., (“Moon River”) formerly known as Medient Studios, Inc. (“Medient”) whereby the Company purchased a land lease (“Lease”) relating to property predominantly in Effingham County, GA, along with various other assets of Moon River, including the name “Moon River Studios” As consideration for this purchase, the Company agreed to the issuance of ten million shares of the Company’s common stock, payment for registering the shares, plus the Company’s assumption of $10,000,000 of Medient liabilities under the terms of the Lease. In accordance with US GAAP requirements site development costs consist of site preparation and site improvements (other than buildings) that ready the land for use. The costs associated with improvements to land are added to the cost of the land. All acquisitions of land and land improvements are capitalized. Land and land improvements are inexhaustible assets and do not depreciate over time. The Company is developing this property with a view to building a motion picture studio. During the years ended September 30, 2015 and 2014, the Company has expended $150,718 and $0 on site development costs, including but not limited architects, and civil engineers etc. As of September 30, 2015 $150,718 was invoiced and of that $136,770 was paid.</t>
  </si>
  <si>
    <t>Capital Lease</t>
  </si>
  <si>
    <t>Capital Lease [Abstract]</t>
  </si>
  <si>
    <t>CAPITAL LEASE</t>
  </si>
  <si>
    <t>4. CAPITAL LEASE On February 10, 2015 the Company entered into a Lease Purchase and Assignment Agreement (“Lease Agreement”) with Moon River Studios, Inc., (“Moon River”) formerly known as Medient Studios, Inc. (“Medient”) whereby the Company purchased a land lease (“Lease”) relating to property predominantly in Effingham County, GA, along with various other assets of Moon River, including the name “Moon River Studios”. Mr. Jake Shapiro, Chairman of the Company was formerly the Chief Executive Officer of Medient. As consideration for this purchase, the Company agreed to the issuance of ten million shares of the Company’s common stock, payment for registering the shares, plus the Company’s assumption of $10,000,000 of Medient liabilities under the terms of the Lease. The Company has accounted for the value of the Lease as the net present value of the capital lease obligation which was recalculated at the year ending September 30, 2015 using a revised discount rate of 8.26%. This represents the Company’s weighted average cost of capital to September 30, 2015. The value of the Lease shall be recalculated on an annual basis using updated discount rates if applicable. The interest expense has been increased by $267,597 and $0 in the year ended September 30, 2015 and 2014, respectively, relative to the recalculated present value of the minimum lease payments. Accordingly, the capital lease obligation as at September 30, 2015 is $5,247,499, of which $555,555 is a current liability and $4,691,944 is a term liability. The Lease Agreement was entered on August 21, 2013, with the Effingham County Industrial Development Authority (the “IDA”). Under the Lease, approximately 1,560 acres of land located primarily within Effingham County, Georgia was leased. The Lease is effective from August 21, 2013 through July 1, 2033. No interest is payable and no payments are due for the first two years, with the total rent of $10 million being paid in 18 equal annual installments, commencing February 28, 2016. The Company is obligated to pay additional
rent if it does not achieve the specified goals of $90 million in investment and 527 jobs on or before the end of year 5 (five). During the five year period there are also a number of mutually agreed milestones to be met. If not met, the Company will be subject to various default provisions. At the end of the Lease, the Company has the option to purchase the Property for $100. The Lease has been accounted for as a capital lease and the net present value of the minimum lease payments under the Lease is $4,979,902 as at September 30, 2015 and $0 as at September 30, 2014. On October 30, 2015 the Company signed a non-binding Memorandum of Understanding (“MOU”) with the Effingham County Industrial Development Authority (“IDA”) regarding the termination of the Lease Agreement and renegotiating a new lease for the movie studio project. Under the terms of the MOU the planned movie studio site has been reduced from 1,560 acres to approximately 51 acres in Effingham County, commonly known as the “North Tract” (within the site covered by the original lease) anticipating a minimum of $10 Million in direct capital expenditure and the creation of 250 full time jobs within five (5) years by the Company. Under the MOU -
i) The former Phase 1 of the Master Plan will be on a site of approximately 51 acres (reduced from 1,560 acres).
ii) Ten (10) years of 100% ad valorem tax abatement with a lease payment at a rate of $51,000 (reduced from $555,555) per annum.
iii) Will allow for use via lease on unencumbered property from time to time
iv) IDA to fund and complete access road and water line to the site.
v) The Company to use on-site septic system (with no further obligation by IDA for wastewater treatment).
vi) IDA to control all acreage outside the lease agreement
vii) Minimum full time and permanent jobs to be created and maintained of 250 within five (5) years. Cumulatively 95 (year 1), 100 (year 2), 150 (year 3), 200 (year 4) and 250 (year 5). This was reduced from the original 1,000 jobs by end of year 5.
viii) Minimum of $10 Million capital investment in buildings and/or equipment within five (5) years at an annual minimum rate of $2 Million (reduced from $90 Million over 5 years).
ix) Buy out at net present value by a mutually agreed appraiser after year two (2) cumulative targets have been met. The impact on the Capital Lease Obligation is being evaluated but will be inconclusive until the final terms are agreed.</t>
  </si>
  <si>
    <t>Film Assets</t>
  </si>
  <si>
    <t>Film Assets [Abstract]</t>
  </si>
  <si>
    <t>FILM ASSETS</t>
  </si>
  <si>
    <t>5. FILM ASSETS On February 12, 2015, the Company acquired the worldwide distribution rights for the movie Yellow Film assets include Film Costs and the costs of the film rights that were acquired by the Company plus additional costs incurred prior to release. Films are amortized using the individual film forecast method, and the costs are amortized pro-rata for the current period’s revenue over management’s estimate of ultimate revenue. Film assets are presented as the lower of amortized cost or estimated fair value. Each film is reviewed quarterly and if circumstances indicate that the fair value of the film (calculated as the discounted future cash flows from the film) is less than its unamortized cost, then impairment will be recorded. Estimates of future revenue are based on the best information currently available, but do involve uncertainty, and it is possible that reductions in the carrying value of the film assets may be required as a result of changes in circumstances that affect the revenue estimates for the future. However, as at the date of the acquisition of the distribution rights of Yellow Under an option agreement with the writers of the script for the movie Effa During the quarter ended December 31, 2014 the Company acquired Studioplex City, LLC, the sole asset of which was a two picture deal with director Penny Marshall. Subsequently, on October 26, 2015, Studioplex City, LLC signed a mutual release to terminate the agreement in respect of the motion picture Effa The Company acquired Studioplex City, LLC with the issuance of 6,250 shares of Series B preferred stock. The shares were issued to Mr. Jake Shapiro, who was subsequently appointed Chairman of the Company. The shares were valued at $400.00 per share. At the time of the acquisition the Company had a market valuation of $359,765. Upon closing of the transaction the Series B preferred stock had 65% voting control of the Company. Accordingly the Company has valued the Film Asset as 65% of the value of the Company i.e. $759,062. On February 8, 2015 the Company issued 7,083,333 shares of common stock valued at $425,000 to Penny Marshall and 1,250,000 shares of common stock valued at $75,000 to her agent Michael Mann. Pursuant to the agreement entered between the Company and Nutmeg Productions, Inc. (“Nutmeg”) for the directing services of Penny Marshall, the Company has guaranteed that the value of the number of shares of stock so issued shall at all times be equal to the sum of $425,000. Such Guarantee shall be in place for a period of six (6) months from the date of the issuing of the stock (February 18, 2015) (said date of availability for sale is termed “Sale Date”), whereupon Nutmeg is able thereafter to sell the stock. Should the net proceeds of the stock as at Sale Date be less than $425,000 (“Shortfall”) the Company shall be liable to pay to Nutmeg any Shortfall by either: a) Paying Nutmeg the difference, or b) Issuing further stock (“Further Stock”) to Nutmeg. Pursuant to the agreement entered between the Company and Nutmeg Productions, Inc. for the directing services of Penny Marshall, the Company has guaranteed that the value of the number of shares of stock issued to Michal Mann (“Mann”) as Ms. Marshall’s manager, that shall at all times be equal to the sum of $75,000. Such Guarantee shall be in place for a period of six (6) months from the date of the issuing of the stock (February 18, 2015) (said date of availability for sale is termed “Sale Date”), whereupon Mann is able thereafter to sell the stock. Should the net proceeds of the stock as at Sale Date be less than $75,000 (“Shortfall”) the Company shall be liable to pay to Mann any Shortfall by either: a) Paying Mann the difference, or b) Issuing further stock (“Further Stock”) to Mann. As of September 30, 2015, the amount of the Shortfall was $491,667 that would be accounted for as Make Whole Provision Liability. Subsequently, on October 26, 2015, Studioplex City, LLC signed a mutual release to terminate the agreement with Nutmeg Productions, Inc. Accordingly, The Company has written off the value if the asset as at September 30, 2015. In addition, cash payments of $8,000 were made to the writers for an option on the screenplay, and $3,500 was paid for consultancy services including sales forecast analysis. This was also written off by the Company. Total impairment expense for the year ended September 31, 2015 is $770,562.</t>
  </si>
  <si>
    <t>Eagle Productions</t>
  </si>
  <si>
    <t>Eagle Productions [Abstract]</t>
  </si>
  <si>
    <t>EAGLE PRODUCTIONS</t>
  </si>
  <si>
    <t>6. EAGLE PRODUCTIONS On February 27, 2015, the Company entered into a Rights Acquisition and Investment Agreement with Eagle Productions, LLC (“Eagle”) with a view toward the Company investing in, co-producing and exploiting the motion picture currently titled Effa While Eagle was formed by the Company’s Chairman, Mr. Shapiro, under the terms of the Rights Acquisition Agreement, Mr. Shapiro has assigned 99% of the distribution revenues to the benefit of the Company. Film producer Wendi Laski was appointed as managing director of Eagle. On October 26, 2015, Studioplex City, LLC signed a mutual release to terminate the agreement in respect of the motion picture Effa Medient has approximately 4,000 shareholders of record and, all officers and directors have resigned. Given that Eagle and the Company shared common control, the consideration has been accounted for through Additional Paid In Capital.</t>
  </si>
  <si>
    <t>Debt Issuance Costs</t>
  </si>
  <si>
    <t>Debt Issuance Costs [Abstract]</t>
  </si>
  <si>
    <t>DEBT ISSUANCE COSTS</t>
  </si>
  <si>
    <t>7. DEBT ISSUANCE COSTS Costs incurred in issuing Convertible Notes and Notes Payable are capitalized as Debt Issuance Costs. The Debt Issuance Costs are amortized over the term of the Convertible Notes and Notes Payable. During the year ended September 30, 2015, $109,362 was amortized to interest. As at September 30, 2015, the amount of unamortized Debt Issuance Costs was $47,003</t>
  </si>
  <si>
    <t>Capital Lease Obligation</t>
  </si>
  <si>
    <t>Capital Lease Obligation [Abstract]</t>
  </si>
  <si>
    <t>CAPITAL LEASE OBLIGATION</t>
  </si>
  <si>
    <t>8. CAPITAL LEASE OBLIGATION On February 10, 2015 the Company entered into a Lease Purchase and Assignment Agreement (“Lease Agreement”) with Moon River Studios, Inc., (“Moon River”) formerly known as Medient Studios, Inc. (“Medient”) whereby the Company purchased a land lease (“Lease”) relating to property predominantly in Effingham County, GA, along with various other assets of Moon River, including the name “Moon River Studios”. Mr. Jake Shapiro, Chairman of the Company was formerly the Chief Executive Officer of Medient. As consideration for this purchase, the Company agreed to the issuance of ten million shares of the Company’s common stock, payment for registering the shares, plus the Company’s assumption of $10,000,000 of Medient liabilities under the terms of the Lease. The net present value of the capital lease obligation was recalculated at the year ending September 30, 2015 using a revised discount rate of 8.26%. This represents the Company’s weighted average cost of capital to September 30, 2015 The interest expense has been increased by $267,597 and $0 in the year ended September 30, 2015 and 2014 respectively, relative to the recalculated present value of the minimum lease payments. Accordingly, the capital lease obligation as at September 30, 2015 is $5,247,499, of which $555,555 is a current liability and $4,691,944 is a term liability. On October 30, 2015 the Company signed a non-binding Memorandum of Understanding (“MOU”) with the Effingham County Industrial Development Authority (“IDA”) regarding the termination of the Lease Agreement and renegotiating a new lease for the movie studio project. Under the terms of the MOU the planned movie studio site has been reduced from 1,560 acres to approximately 51 acres in Effingham County, commonly known as the “North Tract” (within the site covered by the original lease) anticipating a minimum of $10 Million in direct capital expenditure and the creation of 250 full time jobs within five (5) years by the Company. Under the MOU - i) The former Phase 1 of the Master Plan will be on a site of approximately 51 acres (reduced from 1,560 acres). ii) Ten (10) years of 100% ad valorem tax abatement with a lease payment at a rate of $51,000 (reduced from $555,555) per annum. iii) Will allow for use via lease on unencumbered property from time to time iv) IDA to fund and complete access road and water line to the site. v) The Company to use on-site septic system (with no further obligation by IDA for wastewater treatment. vi) IDA to control all acreage outside the lease agreement vii) Minimum full time and permanent jobs to be created and maintained of 250 within five (5) years. Cumulatively 95 (year 1), 100 (year 2), 150 (year 3), 200 (year 4) and 250 (year 5). This was reduced from the original 1,000 jobs by end of year 5. viii) Minimum of $10 Million capital investment in buildings and/or equipment within five (5) years at an annual minimum rate of $2 Million (reduced from $90 Million over 5 years). ix) Buy out at net present value by a mutually agreed appraiser after year two (2) cumulative targets have been met. The impact on the Capital Lease Obligation is [Graham – please add detail].</t>
  </si>
  <si>
    <t>Fair Value Measurements</t>
  </si>
  <si>
    <t>Fair Value Measurements [Abstract]</t>
  </si>
  <si>
    <t>FAIR VALUE MEASUREMENTS</t>
  </si>
  <si>
    <t>9. FAIR VALUE MEASUREMENTS 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September 30, 2015 and 2014 September 30, 2015 Recurring Fair Value Measures Level 1 Level 2 Level 3 Total LIABILITIES: Derivative liability - - 1,050,555 1,050,555 September 30, 2014 Recurring Fair Value Measures Level 1 Level 2 Level 3 Total LIABILITIES: Derivative liability - - 247,880 247,880</t>
  </si>
  <si>
    <t>Derivative Instruments</t>
  </si>
  <si>
    <t>Derivative Instruments [Abstract]</t>
  </si>
  <si>
    <t>DERIVATIVE INSTRUMENTS</t>
  </si>
  <si>
    <t>7. DERIVATIVE INSTRUMENTS During the year ended September 30, 2014, the Company issued additional debt instruments convertible into common stock at a discount ranging from 42% - 60% to the average of the three lowest closing prices during the ten days prior to conversion, and 40% discount to the lowest trading price in the 25 trading days previous to conversion. During the year ended September 30, 2015, the Company issued debt instruments that were convertible into common stock at discounts ranging from 42% to 61% market prices. The conversion options embedded in these instruments contain no explicit limit to the number of shares to be issued upon settlement and as a result are classified as liabilities under ASC 815. Additionally, because the number of shares to be issued upon settlement is indeterminate, all other share settle-able instruments must also be classified as liabilities. During the years ended September 30, 2015 and 2014, debt discounts of $1,676,739 and $485,795, respectively, was recorded as a result of these derivative liabilities, $1,350,724 and $416,126 of which was amortized into interest expense for the years ended September 30, 2015 and 2014, respectively. During 2015, certain notes payable were converted resulting in settlement of the related derivative liabilities. The Company re-measured the embedded conversion options at fair value on the date of settlement and recorded these amounts to additional paid-in capital. The following table summarizes the changes in the derivative liabilities during the years ended September 30, 2015 and 2014: Balance as of September 30, 2013 $ 969,675 Additions due to new convertible debt and warrants issued 485,795 Reclassification of derivative liabilities to additional paid-in capital due to conversion of debt (623,975 ) Change in fair value (583,615 ) Balance as of September 30, 2014 247,880 Additions due to new convertible debt and warrants issued 1,676,739 Reclassification of derivative liabilities to additional paid-in capital due to conversion of debt (2,432,580 ) Change in fair value 1,713,094 Balance as of September 30, 2015 $ 1,205,133 The Company uses the Black Scholes Option Pricing Model to value its derivatives based upon the following assumptions: for 2015: dividend yield of -0-%, volatility of 149-1,271%, risk free rate of 0.01-0.99% and an expected term of 0.10-3.04; for 2014: dividend yield of -0-%, volatility of 174-449%, risk free rate of 0.11-0.18% and an expected term of 0.25 to one year.</t>
  </si>
  <si>
    <t>Notes Payable - Related Party</t>
  </si>
  <si>
    <t>Notes Payable Related Party [Abstract]</t>
  </si>
  <si>
    <t>NOTES PAYABLE - RELATED PARTY</t>
  </si>
  <si>
    <t>8. NOTES PAYABLE – RELATED PARTY During the period ended September 30, 2013 the Company borrowed an aggregate amount of $13,000 from its CMO, Niccole Leigh. The Company repaid this amount in full during the period. During the period ended September 30, 2013 the Company borrowed an aggregate amount of $188,300 from its former CEO, Jeff Pollitt. The note is unsecured, bears no interest and is due on demand. On October 14, 2013 the Company converted the $188,300 note payable due to its former CEO, along with accrued interest of $7,419 and accrued wages payable totaling $86,000, into 2,400,000 shares of the Company’s common stock. Pursuant to this transaction, the liabilities were considered fully satisfied, and the Company recognized a $5,719 gain on settlement of debts. On August 5, 2014 the Company borrowed $18,000 from a related party (former CEO Robert Lees) in the form of a note payable. The note was repaid in full during 2015. On September 30, 2015 Jake Shapiro, Chairman of the Company lent the Company $2,000 (“Director Loan”). The Director Loan is unsecured, bears no interest and is repayable on demand. As at September 30, 2015 and the date of filing the amount outstanding remains at $2,000 and there has been no demand for repayment.</t>
  </si>
  <si>
    <t>Notes Payable</t>
  </si>
  <si>
    <t>Convertible Notes Payable\ Notes Payable [Abstract]</t>
  </si>
  <si>
    <t>NOTES PAYABLE</t>
  </si>
  <si>
    <t>9. NOTES PAYABLE Notes payable consists of the following:
September 30,
2015 2014
Note payable issued May 12, 2012 for cash of $19,000, due on demand, interest at 10% per annum, unsecured. $ - $ 19,000
Note payable issued January 19, 2015 for accounts payable, due on September 23, 2015, interest at 0% per annum, unsecured. 30,000 -
Note payable issued February 17 2015 for cash of $78,000, due April 29, 2016, interest at 0% per annum, unsecured. 37,483 -
Note payable issued June 24, 2015 for cash of $250,000 and a face value of $275,000, due May 29, 2015 interest at 5% per annum, unsecured. 275,000 -
Note payable issued July 2, 2015 for cash of 350,000, due in 206 consecutive weekly payments of $2,164 through June 19, 2019, interest at the prime rate plus 10% per annum, unsecured. 321,863 -
Note payable acquired in acquisition July 2, 2015, due in quarterly installments of $25,000 beginning August 29, 2015, interest at 8% per annum, guaranteed by the Company and its Chairman. 600,000 -
Total 1,264,346 19,000
Less current portion (854,907 ) (19,000 )
Long-term notes payable $ 409,439 $ - Maturities under the obligations described above are as follows at September 30, 2015:
2016 $ 854,907
2017 312,424
2018 97,015
Total $ 1,264,346 On May 1, 2012 the Company entered into a loan agreement for $19,000. The loan bears interest at a rate of 10% per annum and is due on demand. On February 5, 2015 this note was settled for $25,000 with another note. On January 19, 2015, the Company entered into a promissory note with a supplier in settlement of outstanding invoices of $30,000. The note does not accrue interest and was due in full on September 23, 2015. On February 17, 2015, the Company entered into a $40,517 promissory note with an unrelated third party, which was assumed from Medient Studios, Inc. On April 29, 2015, the Company assumed a $78,000 promissory note from Medient Studios, Inc that replaced the $40,517 promissory note with additional borrowing of $37,483. The promissory does not accrue interest, is due no later than April 29, 2016 and is unsecured. On August 13, 2015 $40,517 was repaid by the Company and as of September 30, 2015, the amount of principal outstanding was $37,483. The Company analyzed the modification of the term for the $40,517 note under ASC 470-60 “Trouble Debt Restructurings” and ASC 470-50 “Extinguishment of Debt”. The Company determined the modification is substantial and the transaction should be accounted for as an extinguishment with the old debt written off and the new debt initially recorded at fair value with a new effective interest rate. The Company also determined that the fair value of the new debt is the same as the fair value of the old debt. Thus no gain or loss was recognized upon the extinguishment. On June 4, 2015, the Company issued 5% Secured Promissory Note with a face amount of $275,000 for proceeds of $250,000 (the “Note”). The Note bears interest at 5% per annum, is to be paid over four quarters beginning August 29, 2015, with a final payment of all remaining principal, accrued interest and any fees then due on May 29, 2016. Any overdue principal
bears interest at twenty-two (22%) per annum. The payment of the Note is secured by the pledge by Mr. Jake Shapiro, Chairman of the Company, of 1,875 shares of the Company’s Series B Convertible Preferred Stock owned by Mr. Shapiro. Additionally, the Company issued Common Stock Purchase Warrants to SBI for 500,000 shares of common stock exercisable at $0.015 per share for a three (3) year period. The Company analyzed the attached warrants for derivative accounting consideration under ASC 815-15 “derivatives and Hedging” and determined that the derivative instrument should be classified as a liability, resulting the Company recognizing a debt discount of $5,999. Upon the occurrence of certain Events of Default in the Note, including but not limited to: (i) the failure to make a principal or interest payment; (ii) the Company’s breach of any material covenant, representation or warranty with respect to the Note or other agreement with SBI; (iii) the appointment of a receiver or trustee for the Company, or the commencement of a bankruptcy, liquidation or insolvency proceeding; (iv) the default by the Company under other debt instruments; or (v) the change of control of the Company, the Note becomes immediately due and payable and the Company shall pay to SBI 125% of the sum of the then outstanding principal on the Note, together with default interest. As part of the financing of the purchase of the assets of Applebox Productions, Inc. (“ABP”) on July 2, 2015, the Company issued a note payable in the amount of $600,000 (“Seller Note”). The Seller Note bears interest at eight percent per annum and is payable in a lump sum of $94,000 on or before the sixtieth day following the closing date, and thereafter in monthly payments of not less than $25,000, with a final payment of all unpaid principal and accrued interest on the first anniversary of the closing date. The Seller Note is secured by the collateral assignment of all purchased assets pursuant to a security agreement between the Company and the Seller. The repayment of the Seller Note is subordinated to the payment of the indebtedness of the Company to Loeb Term Solutions, LLC (“Loeb”) described below. FONU2 and Jake Shapiro, Chairman of FONU2, have both unconditionally guaranteed the repayment of the Seller Note. At the date of this filing the Seller Note was in default. In order to finance a portion of the cash portion of the purchase price and to pay closing costs, FONU2 borrowed $350,000 from Loeb pursuant to a Term Promissory Note (the “Loeb Note”) which is secured by the collateral assignment of all purchased assets pursuant to a Security Agreement between the Company and Loeb. The Loeb Note bears interest at the prime rate plus 10% per annual and is paid in 206 consecutive weekly payments of $2,164, with a final payment of all outstanding principal and accrued but unpaid interest due on June 19, 2019. The repayment of the Loeb Note is senior to the payment of the indebtedness of the Company to ABP described above. FONU2 and Jake Shapiro, Chairman of FONU2, have both unconditionally guaranteed the repayment of the Loeb Note. During the year to September 30, 2015 the Company paid $28,137 under the terms of the Loeb Note. As at September 30, 2015 the amount outstanding on the Loeb Note was $321,863. During the period ended September 30, 2015, the Company recorded $30,999 new debt discount of which $5,999 is from the warrant attached to the debt, and amortized a total of $10,502 to interest expense, leaving total unamortized debt discounts of $20,497 as of September 30, 2015.</t>
  </si>
  <si>
    <t>Convertible Notes Payable</t>
  </si>
  <si>
    <t>CONVERTIBLE NOTES PAYABLE</t>
  </si>
  <si>
    <t>10. CONVERTIBLE NOTES PAYABLE Convertible notes payable consists of the following: September 30, 2015 2014 Convertible note payable issued November 6, 2013 for cash of $78,500, due August 8, 2014, original issue discount of 8%, unsecured. $ - $ 51,560 Convertible note payable issued November 13, 2013 for cash of $137,500, due November 13, 2015, interest at 12% per annum, unsecured. - 94,990 Convertible note payable issued January 24, 2014 for cash of 78,500, due October 28, 2014, interest at 8% per annum, unsecured. - 78,500 Convertible note payable issued April 11, 2014 for cash $103,00, due April 11, 2015, interest at 8% per annum, unsecured. - 103,000 Convertible note payable issued August 26, 2014 for cash $25,000, due August 25, 2017, interest at 12% per annum, unsecured. 25,000 25,000 Convertible note payable issued December 19, 2014 for cash of $26,000, due December 19, 2015, interest at 8% per annum, unsecured. 1,000 - Convertible note payable issued February 5, 2015 for cash of $100,000, due February 5, 2016, interest at 8% per annum, unsecured. 25,990 - Convertible note payable issued February 17, 2015 for cash of $35,000, due February 17,
2016, interest at 8% per annum, unsecured. 35,000 - Convertible note payable issued March 9, 2015 for cash of $50,000, due March 9, 2016, interest at 8% per annum, unsecured. 50,000 - Convertible note payable issued March 10, 2015 for cash of $75,000, due March 10, 2016, interest at 8% per annum, unsecured. 75,000 - Convertible note payable issued March 12, 2015 for cash of $75,000, due March 12, 2016, interest at 8% per annum, unsecured. 71,000 - Convertible note payable issued March 24, 2015 for cash of $116,678, due March 24, 2016, interest at 8% per annum, unsecured. 111,678 - Convertible note payable issued March 24, 2015 for cash of $50,000, due March 24, 2016, interest at 8% per annum, unsecured. 50,000 - Convertible note payable issued March 27, 2015 for cash of $53,000, due December 27, 2015 interest at 12% per annum, unsecured. 53,000 - Convertible note payable issued April 9, 2015 for cash of $38,000, due January 14, 2016 interest at 8% per annum, unsecured. 38,000 - Convertible note payable issued April 13, 2015 for cash of $75,000, due April 13, 2016 interest at 8% per annum, unsecured. 75,000 - Convertible note payable issued April 27, 2015 for cash of $50,000, due April 27, 2016 interest at 8% per annum, unsecured. 50,000 - Convertible note payable issued May 7, 2015 for cash of $55,000, due May 7, 2016 interest at 8% per annum, unsecured. 55,000 - Convertible note payable issued May 11, 2015 for cash of $50,000, due November 11, 2015 interest at 10% per annum, unsecured. 50,000 - Convertible note payable issued May 20, 2015 for cash of $50,000, due May 20, 2016 interest at 8% per annum, unsecured. 50,000 - Convertible note payable issued June 24, 2015 for cash of $30,000, due December 24, 2015 interest at 12% per annum, unsecured. 30,000 - Convertible note payable issued July 8, 2015 for cash of $38,000, due April 10, 2016 interest at 8% per annum, unsecured. 38,000 - Convertible note payable issued August 11, 2015 for cash of $66,500, due May 11, 2016 interest at 8% per annum, unsecured. 66,500 - Convertible note payable issued August 13, 2015 for cash of $40,517, due August 13, 2016 interest at 8% per annum, unsecured. 11,801 - Convertible note payable issued August 13, 2015 for cash of $28,276, due August 13, 2016 interest at 8% per annum, unsecured. 28,276 - Convertible note payable issued August 19, 2015 for cash of $29,000, due August 19, 2016 interest at 8% per annum, unsecured. 29,000 - Convertible note payable issued August 19, 2015 for cash of $23,689, due August 19, 2016 interest at 8% per annum, unsecured. 10,358 - Convertible note payable issued August 19, 2015 for cash of $20,200, due April 27, 2016 interest at 8% per annum, unsecured. 4,700 - Convertible note payable issued August 27, 2015 for cash of $25,000, due December 24, 2015 interest at 12% per annum, unsecured. 25,000 - Convertible note payable issued August 27, 2015 for cash of $27,500, due April 27, 2016 interest at 10% per annum, unsecured. 27,500 - Convertible note payable issued September 1, 2015 for cash of $28,000, due on demand, interest at 8% per annum, unsecured. 28,000 - Total 1,114,803 353, 050 Less current portion (1,114,803 ) (328,050 ) Long-term convertible notes payable $ - $ 25,000 Maturities under the obligations described above are as follows at September 30, 2015: 2016 $ 1,114,803 Total $ 1,114,803 On August 26, 2014, the Company entered into a $25,000 convertible debenture note agreement with an unrelated third party. The note accrues interest at a rate of 12% per annum and is due on August 25, 2017. Pursuant to the terms of the note, the principal can be converted into shares of the Company’s common stock, at the option of the lender, at any time after six months and up to one year from the note date at a 20% discount to the market price of the shares. The discount will be 25% if converted between one and two years and will be 30% if converted after two years. The maximum conversion price will be $0.50 per share. As of September 30, 2015 and 2014, the balance on the note was $25,000. On December 22, 2014, the Company entered into a Convertible Redeemable Note Agreement for $50,000, which accrues interest at a rate of eight % per annum and is due on December 22, 2015. The note is convertible at the option of the lender at any time after 6 months from the date of the agreement. The note shall immediately convert upon the earlier of (a) a reverse split being effective or (b) an increase in authorized shares, at the lower of 70% of the thirty-day volume weighted average trading price of the Company’s common stock, or $0.0003 per share on a pre-reverse split basis. On February 14, 2015, the Company and lender negotiated an early settlement of the conversion terms and converted $50,000 of the note principal into 1,550,000 shares of the Company’s common stock. The Company recognized a loss on settlement of debt of $21,300 as a result of the market price on date of settlement of $0.046 per share, or $71,300, being greater than the debt settled. On February 10, 2015, the Company assumed a convertible redeemable note owed by Medient Studios, Inc. associated with a capital lease. Pursuant to the terms of the convertible redeemable note, the Company borrowed $90,000 from the lender, which accrues interest at a rate of 8% per annum and is due on September 5, 2015. The note is convertible after 30 days at the lower of the 30 day volume weighted average price or $0.000175. On February 14, 2015, the Company and lender negotiated an early settlement of the conversion terms and converted $90,000 of the note principal into 2,250,000 shares of the Company’s common stock. The Company evaluated the note for debt extinguishment, concluding it does not qualify as it is considered to be a derivative under ASC 815-15. On November 6, 2013, the Company issued a convertible note payable in the amount of $128,500. The convertible note payable bears interest at a rate of 8% per annum, is due in full on or before August 8, 2014 and is convertible at the option after 180 days from the note date at a 42% discount to the average of the three lowest closing prices out of the prior ten trading day period prior to conversion. During the years ended September 30, 2015 and 2014, the holder converted $51,560 and $76,940 of the principal into common stock. On November 13, 2013, the Company issued a convertible note payable in the amount of $137,500. The convertible note payable accrued interest after 90 days at a rate of 12% per annum, is convertible into shares of the Company’s common stock at 60% of the lowest trade price in the 25 trading days previous to the conversion.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All borrowings under the terms of this note are subject to a 10% original issue discount such that the consideration due back to the lender is equal to cash proceeds actually received plus ten percent of the amount borrowed. Therefore Company recorded a debt discount of $12,500 on the convertible note payable. During the year ended September 30, 2014, the lender converted $42,510 of the note principal into 24,250 shares of the Company’s common stock. During the year ended September 30, 2015, the lender converted the remaining $94,990 of note principal and accrued interest into 5,421,419 shares of the Company’s common stock. On January 24, 2014, the Company issued a convertible note payable in the amount of $78,500. The convertible note payable accrued interest at 8% per annum, is due October 28, 2014 and is convertible at the option of the holder after 180 days from the note date at a 42% discount to the average of the three lowest closing prices out of the prior ten trading day period prior to conversion. During the year ended September 30, 2015, the holder converted $67,066 in note principal into 854,563 shares of common stock and the remaining balance of $11,434 along with interest of $2,090 was recognized as a gain on forgiveness of debt. On April 11, 2014, the Company issued a convertible note payable in the amount of $103,000. The convertible note payable accrued interest at 8% per annum, is due April 11, 2015 and is convertible at the option of the holder at any time at a 40% discount to the average of the three lowest closing prices out of the prior ten trading day period prior to conversion. During the years ended September 30, 2015 and 2014, the lender converted $103,000 and $0 in note principal into 1,909,020 and 0 shares of common stock, respectively. On December 19, 2014, the Company issued a convertible note payable in the amount of $26,000. The convertible note payable accrues interest at 8% per annum, is due December 19, 2015 and is convertible beginning February 5, 2015 at the option of the holder at any time at a 45% discount to the lowest closing bid price out of the prior ten trading day period prior to conversion. During the year ended September 30, 2015, the lender converted $25,000 in note principal and $1,095 in accrued interest into 6,826,768 shares of the Company’s common stock. As of September 30, 2015 the remaining principal balance on this note was $1,000. On December 31, 2014, the Company issued a convertible note payable in the amount of $20,000. The convertible note payable accrued interest at 8% per annum, is due December 31, 2015 and is convertible after 6 months at the option of the holder at a conversion price of $0.0001 per share. The note shall immediately convert upon the earlier of (a) a reverse split being effective or (b) an increase in authorized shares. Prior to six months from the date of the agreement, the Company had a reverse split which caused the note to become convertible. During the year ended September 30, 2015, the lender converted all of the $20,000 in
note
principal into 500,000 shares of the Company’s common stock. On February 5, 2015, the Company issued a convertible note payable in the amount of $100,000. The convertible note payable accrues interest at 8% per annum, is due February 5, 2016 and is convertible at the option of the holder at any time at a 45% discount to the lowest closing bid price out of the prior 20 trading day period prior to conversion. During the year ended September 30, 2015, the lender converted $74,010 in note principal into 43,049,128 shares of the Company’s common stock. As of September 30, 2015 the remaining principal balance on this note was $25,990. On February 5, 2015, the Company assumed a convertible note payable of Medient Studios, Inc. in respect of the distribution agreement for the movie Yellow On February 6, 2015, the Company issued a convertible note payable in the amount of $25,000 that was used to settle the Olweean demand note (see below). The convertible note payable accrued interest at 8% per annum, is due February 6, 2016 and is convertible at the option of the holder at any time at the lower of $0.0015 per share or 50% of the lowest closing price for the ten prior trading days. During the year ended September 30, 2015, the lender converted all $25,000 in note principal into 1,618,559 shares of the Company’s common stock. On February 17, 2015, the Company issued a convertible note payable in the amount of $35,000. The convertible note payable accrues interest at 8% per annum, is due February 17, 2016 and is convertible at the option of the holder at any time at a 40% discount to the lowest closing bid price out of the prior 5 trading day period prior to conversion. As of September 30, 2015 the remaining principal balance on this note was $35,000. On March 9, 2015, the Company assumed a convertible note payable of Medient Studios, Inc. in respect of the distribution agreement for the movie Yellow On March 9, 2015, the Company issued a convertible note payable in the amount of $50,000. The convertible note payable accrued interest at 8% per annum, is due March 9, 2016 and is convertible at the option of the holder at any time at a 39% discount to the lowest closing bid price out of the prior 5 trading day period prior to conversion. As of September 30, 2015 the remaining principal balance on this note was $50,000. On February 19, 2015, the Company issued a convertible note payable in the amount of $43,000. The convertible note payable accrued interest at 8% per annum, is due March 9, 2016 and is convertible after 180 days at the option of the holder at a 50% discount to the average of the lowest three closing bid prices out of the prior 30 trading day period prior to conversion. During the year ended September 30, 2015, the lender converted all $43,000 in note principal and $1,720 in accrued interest into 12,519,035 shares of the Company’s common stock. On March 10, 2015, the Company issued a convertible note payable in the amount of $75,000. The convertible note payable accrued interest at 8% per annum, is due March 10, 2016 and is convertible at the option of the holder at any time at a 45% discount to the lowest closing bid price out of the prior 20 trading day period prior to conversion. As of September 30, 2015 the remaining principal balance on this note was $75,000. On March 12, 2015, the Company issued a convertible note payable in the amount of $75,000. The convertible note payable accrues interest at 8% per annum, is due March 12, 2016 and is convertible at the option of the holder at any time at a 39% discount to the lowest closing bid price out of the prior 15 trading day period prior to conversion. During the year ended September 30, 2015, the lender converted $4,000 in note principal and $164 in accrued interest into 4,875,819 shares of the Company’s common stock. As of September 30, 2015 the remaining principal balance on this note was $71,000. On March 24, 2015, the Company assumed a convertible note payable of Medient Studios, Inc. in respect of the distribution agreement for the movie Yellow On March 24, 2015, the Company issued a convertible note payable in the amount of $50,000. The convertible note payable accrues interest at 8% per annum, is due March 24, 2016 and is convertible at the option of the holder at any time at a 39%
discount to the
lowest closing bid price out of the prior 15 trading day period prior to conversion. As of September 30, 2015 the remaining principal balance on this note was $50,000. On March 27, 2015, the Company issued a convertible note payable in the amount of $53,000 with $3,000 recorded as original issuance discount. The convertible note payable accrues interest at 12% per annum, is due December 27, 2015 and is convertible 90 days after the date of issuance at the option of the holder at a 40% discount to the average of the three lowest closing bid prices out of the prior 10 trading day period prior to conversion. As of September 30, 2015 the remaining principal balance on this note was $53,000. On April 9, 2015, the Company issued a convertible note payable in the amount of $38,000. The convertible note payable accrued interest at 8% per annum, is due January 14, 2016 and is convertible after 180 days at the option of the holder at a 40% discount to the average of the lowest three closing bid prices out of the prior 30 trading day period prior to conversion. As of September 30, 2015 the remaining principal balance on this note was $38,000. On April 13, 2015, the Company issued a convertible note payable in the amount of $75,000. The convertible note payable accrues interest at 8% per annum, is due April 13, 2016 and is convertible at the option of the holder at any time at a 45% discount to the lowest closing bid price out of the prior 20 trading day period prior to conversion. As of September 30, 2015 the remaining principal balance on this note was $75,000. On April 27, 2015, the Company issued a convertible note payable in the amount of $50,000. The convertible note payable accrues interest at 8% per annum, is due April 27, 2016 and is convertible at the option of the holder at any time at a 45% discount to the lowest closing bid price out of the prior 20 trading day period prior to conversion. As of September 30, 2015 the remaining principal balance on this note was $50,000. On May 7, 2015, the Company issued a convertible note payable in the amount of $55,000. The convertible note payable accrues interest at 8% per annum, is due May 7, 2016 and is convertible at the option of the holder after 6 months at a 40% discount to the lowest closing bid price out of the prior 5 trading day period prior to conversion. As of September 30, 2015 the remaining principal balance on this note was $55,000. On May 11, 2015, the Company issued a convertible note payable in
the amount of
$50,000. The convertible note payable accrues interest at 8% per annum, is due November 11, 2015 and is convertible after maturity at the option of the holder at a 38% discount to the average of the lowest three closing bid prices out of the prior 20 trading day period prior to conversion. As of September 30, 2015 the remaining principal balance on this note was $50,000. On May 20, 2015, the Company issued a convertible note payable in the amount of $50,000. The convertible note payable accrues interest at 8% per annum, is due May 20, 2016 and is convertible after maturity at the option of the holder at a 45% discount to the lowest closing bid price out of the prior 20 trading day period prior to conversion. As of September 30, 2015 the remaining principal balance on this note was $50,000. On June 24, 2015, the Company issued a convertible note payable in the amount of $30,000. The convertible note payable accrues interest at 12% per annum after 90 days, is due December 21, 2015 and is convertible on December 21, 2015 at the option of the holder at a 60% discount to the lowest closing bid price out of the prior 25 trading day period prior to conversion. As of September 30, 2015 the remaining principal balance on this note was $30,000. On July 8, 2015, the Company issued a convertible note payable in the amount of $38,000. The convertible note payable accrues interest at 8% per annum, is due April 10, 2016 and is convertible after 180 days at the option of the holder at a 40% discount to the average of the lowest three closing bid prices out of the prior 30 trading day period prior to conversion. As of September 30, 2015 the remaining principal balance on this note was $38,000. On August 11, 2015, the Company issued a convertible note payable in the amount of $66,500. The convertible note payable accrues interest at 8% per annum, is due May 11, 2016 and is convertible at the option of the holder at the lesser of: i) a 40 percent discount to the lowest trading price in the 15 trading days prior to the date of the note, or ii) a 40 percent discount to the lowest trading price in the 15 trading days prior to conversion notice. As of September 30, 2015 the remaining principal balance on this note was $66,500. On August 13, 2015, the Company issued a convertible note payable in the amount of $40,517. The convertible note payable accrues interest at 8% per annum, is due August 13, 2016 and is convertible at the option of the holder at a 39% discount to the lowest closing bid price out of the prior 15 trading day period prior to conversion. During the year ended September 30, 2015, the lender converted $28,716 in note principal and $119 in accrued interest into 16,282,618 shares of the Company’s common stock. As of September 30, 2015 the remaining principal balance on this note was $11,801. On August 13, 2015, the Company issued a convertible note payable in the amount of $28,276. The convertible note payable accrues interest at 8% per annum, is due August 13, 2016 and is convertible at the option of the holder at a 39% discount to the lowest closing bid price out of the prior 15 trading day period prior to conversion. As of September 30, 2015 the remaining principal balance on this note was $28,276. On August 19, 2015, the Company issued a convertible note payable in the amount of $29,000. The convertible note payable accrues interest at 8% per annum, is due August 19, 2016 and is convertible at the option of the holder at a 39% discount to the lowest closing bid price out of the prior 15 trading day period prior to conversion. As of September 30, 2015 the remaining principal balance on this note was $29,000. On August 19, 2015, the Company issued a convertible note payable in the amount of $23,689. The convertible note payable accrues interest at 8% per annum, is due August 19, 2016 and is convertible at the option of the holder at a 40% discount to the lowest closing bid price out of the prior 5 trading day period prior to conversion. During the year ended September 30, 2015, the lender converted $13,331 in note principal into 19,233,124 shares of the Company’s common stock. As of September 30, 2015 the remaining principal balance on this note was $10,358. On August 19, 2015, the Company issued a convertible note payable in the amount of $20,200. The convertible note payable accrues interest at 8% per annum, is due April 27, 2016 and is convertible at the option of the holder at a 40% discount to the lowest closing bid price out of the prior 5 trading day period prior to conversion. During the year ended September 30, 2015, the lender converted $15,500 in note principal into 13,366,666 shares of the Company’s common stock. As of September 30, 2015 the remaining principal balance on this note was $4,700. On August 27, 2015, the Company issued a convertible note payable in the amount of $25,000. The convertible note payable accrues interest at 12% per annum after 90 days, is due December 21, 2015 and is convertible on December 21, 2015 at the option of the holder at a 60% discount to the lowest closing bid price out of the prior 25 trading day period prior to conversion. As of September 30, 2015 the remaining principal balance on this note was $25,000. On August 27, 2015, the Company issued a convertible note payable in the amount of $27,500. The convertible note payable accrues interest at 10% per annum after 90 days, is due April 27, 2016 and the note is convertible immediately 90 days after issuance date at i) a 50 percent discount to the lowest sale price in
the 20 trading
days prior to the price at issuance date or ii) a 50 percent discount to the lowest sale price in the 20 trading days prior to conversion notice. The method of calculation shall be chosen at the sole discretion of the note holder. As of September 30, 2015 the remaining principal balance on this note was $27,500. On September 1, 2015, the Company issued a convertible note payable in the amount of $28,000. The convertible note payable accrues interest at 8% per annum, is due June 4, 2016 and is convertible after 180 days at the option of the holder at a 42% discount to the average of the three lowest closing bid prices out of the prior 30 trading day period prior to conversion. As of September 30, 2015 the remaining principal balance on this note was $28,000. The Company analyzed the conversion options in the above mentioned convertible notes payable for derivative accounting consideration under ASC 815 and determined that the derivative instrument should be classified as a liability when the conversion option became effective after the note date due to there being no explicit limit to the number of shares to be delivered upon settlement of the above conversion options (see Note 7). During the years ended September 30, 2015 and 2014, the Company recorded $1,670,740 along with $5,999 related to the warrant and $485,795 in new debt discounts on convertible notes payable and amortized a total $1,350,724 and $416,126 to interest expense, respectively. Total debt discounts are $463,248 and $132,730 as of September 30, 2015 and 2014, respectively.</t>
  </si>
  <si>
    <t>Notes Payable - Long Term</t>
  </si>
  <si>
    <t>NOTES PAYABLE - LONG TERM</t>
  </si>
  <si>
    <t>15. NOTES PAYABLE - LONG TERM As of September 30, 2015 and September 30, 2014, the Company had total of $25,000, and $25,000 in outstanding Notes Payable – Long Term respectively. The unamortized debt discount as of September 30, 2015 and September 30, 2014 are $18,942 and $0, respectively Note Payable Maturity June 30, September 30, Current Note Date Date 2015 2014 $ $ Loan #1 8/26/2014 8/27/2017 25,000 25,000 TOTAL 25,000 25,000 L oan #1 Ira Williams- long term convertible note On August 26, 2014 the Company entered into a $25,000 convertible debenture note agreement with an unrelated third party. The note accrues interest at a rate of 12 percent per annum and is due on August 25, 2017. Pursuant to the terms of the note, the principal can be converted into shares of the Company’s common stock, at the option of the lender, at any time after six months and up to one year from the note date at a 20 percent discount to the market price of the shares. The discount will be 25 percent if converted between one and two years, and will be 30 percent if converted after two years. The maximum conversion price will be $0.50 per share. During the period ended September 30, 2015 the lender converted $0 of the note principal into the Company’s common stock. As of September 30, 2015, the entire principal balance remained outstanding and accrued interest on the note totaled $26,027. During the period ended September 30, 2015, the Company recorded $2,522 new debt discounts and amortized a total $0 to interest expense, leaving total unamortized debt discounts of $18,942 as of September 30, 2015.</t>
  </si>
  <si>
    <t>Stockholders' Equity</t>
  </si>
  <si>
    <t>Stockholders' Equity [Abstract]</t>
  </si>
  <si>
    <t>STOCKHOLDERS' EQUITY</t>
  </si>
  <si>
    <t>11. STOCKHOLDERS’ EQUITY Common Stock During the year ended September 30, 2015, the Company issued and aggregate of 175,825,858 shares of common stock upon the conversion and partial conversion of $1,173,971, in convertible debts and notes payable, including interest. In addition, the Company issued an aggregate of 7,650,000 shares of common stock for $148,750 in services rendered, 832,216 shares of common stock as employee compensation of $25,174, and an aggregate of 10,000,000 of common stock valued at $0 for part consideration of the acquisition of the economic interest in the lease of 1560 acres of property in Effingham, GA, and various intellectual property rights. The Company issued a further 8,333,333 of common stock for $500,000 in part consideration for the directing services of Penny Marshall re the motion picture Effa Effa During the year ended September 30, 2014 the Company issued 8,125 shares of common stock for cash proceeds of $130,000. The Company issued an additional 5,625 shares of common stock upon the exercise of warrants at $16.00 per share, resulting in cash proceeds in the amount of $90,000. During the year ended September 30, 2014 the Company issued an aggregate of 89,733 post-split shares of common stock for the conversion of $225,965 notes payable and 6,000 post-split shares of common stock for the conversion of other debts totaling $ 276,000. The conversion rates ranged from $0.52 to $27.08. The Company recorded a gain on the conversion of other debts of $5,719. On
January 30, 2014 the Company entered into an agreement with an unrelated public relations firm. Pursuant to the agreement, the firm will provide public relations services for the Company for a term of six months. As payment for these services, the Company issued 1,250 post-split shares of common stock valued at fair market value of $24,600 on the agreement date, and issued an additional 1,750 post-split shares on May 2, 2014 at fair market value of $41,930 at the beginning of month four of the agreement term. On April 4, 2014 the Company issued 16,563 post-split shares of common stock to various individuals as consideration for services rendered. These shares had a fair market value of $463,750. In addition, the Company agreed to issue an aggregate of 963 post-split shares of common stock per quarter to various individuals as compensation for services to be rendered. On April 15, 2014 the Company executed an engagement letter with a non-related third party entity to provide certain services in relation to a public offering of the Company’s common stock. Pursuant to the agreement, the firm will provide services for the Company for a term of one year. As payment for these services, the Company issued 2,059 post-split shares of common stock valued at fair market value of $50,000 on the agreement date. On April 22, 2014 the Company issued 565 post-split shares of common stock to settle accounts payable from legal and professional services rendered. The fair value of the shares issued is $14,338, no gain or loss was recorded on the settlement of accounts payable. On April 22, 2014 the Company issued 1,831 post-split shares of common stock with a fair value of $51,262 for consulting services rendered. On April 25, 2014 the Company issued 189 post-split shares of common stock with a fair value of $5,000 for professional fees rendered. On August 25, 2014 the Company issued 10,000 post-spit shares of common stock to a third party consulting entity as payment for a one-year consulting services contract. The shares were valued at $1.32 per share, being the market value of the shares on the date of issuance which is
$13,200. On September 30, 2014 the Company issued an aggregate of 963 shares of common stock with a fair market value of $501, to various third parties as payment for consulting and administrative services rendered. Preferred Stock On December 7, 2014 the Company authorized the creation of Series B preferred stock. The Series B preferred stock has liquidation preference, and each share of Series B preferred stock carries voting rights equivalent to that of five hundred shares of common stock. In addition, the Series B preferred stock is convertible into shares of common stock at the option of the shareholder at a rate of ten common shares for every share of Series B preferred stock. The Series B preferred stock is not redeemable at the option of the holder. On December 7, 2014, the Company issued 6,250 shares of Series B preferred stock in order to complete the acquisition of Studioplex City, LLC. The shares were valued at $400.00 per share. The shares were issued to Mr. Jake Shapiro who was subsequently appointed Chairman of the Company. The sole asset of Studioplex City, LLC was a two picture deal with the director Penny Marshall. These preferred shares carried super voting rights of 500 per share i.e. 3,125,000 votes. At the date of the transaction 659,608,217 (pre-split) common stock was issued, trading at $0.0006. Therefore the Company had a market capitalization of $395,765 and the Preferred Stock Series B had 65% of voting rights in the Company. Accordingly, the value of the film asset has been recorded at $259,062, being 65% of the then market capitalization of the Company. The Company analyzed the embedded conversion option for derivative accounting consideration under ASC 815-15 “Derivatives and Hedging” and determined that the conversion option should be classified as equity. Reverse Stock-Split On December 22, 2014 the Company authorized a reverse-split of its outstanding common stock on a one-share-for-400-shares basis. All references to common stock in these financial statements have been retroactively restated so as to account for the effects of this reverse-split. Common Stock Rights and Warrants During the year ended September 30, 2015 Mr. Roger Miguel was issued 300,000 post-slit (120,000,000 pre-split) common shares as consideration for management services rendered and Mr. Jake Shapiro was issued 2,500,000 pre-split (6,250 post-split) preferred shares as payment for the purchase of Studioplex City, LLC. The year ended September 30, 2015, in conjunction with the issuance of a $275,000 Note Payable, The Company granted 500,000 warrants to purchase common stock at an exercise price of $0.015 per share for three years. The warrants were valued using the Black-Scholes option pricing model at a fair value of $0.01 per share, resulting in $5,999 being recorded as debt discount, which is being amortized to interest expense. The Company analyzed the Common Stock Purchase Warrants for derivative accounting consideration under ASC 815-15 “Derivatives and Hedging” and determined that they contain a derivative
instrument classified as a liability due to there being no explicit limit to the number of shares to be delivered upon settlement. The following table summarizes the warrants outstanding and associated activity for the period ended September 30, 2015:
Number of Options Weighted Average Price Weighted Average Remaining Contractual Life
Warrants exercisable at Sept 30, 2013: 15,625 16.00 0.04
Granted 0 0 0
Exercised 5,625 16.00 0.09
Cancelled 0 0 0
Expired 10,000 16.00 0.04
Warrants exercisable at Sept 30, 2014: 0 0 0
Granted 500,000 0.015 2.66
Exercised 0 0 0
Cancelled 0 0 0
Expired 0 0 0
Warrants exercisable at Sept 30, 2015: 500,000 0.015 2.66 The warrants were valued at using the Black-Scholes option fair value pricing model using the following assumptions:
Stock price on grant date $ 0.012
Exercise price $ 0.015
Expected time to exercise 3 years
Risk free interest rate 0.98 %
Volatility 448 %
Expected forfeiture rate 0.00 % The outstanding warrants have an intrinsic value of $0 as of September 30, 2015. During the year ended September 30, 2014 5,625 warrants were exercised at $16.00 per share, resulting in cash proceeds in the amount of $90,000. Additionally during the year ended September 30, 2014 10,000 warrants expired.</t>
  </si>
  <si>
    <t>Discontinued Operation</t>
  </si>
  <si>
    <t>Discontinued Operations [Abstract]</t>
  </si>
  <si>
    <t>DISCONTINUED OPERATIONS</t>
  </si>
  <si>
    <t xml:space="preserve">12. DISCONTINUED OPERATIONS On March 1, 2015, the Company sold ownership of Zaldiva Comics and Collectibles (“Zaldiva”) to Ms. Nicole Leigh, a former director of the Company, for $10,100. The assets sold consist of Zaldiva.com, Zaldiva.com Comics &amp; Collectibles, Zaldiva Comics &amp; Collectibles, and all of Zaldiva’s inventory. As such, all assets, liabilities, revenues and expenses of the business have been presented as discontinued operations in the consolidated financial statements. A summary of the assets and liabilities and revenues and expenses for the years ended September 30, 2015 and September, 2014 is as follows: Assets from Discontinued Operations September 30, 2015 2014 Cash $ - $ 10,500 Deposits - 2,285 Fixed Assets - 14,157 Inventory - 9,007 Total Assets $ - $ 35,949 Liabilities from Discontinued Operations $ - $ - Profit / (Loss) from Discontinued Operations September 30, 2015 2014 Revenues $ 185,806 $ 343,453 Cost of Sales (81,772 ) (158,370 ) Gross Margin 104,034 185,083 Operating Expenses Compensation 53,971 - Depreciation 1,128 4,476 Professional fees - 114,370 General and administrative 54,107 28,404 Total Operating Expenses 109,206 147,250 Net Profit (Loss) from Discontinued Operations (5,172 ) 37,833 Other Expense Loss on Disposal (31,395 ) - Total Profit (Loss) on Discontinued Operations $ (36,567 ) $ 37,833 The Company was forgiven a $10,000 debt to Ms. Leigh as proceeds from the sale of Zaldiva As at December 31, 2014, the Company consolidated $41,395 of net assets of Zaldiva. This was increased to $58,703 from trading profits in the three months to December 31, 2014 of $17,308. Trading losses of $12,136 incurred during the two months ended March 1, 2015 reduce the write off to $46,567. The Company received $10,000 as proceeds from the sale establishing a loss on Zaldiva of $36,567 for the year ended September 30, 2015. </t>
  </si>
  <si>
    <t>Contingent Liabilities</t>
  </si>
  <si>
    <t>Contingent Liabilities [Abstract]</t>
  </si>
  <si>
    <t>CONTINGENT LIABILITIES</t>
  </si>
  <si>
    <t>13. CONTINGENT LIABILITIES In relation to the Company’s acquisition of the world wide distribution rights to the movie Yellow, Yellow On October 23, 2015, the Company signed a settlement agreement with Mammoth Corporation (“Mammoth”) to settle an August 28, 2015 complaint against Moon River Studios, Inc., Jake Shapiro and the Company. The complaint claims that Moon River, Jake Shapiro and the Company owes Mammoth $136,953 and seeks additional punitive damages and legal expense recovery from the Company. Under the terms of the agreement, the Company signed a Convertible Promissory Note in the amount of $140,000. The note bears no interest unless it goes into default. The agreement calls for monthly cash payments of the principal as follows: In full and complete settlement and satisfaction of the Lawsuit and any and all actual and/or potential claims relating thereto, the Company agreed to:
a) Enter into a production agreement which shall be disclosed by it in a Form 8-K filed with the SEC or in a press release, by October 30, 2015.
b) Pay $15,000 to Mammoth within ten days of Fonu2 entering into preproduction, but in no event later than December 1, 2015.
c) Pay $25,000 to Mammoth one month after the payment described in b) above which shall be in no event later than January 1, 2016. In the event that the payment is not made by January 1, 2016, a ten day grace period shall apply before action is taken to enforce the Agreement.
d) Pay $25,000 to Mammoth one month after the payment described in c) above, which shall be in no event later than February 1, 2016. In the event that the payment is not made by February 1, 2016, a ten day grace period shall apply before action is taken to enforce the Agreement.
e) Pay $25,000 to Mammoth one month after the payment described in d) above which shall be in no event later than March 1, 2016. In the event that the payment is not made by March 1, 2016, a ten day grace period shall apply before action is taken to enforce the Agreement.
f) Pay $25,000 to Mammoth one month after the payment described in e) above, which shall be in no event later than April 1, 2016. In the event that the payment is not made by April 1, 2016, a ten day grace period shall apply before action is taken to enforce the Agreement: and Pay the balance of the Fonu2 Mammoth Note Number 001 one month after the payment described in f) above which shall be in no event later than May 1, 2016. In the event that the payment is not made by May1, 2016, a ten day grace period shall apply before action is taken to enforce the Agreement The parties also agreed to have the Court retain jurisdiction for the sole purpose of enforcing the terms of the Agreement by entering a judgment against Defendants in the amount of $140,000, less any payments received, plus interest and the costs of enforcing the Agreement, including reasonable attorney fees in the event the terms of the Agreement are not followed. As of the filing date, the Company has not been able to make the above mentioned payments to Mammoth and are working with Mammoth management to find a resolution.</t>
  </si>
  <si>
    <t>Moon River Rentals (Formerly Studioplex City Rentals)</t>
  </si>
  <si>
    <t>Moon River Rentals (Formerly Studioplex City Rentals) [Abstract]</t>
  </si>
  <si>
    <t>MOON RIVER RENTALS (formerly STUDIOPLEX CITY RENTALS)</t>
  </si>
  <si>
    <t>14. MOON RIVER RENTALS (formerly STUDIOPLEX CITY RENTALS) On April 17, 2015, The Company acquired 100% of the share capital of Studioplex, City Rentals, LLC (“SCR”). The shares were purchased from Jake Shapiro for a purchase price of $100. As at the date of the acquisition of the shares, SCR had not generated revenues. SCR, on March 26, 2015, had entered a Purchase and Sale Agreement with Applebox Productions, Inc. under which it agreed to purchase various film equipment, intended for rental. The acquisition was completed on July 2, 2015. SCR changed its name to Moon River Rentals, LLC on July 22, 2015.</t>
  </si>
  <si>
    <t>Income Taxes [Abstract]</t>
  </si>
  <si>
    <t>INCOME TAXES</t>
  </si>
  <si>
    <t>15.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s predecessor operated as entity exempt from Federal and State income taxes. 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5% to net the loss before provision for income taxes for the following reasons:
September 30, September 30,
2015 2014
Income tax expense at statutory rate $ (2,238,524 ) $ (460,535 )
Common stock issued for services 60,873 246,533
Amortization 16,455 141,483
Impairment expense 269,697 2,557
Make-whole provision 172,083 -
Loss on debt settlement 2,722 -
Debt discount amortization 472,753 -
Loss on derivatives 599,583 -
Meals and entertainment 3,384 -
Change in valuation allowance 640,974 69,962
Income tax expense per books $ - $ - Net deferred tax assets consist of the following components as of:
September 30, September 30,
2015 2014
NOL carryover $ (1,513,895 ) $ (876,534 )
Notes payable related party 5,600 -
Valuation allowance 1,508,295 876,534
Net deferred tax asset $ - $ - Due to the change in ownership provisions of the Tax Reform Act of 1986, net operating loss carry forwards of approximately $4,325,374 for federal income tax reporting purposes are subject to annual limitations. When a change in ownership occurs, net operating loss carry forwards may be limited as to use in future years.</t>
  </si>
  <si>
    <t>Subsequent Events</t>
  </si>
  <si>
    <t>Subsequent Events [Abstract]</t>
  </si>
  <si>
    <t>SUBSEQUENT EVENTS</t>
  </si>
  <si>
    <t>16. SUBSEQUENT EVENTS On October 6, 2015 the Company issued 9,791,666 shares of common stock to JDF Capital, LLC on a partial conversion of a convertible note in the value of $4,700.00 ($0.00048 / share). This issuance of shares was exempt under Section 4(a)(2) of the Securities Act. On October 7, 2015 the Company issued 8,000,000 shares of common stock to CareBourn, LP on a partial conversion of a convertible note in the value of $3,168.00 ($0.00040 / share). On October 8, 2015, the Company entered into a Forbearance Agreement with SBI Investments on a Note originally issued May 29, 2015 in the amount of $275,000, which expires on October 30, 2015. Due to an error in the drafting of the contract, the Company unknowingly went into default on this Note. Under the terms of the Forbearance Agreement, the Company acknowledges the default and signed an amended Note. The amended Convertible Note in the amount of $275,000 bears interest of 5% per annum payable at the end of each quarter starting August 29, 2015. The Note provides conversion features equal to 65% of the lowest trading price of the Company’s common stock for the last 20 trading days prior to conversion. Additionally, the Note contains Common Stock Purchase Warrants to SBI for 500,000 shares of common stock exercisable at $0.015 per share for a three (3) year period. On October 9, 2015, the Company issued a Convertible note in the amount of $35,100 to LG Capital, which provides conversion features equal to 55% of the lowest trading price of the Company’s common stock for the last 20 trading days prior to conversion, as well as 8% per annum interest, and become due and payable on October 8, 2016; On October 9, 2015, the Company issued a Convertible note in the amount of $ $65,000 to Centaurian Fund, LLC, which provides conversion features equal to 55% of the lowest daily closing bid price of the Company’s common stock for the last 20 trading days prior to conversion, as well as 18% per annum interest, and become due and payable on October 1, 2016. This note also includes 81,250,000 warrants with an exercise price of $0.0008 per share and an expiry date of 5 years initial transaction date. On October 13, 2015 the Company issued 12,935,423 shares of common stock to Service Trading Company, LLC on a partial conversion of a convertible note in the value of $3,945.00 ($0.00030 / share). On October 14, 2015 the Company issued 15,871,844 shares of common stock to LG Capital, LLC on a partial conversion of a convertible note in the value of $3,872.73 ($0.00024 / share). On October 14, 2015 the Company issued 19,754,153 shares of common stock to Carebourn Capital, LP on a partial conversion of a convertible note in the value of $4,266.89 ($0.00022 / share). On October 21, 2015 the Company issued 21,500,000 shares of common stock to Coventry Enterprises, LLC on a partial conversion of a convertible note in the value of $2,365.00 ($0.00011 /
share). On October 21, 2015 the Company issued 38,958,333 shares of common stock to Vis Vires Group, Inc. on a partial conversion of a convertible note in the value of $4,675.00 ($0.00012 / share). On October 22, 2015 the Company issued 21,499,809 shares of common stock to Carebourn Capital, LP on a partial conversion of a convertible note in the value of $3,869.06 ($0.00018 / share). On October 23, 2015, the Company signed a settlement agreement with Mammoth Corporation (“Mammoth”) to settle an August 28, 2015 complaint against Moon River Studios, Inc., Jake Shapiro and the Company. The complaint claims that Moon River, Jake Shapiro and the Company owes Mammoth $136,953 and seeks additional punitive damages and legal expense recovery from the Company. Under the terms of the agreement, the Company signed a Convertible Promissory Note in the amount of $140,000. The note bears no interest unless it goes into default. The agreement calls for monthly cash payments of the principal as follows: In full and complete settlement and satisfaction of the Lawsuit and any and all actual and/or potential claims relating thereto, the Company agreed to:
a) Enter into a production agreement which shall be disclosed by it in a Form 8-K filed with the SEC or in a press release, by October 30, 2015.
b) Pay $15,000 to Mammoth within ten days of Fonu2 entering into preproduction, but in no event later than December 1, 2015.
c) Pay $25,000 to Mammoth one month after the payment described in b) above which shall be in no event later than January 1, 2016. In the event that the payment is not made by January 1, 2016, a ten day grace period shall apply before action is taken to enforce the Agreement.
d) Pay $25,000 to Mammoth one month after the payment described in c) above, which shall be in no event later than February 1, 2016. In the event that the payment is not made by February 1, 2016, a ten day grace period shall apply before action is taken to enforce the Agreement.
e) Pay $25,000 to Mammoth one month after the payment described in d) above which shall be in no event
later than March 1, 2016. In the event that the payment is not made by March 1, 2016, a ten day grace period shall apply before action is taken to enforce the Agreement.
f) Pay $25,000 to Mammoth one month after the payment described in e) above, which shall be in no event later than April 1, 2016. In the event that the payment is not made by April 1, 2016, a ten day grace period shall apply before action is taken to enforce the Agreement: and Pay the balance of the Fonu2 Mammoth Note Number 001 one month after the payment described in f) above which shall be in no event later than May 1, 2016. In the event that the payment is not made by May1, 2016, a ten day grace period shall apply before action is taken to enforce the Agreement The parties also agreed to have the Court retain jurisdiction for the sole purpose of enforcing the terms of the Agreement by entering a judgment against Defendants in the amount of $140,000, less any payments received, plus interest and the costs of enforcing the Agreement, including reasonable attorney fees in the event the terms of the Agreement are not followed. As of the filing date, the Company has not been able to make the above mentioned payments to Mammoth and are working with Mammoth management to find a resolution. On October 24, 2015 the Company issued 43,791,667 shares of common stock to Vis Vires Group Inc on a partial conversion of a convertible note in the value of $5,255.00 ($0.00012 / share). On October 26, 2015, the Company received a Notice from ROCWAL Capital LLC stating that the Company was in default on a Promissory Note dated February 12, 2015, for an original amount of $23,689. The current outstanding balance is $10,516.60. The notice states that the Company is unable to deliver shares of its common stock to ROCWAL in partial conversion of the note, because it lacks authorized reserved shares. Negotiations to purchase the note are ongoing. On October 27, 2015, the Registrant issued 25,981,818 common shares to Coventry Enterprises, LLC on a partial conversion of a convertible note in the value of $2,858.00 ($0.00011 / share). This issuance of shares was exempt under Section 4(a)(2) of the Securities Act. On October 27, 2015, the Registrant issued 52,000,000 common shares to Vis Vires Group Inc. on a partial conversion of a convertible note in the value of $6,240.00 ($0.00012 / share). This issuance of shares was exempt under Section 4(a)(2) of the Securities Act. On October 28, 2015, the Registrant issued 25,810,824 common shares to Service Trading Company LLC on a partial conversion of a convertible note in the value of $3,148.92 ($0.00012 / share). This issuance of shares was exempt under Section 4(a)(2) of the Securities Act. On October 28, 2015, the Company announced that in association with, and as procured by Magna Entertainment, the Company has signed agreements for the distribution of Yellow The Company issued a Convertible Promissory Note to Magna Entertainment (“Magna”) dated September 30, 2015 for $696,128.73, in replacement of a note in the same amount from Medient Studios, Inc. The principal accrues interest at a rate of eight percent per annum and is due in full on August 11, 2016. The Company can repay the note on or before the maturity date. Optionally, the note may be converted by Magna at a rate of 65%of the lowest bid price of the Company’s common stock during the ten (10) consecutive trading days prior to the date of conversion notice. Gross receipts from the distribution of Yellow
- 30% to Screen Media as a distribution fee
- 70% will be distributed as follows - Once all domestic and foreign distributors have recouped their marketing fees, out of pocket expenses, notes and costs the balance of the film’s proceeds will be remitted to an independent collection agent. The collection agent will determine the waterfall of payments per the signed agreements. As per the agreements, the Company will receive ten (10) percent of remaining receipts, and the balance will be paid to Moon River Studios, Inc. (formerly known as Medient Studios, Inc.) as per the agreement. On October 28, 2015, the Company entered into a convertible note with SBI Investments whereby the Company borrowed $28,125, with original issuance discount of $3,125 recorded as expenses. The principal accrues interest at a rate of 8 percent per annum, quarterly interest payments will be paid on the following dates: January 28, 2016, April 28, 2016, July 28, 2016 and the balance on the Maturity Date October 27, 2016. The note is convertible after 180 days at a 45 percent discount to the lowest trading price in the 20 trading days prior to conversion date. The note will accrue interest at a rate of 22 percent per annum should the Company default. As part of this agreement Mr. Jake Shapiro has pledged the balance of his 6,250 preferred shares of Company stock as collateral for this loan. On October 30, 2015 the Company signed a non-binding Memorandum of Understanding (“MOU”) with the Effingham County Industrial Development Authority (“IDA”) regarding the termination of the Lease Agreement and renegotiating a new lease for the movie studio project. Under the terms of the MOU the planned movie studio site has been reduced from 1,560 acres to approximately 51 acres in Effingham County, commonly known as the “North Tract” (within the site covered by the original lease) anticipating a minimum of $10 Million in direct capital expenditure and the creation of 250 full time jobs within five (5) years by the Company. Under the MOU -
i) The former Phase 1 of the Master Plan will be on a site of approximately 51 acres (reduced from 1,560 acres).
ii) Ten (10) years of 100% ad valorem tax abatement
with a lease payment at a rate of $51,000 (reduced from $555,555) per annum.
iii) Will allow for use via lease on unencumbered property from time to time
iv) IDA to fund and complete access road and water line to the site.
v) The Company to use on-site septic system (with no further obligation by IDA for wastewater treatment.
vi) IDA to control all acreage outside the lease agreement
vii) Minimum full time and permanent jobs to be created and maintained of 250 within five (5) years. Cumulatively 95 (year 1), 100 (year 2), 150 (year 3), 200 (year 4) and 250 (year 5). This was reduced from the original 1,000 jobs by end of year 5.
viii) Minimum of $10 Million capital investment in buildings and/or equipment within
five (5) years at an annual minimum rate of $2 Million (reduced from $90 Million over 5 years).
ix) Buy out at net present value by a mutually agreed appraiser after year two (2) cumulative targets have been met. On October 30, 2015 the Company issued 52,000,000 shares of common stock to Vis Vires Group, Inc. on a partial conversion of a convertible note in the value of $6,240.00 ($0.00012 / share). This issuance of shares was exempt under Section 4(a)(2) of the Securities Act. This issuance of shares was exempt under Section 4(a)(2) of the Securities Act. On November 3, 2015, the Company entered into a convertible note with Carebourn Capital, LP whereby the Company borrowed $28,000, with original issuance discount of $3,000 recorded as expenses. The principal accrues interest at a rate of 12 percent per annum and is due in full on August 3, 2016. The note is convertible after 90 days at a 45 percent discount to the lowest trading price in the 20 trading days prior to conversion date. The note will accrue interest at a rate of 22 percent per annum should the Company default. On November 4, 2015, following the filing of a Current Report on Form 8-K which included, among other items, a description of the Company’s relationship with Ms. Penny Marshall, the Company received the form of Mutual Release Agreement that the Company had previously provided to Ms. Marshall signed by Nutmeg Productions, Inc. and Parkway Productions, Inc. Studioplex City, LLC signed the agreement on November 4, 2015. As part of the release, all parties agreed to cancel the two picture contract with Ms. Marshall, and that Ms. Marshall retained the 7,083,333 shares that were issued to her as consideration. Furthermore, the Company agreed to transfer ownership of the screenplay option on Effa On November 4 2015, the Company’s Board of Directors authorized the issuance of 35,000,000 restricted and unregistered common shares of Company stock to Mr. Robert Duvall with a total value of $7,000 as a stock payment under his employment agreement. Mr. Duvall is the Company’s Vice President of Moon River Rentals, LLC. These shares will be issued at a future date when the Company has sufficient reserve to process the issuance. On November 6, 2015, the Company entered a thirteen-month lease agreement on a property located at 309 East Main Street, Suite B, Garden City, GA at a monthly rental rate of $4,000. The facility consists of approximately 16,000 square feet (12,000 square feet of office space and 4,000 square feet of warehousing space). The office space will provide accommodation for film producers, film directors, screenwriters, movie production artists and crew when working on location in Coastal Georgia. The warehousing space will be utilized by Moon River Rentals for the storage of their equipment. On November 9, 2015, the Company signed a mutual release agreement with Eagle Productions LLC, (“Eagle”) whereby the Agreement between FONU2 and Eagle with respect to the production of the film Effa On November 9, 2015 the Company cancelled the 166,666,667 shares that were previously issued on February 27, 2015 and being held for the benefit of Eagle. On November 6th and 12th, 2015. the Company made the required payment under the forbearance agreement with Applebox Productions, Inc. (“ABP”) and on November 13, 2015, the Registrant was issued a Notice of Cure by ABP. On November 11, 2015 the Company issued 35,295,389 shares of common stock to Carebourne Capital, LP on a partial conversion of a convertible note in the value of $2,117.72 ($0.00006 / share). This issuance of shares was exempt under Section 4(a)(2) of the Securities Act. On November 12, 2015 the Company issued 55,000,000 shares of common stock to Magna Equities II, LLC on a partial conversion of a convertible note in the value of $3,300.00 ($0.00006 / share). This issuance of shares was exempt under Section 4(a)(2) of the Securities Act. On November 12, 2015 the Company issued 20,451,695 shares of common stock to Service Trading Company LLC on a partial conversion of a convertible note in the value of $1,147.55 ($0.00006 / share). This issuance of shares was exempt under Section 4(a)(2) of the Securities Act. On November 13, 2015, the Company entered a two year Service Agreement with Grodnik Aloe Productions LLC (“GAP”), and appointed Mary Aloe as Head of Film Packaging and Daniel Grodnik as Head of
Film Production for the Registrant. Under the terms of the agreement, GAP will deliver a minimum of 10 fully packaged motion pictures to the Company and will be paid a fee (to be negotiated) of approximately $100,000 per picture with budgets up to $3 Million. With each packaged motion picture deal, GAP will include the following; 1) foreign sales agreements, 2) debt/gap financing, 3) matching equity, 4) foreign and domestic distribution deals, 5) minimum guarantee, 6) entertainment trade press, and 7) film festival submissions, negotiations, sponsorships etc. On November 19, 2015, the Company issued 33,027,213 shares of common stock to LG Capital, LLC on a partial conversion of a convertible note in the value of $2,014.66 ($0.000061 / share). This issuance of shares was exempt under Section 4(a)(2) of the Securities Act. On November 19, 2015, the Company issued 10,997,000 shares of common stock to HGT Capital, LLC on a partial conversion of a convertible note in the value of $681.81 ($0.000062 / share). This issuance of shares was exempt under Section 4(a)(2) of the Securities Act. On November 19, 2015 the Company issued 26,000,000 shares of common stock to Coventry Enterprises LLC on a partial conversion of a convertible note in the value of $1,430.00 ($0.00006 / share). This issuance of shares was exempt under Section 4(a)(2) of the Securities Act. On November 20, 2015, the Company filed with the Nevada Secretary of State an Amended Certificate of Designations, Rights and Preferences of Series B Convertible Preferred Stock (the “Amended Certificate”). As previously disclosed with respect to a 1 for 400 reverse stock split of the Company’s Common Stock and Series B Convertible Preferred Stock, the Amended Certificate decreased the number of issued and outstanding shares of such Preferred Stock from 2,500,000 to 6,250 and increased the Stated Value of such shares of Preferred Stock from $1.00 per share to $400 per share. Such changes were previously disclosed in the Company’s definitive Information Statement filed on January 5, 2015, and in all of the Company’s periodic filings with the Securities and Exchange Commission due after the effective date of such reverse stock split. On December 4, 2015, the Company issued 44,153,183 shares of common stock to Carebourne Capital, LP on a partial conversion of a convertible note in the value of $2,649.19 ($0.00006 / share). This issuance of shares was exempt under Section 4(a)(2) of the Securities Act. On December 7, 2015, the Company issued a Convertible note in the amount of $25,000 to LG Capital, which provides conversion features equal to 55% of the lowest trading price of the Company’s common stock for the last 20 trading days prior to conversion, as well as 8% per annum interest, and become due and payable on December 7, 2016. On December 7, 2015, the Company issued a Convertible note in the amount of $195,515 (in replacement of a note in the same amount from Medient Studios, Inc.) to LG Capital, which provides conversion features equal to 55% of the lowest trading price of the Company’s common stock for the last 20 trading days prior to conversion, as well as 8% per annum interest, and become due and payable on December 7, 2016; On December 7, 2015, the Company signed an agreement, which covers all outstanding LG Capital notes. Pursuant to the notes and the agreement, the Company is obligated to repay the Principal to LG Capital under certain circumstances, including any/all requests for conversion of portions of the Principal to be reimbursed vis-à-vis the issuance of shares of the Company’s common stock. On December 7, 2015, the Company allowed the Letter of Intent to acquire SouthEast Props expired without closing the transaction. The parties negotiated in good faith but could not reach a mutually acceptable arrangement at this time. On December 9, 2015, the Company issued 44,964,160 shares of common stock to SBI Investments, LLC on a partial conversion of a convertible note in the value of $3,991.88 ($0.000089 / share). This issuance of shares was exempt under Section 4(a)(2) of the Securities Act. On December 10, 2015, the Company issued 44,153,183 shares of common stock to Carebourne Capital, LP on a partial conversion of a convertible note in the value of $2,649.19 ($0.00006 / share). This issuance of shares was exempt under Section 4(a)(2) of the Securities Act. On December 22, 2015, the Company issued a Convertible note in the amount of $25,000 to SBI Investments, which provides conversion features equal to 55% of the lowest trading price of the Company’s common stock for the last 20 trading days prior to conversion, as well as 8% per annum interest, and become due and payable on December 16, 2016. On December 22, 2015, the Company issued a Convertible note in the amount of $70,000 (in replacement of a note in the amount of $52,000 from Medient Studios, Inc related to acquisition of worldwide distribution rights to the film Yellow On December 23, 2015, the Company signed a forbearance agreement, which covers all outstanding SBI Investments notes. Pursuant to the notes and the agreement, the Company is obligated to repay the principal and interest to SBI Investments under certain circumstances, including any/all requests for conversion of portions of the principal and interest. On December 29, 2015, the Company received a notice that ROCWAL Capital, LLC (“ROCWAL”) was taking legal action against the Company due to a default on a Promissory Note dated February 12, 2015, for an original amount of $23,689. The current outstanding principal is $10,516.60. The notice states that the Company is unable to deliver shares of its common stock to ROCWAL in partial conversion of the note, because it lacks authorized reserved shares. In addition to principal, ROCWAL is seeking additional penalties and fees. On January 11, 2016, the Company issued a Convertible note in the amount of $25,000 to SBI Investments, which provides conversion features equal to 55% of the lowest trading price of the Company’s common stock for the last 20 trading days prior to conversion, as well as 8% per annum interest, and become due and payable on January 11, 2017. This note requires quarterly interest payments on April 11, 2016, July 11, 2016, October 11, 2016 and the balance on the Maturity Date. On January 12, 2016, the Company issued a Convertible note in the amount of $50,900 to CareBourn Capital LP, which provides conversion features equal to 55% of the lowest trading price of the Company’s common stock for the last 20 trading days prior to conversion, as well as 12% per annum interest, and become due and payable on November 12, 2016. On January 19, 2016, the Company announced that it has entered into film production and financing agreements for the motion picture Mara . On January 6, 2016, the Company entered into a loan agreement by and among Hutton Ventures, LLC, a Delaware limited liability company (“Lender”), Moon River Rentals, LLC, (formerly Studioplex City Rentals, LLC), a Georgia limited liability company and Studioplex City Crews, Inc., a Georgia corporation (together, the “Borrowers”). Under the terms of the loan agreement, the Company shall receive two loans from the Lender totaling in the aggregate principal amount of up to $879,000, net of upfront costs of the loan of approximately $800,000, to be used exclusively for the production of the Film under the terms and conditions set forth in the loan agreement and the other loan documents. The loans have an interest rate of eighteen percent (18%) per annum, and no conversion features. The loans are collateralized by the contracts and receivables of the Film and guaranteed by the Company. On January 21 2016, the Company entered into an Employment Agreement with Mr. Jeff Maynard, and appointed Mr. Maynard as Head of Post Production. Under the terms of the agreement, Mr. Maynard will report to the CEO and COO and will be responsible for managing all post-production activities including budgeting, procedures, cost control, capital expenditure and delivery on all projects. Duties will also include, supervision of all visual effects activities of the company including budgeting, procedures, cost control, capital expenditure and delivery on all projects. Employment with the Company begins on the date that the first motion picture produced by the Company commences pre-production. On January 27, 2016 the Company received an Notice of Default stating that: Studioplex City Rentals, LLC (“SCR”) is in default of its obligations to Applebox Productions, Inc. (“ABP”) for failure to pay the $15,000 balance due for November 2015, failure to pay the $25,000 payment due for December 2015, failure to pay the $25,000 due for January 2016, and failure to pay the $7,500 in attorneys’ fees incurred in pursuit of collection of such past due amounts, all pursuant to the Amended and Restated Promissory Note dated as of October 30, 2015 (the “Note”). ABP is making a demand for immediate payment of $72,500. This note is secured by the equipment and vehicles purchased from ABP and a personal guaranty from Mr. Jake Shapiro, chairman of the Registrant. Exclusive of several vehicles, ABP’s rights are fully
subordinated to Loeb Term Solutions (the senior lender). At this time the Company is current with the senior lender. On March 7, 2016, the Company issued a Convertible note in the amount of $10,000 to LG Capital, which provides conversion features equal to 55% of the lowest trading price of the Company’s common stock for the last 20 trading days prior to conversion, as well as 8% per annum interest, and become due and payable on March 7, 2017. On March 7, 2016, the Company issued a Convertible note in the amount of $10,000 to SBI Investments, which provides conversion features equal to 55% of the lowest trading price of the Company’s common stock for the last 20 trading days prior to conversion, as well as 8% per annum interest, and become due and payable on March 7, 2017. On March 11, 2016, the Company issued a Convertible note in the amount of $13,000 to CareBourn Capital LP, which provides conversion features equal to 55% of the lowest trading price of the Company’s common stock for the last 20 trading days prior to conversion, as well as 12% per annum interest, and become due and payable on December 11, 2016.</t>
  </si>
  <si>
    <t>Organization and Significant Accounting Policies (Policies)</t>
  </si>
  <si>
    <t>Accounting Method</t>
  </si>
  <si>
    <t>Accounting Method The Company prepares its financial statements on the accrual method of accounting. FONU2 has elected a September 30 year-end.</t>
  </si>
  <si>
    <t>Principals of Consolidation</t>
  </si>
  <si>
    <t>Principals of Consolidation The consolidated financial statements include those of FonU2, Inc., and its wholly-owned subsidiary Moon River Rentals, LLC. All significant intercompany accounts and transactions have been eliminated.</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and Diluted Loss Per Share</t>
  </si>
  <si>
    <t>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debt instrument,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re are no such common stock equivalents outstanding as of September 30, 2015 and 2014.</t>
  </si>
  <si>
    <t>Reclassification</t>
  </si>
  <si>
    <t>Reclassification Certain amounts in prior periods have been reclassified to conform with the report classifications of the year ended September 30, 2015, with no effect on previously reported net income or stockholder’s equity.</t>
  </si>
  <si>
    <t>Cash and Cash Equivalents</t>
  </si>
  <si>
    <t>Cash and Cash Equivalents The Company considers all highly liquid investments with maturities of three months or less when purchased to be cash equivalents.</t>
  </si>
  <si>
    <t>Fixed Assets</t>
  </si>
  <si>
    <t>Fixed Assets Property and equipment are carried at cost, less accumulated depreciation and includes expenditures that substantially increase the useful lives of existing assets. Maintenance and repairs are charged to current operations as incurred. Upon sale, retirement, or other disposition of these assets, the costs and related accumulated depreciation are removed from the respective accounts, and any gain or loss on the disposition is included in other income. Depreciation expense is computed using the straight-line method over the following estimated useful lives: Description Useful Life Rental equipment 1 – 10 years Furniture and fixtures 5 years Computer equipment 3 years Vehicles 3 years September 30, 2015 2014 Fixed assets: Site development $ 150,718 $ - Land lease 4,979,902 - Rental equipment 942,080 - Computer equipment 9,707 - Furniture and fixtures 10,864 - Vehicles 57,920 - Less: Accumulated depreciation (47,155 ) - Total fixed assets $ 6,104,036 $ - Depreciation expense was $47,155 and $0 for the years ended September 30, 2015 and 2014, respectively. During the year ended September 30, 2015 $950,000 of note payable was issued and $50,000 of cash was paid to purchase of film related assets and $20,576 of cash was paid for other fixed assets.</t>
  </si>
  <si>
    <t>Debt Issuance Costs Costs incurred in issuing convertible notes and notes payable are capitalized as debt issuance costs. Debt issuance costs are amortized over the term of the related debt instrument. During the year ended September 30, 2015, the Company paid $91,016 for debt issuance costs and amortized $44,013 to interest expense. As of September 30, 2015 and 2014, the amount of unamortized debt issuance Costs was $47,003 and $0 respectively.</t>
  </si>
  <si>
    <t>Long Lived Assets</t>
  </si>
  <si>
    <t>Long Lived Assets Periodically the Company assesses potential impairment of its long-lived assets, which include property, equipment and acquired intangible assets, in accordance with the provisions of Financial Accounting Standards Board Accounting Series Codification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t>
  </si>
  <si>
    <t>Capital Lease The Company accounts for capital leases in accordance with ASC 840 “Leases”. Capital lease assets were recorded at the net present value of the capital lease obligation, which is recalculated using a revised discount rate. The revised discount rate represents the Company’s weighted average cost of capital to September 30, 2015. The value of the Lease shall be recalculated on an annual basis using updated discount rates if applicable.</t>
  </si>
  <si>
    <t>Derivative Financial Instruments</t>
  </si>
  <si>
    <t>Derivative Financial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The conversion options embedded in Our debt instruments contain no explicit limit to the number of shares to be issued upon settlement and as a result are classified as liabilities under ASC 815. Additionally, because the number of shares to be issued upon settlement is indeterminate, all other share settle-able instruments must also be classified as liabilities.</t>
  </si>
  <si>
    <t>Revenue Recognition</t>
  </si>
  <si>
    <t>Revenue Recognition During the year ended September 30, 2015 the Company's revenues were generated from the rental of film equipment. The Company re izes such revenue in accordance with the Securities and Exchange Commission Staff Accounting Bulletin 14 “Revenue Recognition”, whereby revenue is recognized when all four of the following criteria have been met: Persuasive evidence of an arrangement exists The substance of a transaction (and not just its form) indicates that a sale transaction has indeed taken place. Delivery is complete Ownership of the goods must have shifted to the buyer, as well as the risks of ownership. The buyer must also have accepted the goods. The seller’s price to the buyer is fixed or determinable The buyer no longer Collectivity is reason ably assured If it is not possible to make a reasonable estimate of the amount of the allowance for doubtful accounts, then do not recognize a sale until it is possible to do so. If there is uncertainty of the collection of cash from a sale transaction, sale recognition should be deferred until payment has been received.</t>
  </si>
  <si>
    <t>Stock-Based Compensation</t>
  </si>
  <si>
    <t>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The Company accounts for stock-based compensation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t>
  </si>
  <si>
    <t>Research and Development</t>
  </si>
  <si>
    <t>Research and Development Research and development cost are charged to operations as incurred.</t>
  </si>
  <si>
    <t>Income Taxes Provision for income taxes represents actual or estimated amounts payable on tax return filings each year. Deferred tax assets and liabilities are recorded for the estimated future tax effects of temporary differences between the tax basis of assets and liabilities and amounts reported in the accompanying balance sheets, and for operating loss and tax credit carry forwards. The change in deferred tax assets and liabilities for the period measures the deferred tax provision or benefit for the period. Effects of changes in enacted tax laws on deferred tax assets and liabilities are reflected as adjustment to the tax provision or benefit in the period of enactment.</t>
  </si>
  <si>
    <t>Fair Value of Financial Instruments</t>
  </si>
  <si>
    <t xml:space="preserve">Fair Value of Financial Instruments ASC 820, “Fair Value Measurements” (ASC 820) and ASC 825, “Financial Instruments” (ASC 825) , Level 1 - Level 2 - Level 3 The Company's financial instruments consist principally of cash, fixed assets, accounts payable, note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September 30, 2015 and 2014: September 30, 2015 Level 1 Level 2 Level 3 Total Liabilities Derivative financial instruments $ - $ - $ 1,205,133 $ 1,205,133 September 30, 2014 Level 1 Level 2 Level 3 Total Liabilities Derivative financial instruments $ - $ - $ 247,880 $ 247,880 </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Pronouncements</t>
  </si>
  <si>
    <t>Recent Accounting Pronouncements The Company has evaluated recent accounting pronouncements and their adoption has not had nor is not expected to have a material impact on the Company’s financial position or statements.</t>
  </si>
  <si>
    <t>Organization and Significant Accounting Policies (Tables)</t>
  </si>
  <si>
    <t>Schedule of estimated useful lives</t>
  </si>
  <si>
    <t xml:space="preserve">Description Useful Life Rental equipment 1 – 10 years Furniture and fixtures 5 years Computer equipment 3 years Vehicles 3 years September 30, 2015 2014 Fixed assets: Site development $ 150,718 $ - Land lease 4,979,902 - Rental equipment 942,080 - Computer equipment 9,707 - Furniture and fixtures 10,864 - Vehicles 57,920 - Less: Accumulated depreciation (47,155 ) - Total fixed assets $ 6,104,036 $ - </t>
  </si>
  <si>
    <t>Schedule of fair value hierarchy assets and liabilities</t>
  </si>
  <si>
    <t xml:space="preserve">September 30, 2015 Level 1 Level 2 Level 3 Total Liabilities Derivative financial instruments $ - $ - $ 1,205,133 $ 1,205,133 September 30, 2014 Level 1 Level 2 Level 3 Total Liabilities Derivative financial instruments $ - $ - $ 247,880 $ 247,880 </t>
  </si>
  <si>
    <t>Fair Value Measurements (Tables)</t>
  </si>
  <si>
    <t>Schedule of fair value financial assets and liabilities</t>
  </si>
  <si>
    <t xml:space="preserve">September 30, 2015 Recurring Fair Value Measures Level 1 Level 2 Level 3 Total LIABILITIES: Derivative liability - - 1,050,555 1,050,555 September 30, 2014 Recurring Fair Value Measures Level 1 Level 2 Level 3 Total LIABILITIES: Derivative liability - - 247,880 247,880 </t>
  </si>
  <si>
    <t>Derivative Instruments (Tables)</t>
  </si>
  <si>
    <t>Summary of changes in the derivative liabilities</t>
  </si>
  <si>
    <t xml:space="preserve">Balance as of September 30, 2013 $ 969,675 Additions due to new convertible debt and warrants issued 485,795 Reclassification of derivative liabilities to additional paid-in capital due to conversion of debt (623,975 ) Change in fair value (583,615 ) Balance as of September 30, 2014 247,880 Additions due to new convertible debt and warrants issued 1,676,739 Reclassification of derivative liabilities to additional paid-in capital due to conversion of debt (2,432,580 ) Change in fair value 1,713,094 Balance as of September 30, 2015 $ 1,205,133 </t>
  </si>
  <si>
    <t>Notes Payable (Tables)</t>
  </si>
  <si>
    <t>Schedule of notes payable</t>
  </si>
  <si>
    <t xml:space="preserve"> September 30, 2015 2014 Note payable issued May 12, 2012 for cash of $19,000, due on demand, interest at 10% per annum, unsecured. $ - $ 19,000 Note payable issued January 19, 2015 for accounts payable, due on September 23, 2015, interest at 0% per annum, unsecured. 30,000 - Note payable issued February 17 2015 for cash of $78,000, due April 29, 2016, interest at 0% per annum, unsecured. 37,483 - Note payable issued June 24, 2015 for cash of $250,000 and a face value of $275,000, due May 29, 2015 interest at 5% per annum, unsecured. 275,000 - Note payable issued July 2, 2015 for cash of 350,000, due in 206 consecutive weekly payments of $2,164 through June 19, 2019, interest at the prime rate plus 10% per annum, unsecured. 321,863 - Note payable acquired in acquisition July 2, 2015, due in quarterly installments of $25,000 beginning August 29, 2015, interest at 8% per annum, guaranteed by the Company and its Chairman. 600,000 - Total 1,264,346 19,000 Less current portion (854,907 ) (19,000 ) Long-term notes payable $ 409,439 $ -</t>
  </si>
  <si>
    <t>Schedule maturities under the obligations</t>
  </si>
  <si>
    <t xml:space="preserve">2016 $ 854,907 2017 312,424 2018 97,015 Total $ 1,264,346 </t>
  </si>
  <si>
    <t>Convertible Notes Payable (Tables)</t>
  </si>
  <si>
    <t>Schedule of convertible notes payable</t>
  </si>
  <si>
    <t xml:space="preserve"> September 30, 2015 2014 Convertible note payable issued November 6, 2013 for cash of $78,500, due August 8, 2014, original issue discount of 8%, unsecured. $ - $ 51,560 Convertible note payable issued November 13, 2013 for cash of $137,500, due November 13, 2015, interest at 12% per annum, unsecured. - 94,990 Convertible note payable issued January 24, 2014 for cash of 78,500, due October 28, 2014, interest at 8% per annum, unsecured. - 78,500 Convertible note payable issued April 11, 2014 for cash $103,00, due April 11, 2015, interest at 8% per annum, unsecured. - 103,000 Convertible note payable issued August 26, 2014 for cash $25,000, due August 25, 2017, interest at 12% per annum, unsecured. 25,000 25,000 Convertible note payable issued December 19, 2014 for cash of $26,000, due December 19, 2015, interest at 8% per annum, unsecured. 1,000 - Convertible note payable issued February 5, 2015 for cash of $100,000, due February 5, 2016, interest at 8% per annum, unsecured. 25,990 - Convertible note payable issued February 17, 2015 for cash of $35,000, due February 17, 2016, interest at 8% per annum, unsecured. 35,000 - Convertible note payable issued March 9, 2015 for cash of $50,000, due March 9, 2016, interest at 8% per annum, unsecured. 50,000 - Convertible note payable issued March 10, 2015 for cash of $75,000, due March 10, 2016, interest at 8% per annum, unsecured. 75,000 - Convertible note payable issued March 12, 2015 for cash of
$75,000, due March 12, 2016, interest at 8% per annum, unsecured. 71,000 - Convertible note payable issued March 24, 2015 for cash of $116,678, due March 24, 2016, interest at 8% per annum, unsecured. 111,678 - Convertible note payable issued March 24, 2015 for cash of $50,000, due March 24, 2016, interest at 8% per annum, unsecured. 50,000 - Convertible note payable issued March 27, 2015 for cash of $53,000, due December 27, 2015 interest at 12% per annum, unsecured. 53,000 - Convertible note payable issued April 9, 2015 for cash of $38,000, due January 14, 2016 interest at 8% per annum, unsecured. 38,000 - Convertible note payable issued April 13, 2015 for cash of $75,000, due April 13, 2016 interest at 8% per annum, unsecured. 75,000 - Convertible note payable issued April 27, 2015 for cash of $50,000, due April 27, 2016 interest at 8% per annum, unsecured. 50,000 - Convertible note payable issued May 7, 2015 for cash of $55,000, due May 7, 2016 interest at 8% per annum, unsecured. 55,000 - Convertible note payable issued May 11, 2015 for cash of $50,000, due November 11, 2015 interest at 10% per annum, unsecured. 50,000 - Convertible note payable issued May 20, 2015 for cash of $50,000, due May 20, 2016 interest at 8% per annum, unsecured. 50,000 - Convertible note payable issued June 24, 2015 for cash of $30,000, due December 24, 2015 interest at 12% per annum, unsecured. 30,000 - Convertible note payable issued July 8, 2015 for cash of $38,000, due April 10, 2016 interest at 8% per annum, unsecured. 38,000 - Convertible note payable issued August 11, 2015 for cash of $66,500, due May 11, 2016 interest at 8% per annum, unsecured. 66,500 - Convertible note payable issued August 13, 2015 for cash of $40,517, due August 13, 2016 interest at 8% per annum, unsecured. 11,801 - Convertible note payable issued August 13, 2015 for cash of $28,276, due August 13, 2016 interest at 8% per annum, unsecured. 28,276 - Convertible note payable issued August 19, 2015 for cash of $29,000, due August 19, 2016 interest at 8% per annum, unsecured. 29,000 - Convertible note payable issued August 19, 2015 for cash of $23,689, due August 19, 2016 interest at 8% per annum, unsecured. 10,358 - Convertible note payable issued August 19, 2015 for cash of $20,200, due April 27, 2016 interest at 8% per annum, unsecured. 4,700 - Convertible note payable issued August 27, 2015 for cash of $25,000, due December 24, 2015 interest at 12% per annum, unsecured. 25,000 - Convertible note payable issued August 27, 2015 for cash of $27,500, due April 27, 2016 interest at 10% per annum, unsecured. 27,500 - Convertible note payable issued September 1, 2015 for cash of $28,000, due on demand, interest at 8% per annum, unsecured. 28,000 - Total 1,114,803 353, 050 Less current portion (1,114,803 ) (328,050 ) Long-term convertible notes payable $ - $ 25,000 </t>
  </si>
  <si>
    <t>Schedule of maturities under the obligations</t>
  </si>
  <si>
    <t xml:space="preserve">2016 $ 1,114,803 Total $ 1,114,803 </t>
  </si>
  <si>
    <t>Notes Payable - Long Term (Tables)</t>
  </si>
  <si>
    <t>Summary of note payable long term</t>
  </si>
  <si>
    <t xml:space="preserve">Note Payable Maturity June 30, September 30, Current Note Date Date 2015 2014 $ $ Loan #1 8/26/2014 8/27/2017 25,000 25,000 TOTAL 25,000 25,000 </t>
  </si>
  <si>
    <t>Stockholders' Equity (Tables)</t>
  </si>
  <si>
    <t>Schedule of warrants outstanding and associated activity</t>
  </si>
  <si>
    <t xml:space="preserve"> Number of Options Weighted Average Price Weighted Average Remaining Contractual Life Warrants exercisable at Sept 30, 2013: 15,625 16.00 0.04 Granted 0 0 0 Exercised 5,625 16.00 0.09 Cancelled 0 0 0 Expired 10,000 16.00 0.04 Warrants exercisable at Sept 30, 2014: 0 0 0 Granted 500,000 0.015 2.66 Exercised 0 0 0 Cancelled 0 0 0 Expired 0 0 0 Warrants exercisable at Sept 30, 2015: 500,000 0.015 2.66 </t>
  </si>
  <si>
    <t>Schedule of Black-Scholes option fair value pricing model</t>
  </si>
  <si>
    <t>Stock price on grant date $ 0.012 Exercise price $ 0.015 Expected time to exercise 3 years Risk free interest rate 0.98 % Volatility 448 % Expected forfeiture rate 0.00 %</t>
  </si>
  <si>
    <t>Discontinued Operation (Tables)</t>
  </si>
  <si>
    <t>Schedule of financial information included in income and balance sheet from discontinued operations</t>
  </si>
  <si>
    <t xml:space="preserve">Assets from Discontinued Operations September 30, 2015 2014 Cash $ - $ 10,500 Deposits - 2,285 Fixed Assets - 14,157 Inventory - 9,007 Total Assets $ - $ 35,949 Liabilities from Discontinued Operations $ - $ - Profit / (Loss) from Discontinued Operations September 30, 2015 2014 Revenues $ 185,806 $ 343,453 Cost of Sales (81,772 ) (158,370 ) Gross Margin 104,034 185,083 Operating Expenses Compensation 53,971 - Depreciation 1,128 4,476 Professional fees - 114,370 General and administrative 54,107 28,404 Total Operating Expenses 109,206 147,250 Net Profit (Loss) from Discontinued Operations (5,172 ) 37,833 Other Expense Loss on Disposal (31,395 ) - Total Profit (Loss) on Discontinued Operations $ (36,567 ) $ 37,833 </t>
  </si>
  <si>
    <t>Income Taxes (Tables)</t>
  </si>
  <si>
    <t>Schedule of provision for income taxes</t>
  </si>
  <si>
    <t xml:space="preserve">September 30, September 30,
2015 2014
Income tax expense at statutory rate $ (2,238,524 ) $ (460,535 )
Common stock issued for services 60,873 246,533
Amortization 16,455 141,483
Impairment expense 269,697 2,557
Make-whole provision 172,083 -
Loss on debt settlement 2,722 -
Debt discount amortization 472,753 -
Loss on derivatives 599,583 -
Meals and entertainment 3,384 -
Change in valuation allowance 640,974 69,962
Income tax expense per books $ - $ - </t>
  </si>
  <si>
    <t>Components of deferred tax assets</t>
  </si>
  <si>
    <t xml:space="preserve"> September 30, September 30, 2015 2014 NOL carryover $ (1,513,895 ) $ (876,534 ) Notes payable related party 5,600 - Valuation allowance 1,508,295 876,534 Net deferred tax asset $ - $ - </t>
  </si>
  <si>
    <t>Organization and Significant Accounting Policies (Details) - USD ($)</t>
  </si>
  <si>
    <t>Property, Plant and Equipment [Line Items]</t>
  </si>
  <si>
    <t>Property, plant and equipment, Useful Life</t>
  </si>
  <si>
    <t>3 years</t>
  </si>
  <si>
    <t>Property, plant and equipment, Gross</t>
  </si>
  <si>
    <t>Less: Accumulated depreciation</t>
  </si>
  <si>
    <t>Total Fixed Assets</t>
  </si>
  <si>
    <t>Rental equipment [Member]</t>
  </si>
  <si>
    <t>Rental equipment [Member] | Minimum [Member]</t>
  </si>
  <si>
    <t>1 year</t>
  </si>
  <si>
    <t>Rental equipment [Member] | Maximum [Member]</t>
  </si>
  <si>
    <t>10 years</t>
  </si>
  <si>
    <t>Furniture and fixtures [Member]</t>
  </si>
  <si>
    <t>5 years</t>
  </si>
  <si>
    <t>Computer equipment [Member]</t>
  </si>
  <si>
    <t>Vehicles [Member]</t>
  </si>
  <si>
    <t>Site development [Member]</t>
  </si>
  <si>
    <t>Land lease [Member]</t>
  </si>
  <si>
    <t>Organization and Significant Accounting Policies (Details 1) - USD ($)</t>
  </si>
  <si>
    <t>Fair Value Inputs, Liabilities, Quantitative Information [Line Items]</t>
  </si>
  <si>
    <t>Derivative financial instruments</t>
  </si>
  <si>
    <t>Level 1 [Member]</t>
  </si>
  <si>
    <t>Level 2 [Member]</t>
  </si>
  <si>
    <t>Level 3 [Member]</t>
  </si>
  <si>
    <t>Organization and Significant Accounting Policies (Details Textual) - USD ($)</t>
  </si>
  <si>
    <t>Organization and Significant Accounting Policies (Textual)</t>
  </si>
  <si>
    <t>Payments for other fixed assets</t>
  </si>
  <si>
    <t>Unamortized debt issuance costs</t>
  </si>
  <si>
    <t>Notes payable issued</t>
  </si>
  <si>
    <t>Going Concern (Details) - USD ($)</t>
  </si>
  <si>
    <t>Going Concern (Textual)</t>
  </si>
  <si>
    <t>Negative working capital</t>
  </si>
  <si>
    <t>Negative cash flows from operations</t>
  </si>
  <si>
    <t>Site Development Costs (Details) - USD ($)</t>
  </si>
  <si>
    <t>Feb. 10, 2015</t>
  </si>
  <si>
    <t>Apr. 22, 2014</t>
  </si>
  <si>
    <t>Site Development Costs (Textual)</t>
  </si>
  <si>
    <t>Issuance of shares of Company's common stock</t>
  </si>
  <si>
    <t>Site development cost</t>
  </si>
  <si>
    <t>Lease Purchase and Assignment Agreement [Member]</t>
  </si>
  <si>
    <t>Medient liabilities</t>
  </si>
  <si>
    <t>Invoice of Site development costs</t>
  </si>
  <si>
    <t>Invoice of site development costs paid</t>
  </si>
  <si>
    <t>Capital Lease (Details)</t>
  </si>
  <si>
    <t>Nov. 06, 2015USD ($)ft²</t>
  </si>
  <si>
    <t>Feb. 10, 2015USD ($)shares</t>
  </si>
  <si>
    <t>Oct. 30, 2015USD ($)aJobs</t>
  </si>
  <si>
    <t>Apr. 22, 2014shares</t>
  </si>
  <si>
    <t>Sep. 30, 2015USD ($)</t>
  </si>
  <si>
    <t>Sep. 30, 2014USD ($)</t>
  </si>
  <si>
    <t>Aug. 21, 2013a</t>
  </si>
  <si>
    <t>Capital Lease (Textual)</t>
  </si>
  <si>
    <t>Common stock shares issued | shares</t>
  </si>
  <si>
    <t>Revised discount rate</t>
  </si>
  <si>
    <t>8.26%</t>
  </si>
  <si>
    <t>Capital lease obligation, term liability</t>
  </si>
  <si>
    <t>Capital lease obligation, Current</t>
  </si>
  <si>
    <t>Payment of lease</t>
  </si>
  <si>
    <t>Interest expense</t>
  </si>
  <si>
    <t>Subsequent Event [Member]</t>
  </si>
  <si>
    <t>Area of Land | ft²</t>
  </si>
  <si>
    <t>Total rent</t>
  </si>
  <si>
    <t>Industrial Development Authority [Member]</t>
  </si>
  <si>
    <t>Area of Land | a</t>
  </si>
  <si>
    <t>Date of payment</t>
  </si>
  <si>
    <t>Feb. 28,
		2016</t>
  </si>
  <si>
    <t>Additional rent expense</t>
  </si>
  <si>
    <t>Purchase of property, option</t>
  </si>
  <si>
    <t>Capital leases, description</t>
  </si>
  <si>
    <t>No interest is payable and no payments are due for the first two years, with the total rent of $10 million being paid in 18 equal annual installments, commencing February 28, 2016.</t>
  </si>
  <si>
    <t>Term of rent payment under lease</t>
  </si>
  <si>
    <t>Company is obligated to pay additional rent if it does not achieve the specified goals of $90 million in investment and 527 jobs on or before the end of year 5 (five).</t>
  </si>
  <si>
    <t>Industrial Development Authority [Member] | Subsequent Event [Member]</t>
  </si>
  <si>
    <t>Buy out at net present value by a mutually agreed appraiser after year two (2) cumulative targets have been met.</t>
  </si>
  <si>
    <t>Memorandum of understanding, Description</t>
  </si>
  <si>
    <t>Terms of the MOU the planned movie studio site has been reduced from 1,560 acres to approximately 51 acres in Effingham County, commonly known as the "North Tract" (within the site covered by the original lease) anticipating a minimum of $10 Million in direct capital expenditure and the creation of 250 full time jobs within five (5) years by the Company.</t>
  </si>
  <si>
    <t>Term of ad valorem tax abatement</t>
  </si>
  <si>
    <t>Ad valorem tax abatement, Percentage</t>
  </si>
  <si>
    <t>100.00%</t>
  </si>
  <si>
    <t>Number of minimum full time and permanent jobs | Jobs</t>
  </si>
  <si>
    <t>Minimum full time and permanent jobs, Year 1 | Jobs</t>
  </si>
  <si>
    <t>Minimum full time and permanent jobs, Year 2 | Jobs</t>
  </si>
  <si>
    <t>Minimum full time and permanent jobs, Year 3 | Jobs</t>
  </si>
  <si>
    <t>Minimum full time and permanent jobs, Year 4 | Jobs</t>
  </si>
  <si>
    <t>Minimum full time and permanent jobs, Year 5 | Jobs</t>
  </si>
  <si>
    <t>Capital investment buildings and equipment, Annual minimum rate</t>
  </si>
  <si>
    <t>Term of capital investment buildings and equipment</t>
  </si>
  <si>
    <t>Industrial Development Authority [Member] | Subsequent Event [Member] | Minimum [Member]</t>
  </si>
  <si>
    <t>Capital investment buildings and equipment</t>
  </si>
  <si>
    <t>Industrial Development Authority [Member] | Subsequent Event [Member] | Maximum [Member]</t>
  </si>
  <si>
    <t>Film Assets (Details) - USD ($)</t>
  </si>
  <si>
    <t>Feb. 12, 2015</t>
  </si>
  <si>
    <t>Dec. 07, 2014</t>
  </si>
  <si>
    <t>Feb. 08, 2015</t>
  </si>
  <si>
    <t>Film Assets (Textual)</t>
  </si>
  <si>
    <t>Distribution fee</t>
  </si>
  <si>
    <t>10.00%</t>
  </si>
  <si>
    <t>Percentage of return on funds expended</t>
  </si>
  <si>
    <t>20.00%</t>
  </si>
  <si>
    <t>Total film costs</t>
  </si>
  <si>
    <t>Payment for film</t>
  </si>
  <si>
    <t>Further payment</t>
  </si>
  <si>
    <t>Amount owed</t>
  </si>
  <si>
    <t>Consultancy services expenses</t>
  </si>
  <si>
    <t>Market valuation</t>
  </si>
  <si>
    <t>Film asset market capitalization percentage</t>
  </si>
  <si>
    <t>65.00%</t>
  </si>
  <si>
    <t>Preferred shares voting rights description</t>
  </si>
  <si>
    <t>Preferred shares carried super voting rights of 500 per share i.e. 3,125,000 votes.</t>
  </si>
  <si>
    <t>Series B preferred stock had 65% voting control of the Company.</t>
  </si>
  <si>
    <t>Common stock issued</t>
  </si>
  <si>
    <t>Write Off of intangible Asset to APIC</t>
  </si>
  <si>
    <t>Consultancy services</t>
  </si>
  <si>
    <t>Michael Mann [Member]</t>
  </si>
  <si>
    <t>Penny Marshall [Member]</t>
  </si>
  <si>
    <t>Proceeds from sale of stock</t>
  </si>
  <si>
    <t>Studioplex City, LLC [Member]</t>
  </si>
  <si>
    <t>Purchase price per share</t>
  </si>
  <si>
    <t>Nutmeg Productions, Inc [Member]</t>
  </si>
  <si>
    <t>Series B Preferred Stock [Member]</t>
  </si>
  <si>
    <t>Eagle Productions (Details)</t>
  </si>
  <si>
    <t>1 Months Ended</t>
  </si>
  <si>
    <t>Feb. 27, 2015Shareholdersshares</t>
  </si>
  <si>
    <t>Sep. 30, 2015shares</t>
  </si>
  <si>
    <t>Eagle Productions (Textual)</t>
  </si>
  <si>
    <t>Additional shares issued in relation to acquisition</t>
  </si>
  <si>
    <t>Eagle Productions, LLC [Member]</t>
  </si>
  <si>
    <t>Restricted common stock</t>
  </si>
  <si>
    <t>Number of shareholders | Shareholders</t>
  </si>
  <si>
    <t>Mr. Shapiro [Member] | Eagle Productions, LLC [Member]</t>
  </si>
  <si>
    <t>Ownership percentage</t>
  </si>
  <si>
    <t>99.00%</t>
  </si>
  <si>
    <t>Shares of common stock canceled and returned</t>
  </si>
  <si>
    <t>Derivative Instruments (Details) - USD ($)</t>
  </si>
  <si>
    <t>Beigning balance</t>
  </si>
  <si>
    <t>Additions due to new convertible debt and warrants issued</t>
  </si>
  <si>
    <t>Reclassification of convertible note to derivative</t>
  </si>
  <si>
    <t>Reclassification of derivative liabilities to additional paid-in capital due to conversion of debt</t>
  </si>
  <si>
    <t>Change in fair value</t>
  </si>
  <si>
    <t>Ending balance</t>
  </si>
  <si>
    <t>Derivative Instruments (Details Textual) - USD ($)</t>
  </si>
  <si>
    <t>Derivative Instruments (Textual)</t>
  </si>
  <si>
    <t>Debt discount amortized to interest expense</t>
  </si>
  <si>
    <t>Debt discount</t>
  </si>
  <si>
    <t>Loss on derivative</t>
  </si>
  <si>
    <t>Loss on the change in fair value</t>
  </si>
  <si>
    <t>Dividend yield</t>
  </si>
  <si>
    <t>0.00%</t>
  </si>
  <si>
    <t>Loss on derivative, Net</t>
  </si>
  <si>
    <t>Maximum [Member]</t>
  </si>
  <si>
    <t>Volatility rate</t>
  </si>
  <si>
    <t>1271.00%</t>
  </si>
  <si>
    <t>449.00%</t>
  </si>
  <si>
    <t>Expected term</t>
  </si>
  <si>
    <t>3 years 15 days</t>
  </si>
  <si>
    <t>Risk free interest rate</t>
  </si>
  <si>
    <t>0.99%</t>
  </si>
  <si>
    <t>0.18%</t>
  </si>
  <si>
    <t>Percentage of convertible into common stock discounts</t>
  </si>
  <si>
    <t>61.00%</t>
  </si>
  <si>
    <t>60.00%</t>
  </si>
  <si>
    <t>Minimum [Member]</t>
  </si>
  <si>
    <t>149.00%</t>
  </si>
  <si>
    <t>174.00%</t>
  </si>
  <si>
    <t>1 month 6 days</t>
  </si>
  <si>
    <t>3 months</t>
  </si>
  <si>
    <t>0.01%</t>
  </si>
  <si>
    <t>0.11%</t>
  </si>
  <si>
    <t>42.00%</t>
  </si>
  <si>
    <t>Notes Payable - Related Party (Details) - USD ($)</t>
  </si>
  <si>
    <t>Aug. 05, 2014</t>
  </si>
  <si>
    <t>Oct. 14, 2013</t>
  </si>
  <si>
    <t>Sep. 30, 2013</t>
  </si>
  <si>
    <t>Related Party Transaction [Line Items]</t>
  </si>
  <si>
    <t>Aggregate borrowing amount</t>
  </si>
  <si>
    <t>Accrued wages payable</t>
  </si>
  <si>
    <t>Conversion of shares</t>
  </si>
  <si>
    <t>Gain on settlement of debts</t>
  </si>
  <si>
    <t>Director loan</t>
  </si>
  <si>
    <t>CMO, Niccole Leigh [Member]</t>
  </si>
  <si>
    <t>CEO, Jeff Pollitt [Member]</t>
  </si>
  <si>
    <t>CEO Robert Lees [Member]</t>
  </si>
  <si>
    <t>Notes Payable (Details) - USD ($)</t>
  </si>
  <si>
    <t>Apr. 29, 2015</t>
  </si>
  <si>
    <t>Debt Instrument [Line Items]</t>
  </si>
  <si>
    <t>Less current portion</t>
  </si>
  <si>
    <t>Long-term notes payable</t>
  </si>
  <si>
    <t>Note payable 1 [Member]</t>
  </si>
  <si>
    <t>Note payable 2 [Member]</t>
  </si>
  <si>
    <t>Note payable 3 [Member]</t>
  </si>
  <si>
    <t>Note payable 4 [Member]</t>
  </si>
  <si>
    <t>Note payable 5 [Member]</t>
  </si>
  <si>
    <t>Note payable 6 [Member]</t>
  </si>
  <si>
    <t>Notes Payable (Details 1)</t>
  </si>
  <si>
    <t>Notes Payable (Details Textual) - USD ($)</t>
  </si>
  <si>
    <t>Aug. 13, 2015</t>
  </si>
  <si>
    <t>Jul. 02, 2015</t>
  </si>
  <si>
    <t>Jun. 24, 2015</t>
  </si>
  <si>
    <t>Jun. 04, 2015</t>
  </si>
  <si>
    <t>Feb. 05, 2015</t>
  </si>
  <si>
    <t>May. 12, 2012</t>
  </si>
  <si>
    <t>May. 01, 2012</t>
  </si>
  <si>
    <t>Feb. 17, 2015</t>
  </si>
  <si>
    <t>Jan. 19, 2015</t>
  </si>
  <si>
    <t>Interest rate</t>
  </si>
  <si>
    <t>8.00%</t>
  </si>
  <si>
    <t>Loan settled amount</t>
  </si>
  <si>
    <t>Note payable acquired in acquisition</t>
  </si>
  <si>
    <t>Repayments of notes payable</t>
  </si>
  <si>
    <t>Loan restructuring modifications amount</t>
  </si>
  <si>
    <t>Exercisable price</t>
  </si>
  <si>
    <t>Debt instrument term</t>
  </si>
  <si>
    <t>Amortization of Financing Costs and Discounts</t>
  </si>
  <si>
    <t>Unamortized debt discount</t>
  </si>
  <si>
    <t>Interest and debt expense</t>
  </si>
  <si>
    <t>Note Warrant [Member]</t>
  </si>
  <si>
    <t>Jake Shapiro [Member] | Series B Convertible Preferred Stock [Member]</t>
  </si>
  <si>
    <t>Convertible preferred stock</t>
  </si>
  <si>
    <t>Common Stock Purchase Warrants to SBI</t>
  </si>
  <si>
    <t>Promissory Note [Member]</t>
  </si>
  <si>
    <t>5.00%</t>
  </si>
  <si>
    <t>Maturity Date</t>
  </si>
  <si>
    <t>Jun. 4,
		2015</t>
  </si>
  <si>
    <t>Sep. 23,
		2015</t>
  </si>
  <si>
    <t>Assumed promissory note from Medient Studios</t>
  </si>
  <si>
    <t>Short-term debt</t>
  </si>
  <si>
    <t>Amount of principal outstanding</t>
  </si>
  <si>
    <t>Percentage Of Secured Promissory Note</t>
  </si>
  <si>
    <t>Secured promissory note</t>
  </si>
  <si>
    <t>Proceeds from secured notes payable</t>
  </si>
  <si>
    <t>Seller Note [Member]</t>
  </si>
  <si>
    <t>Loeb Note [Member]</t>
  </si>
  <si>
    <t>May 12, 2012 [Member]</t>
  </si>
  <si>
    <t>January 19, 2015 [Member]</t>
  </si>
  <si>
    <t>February 17 2015 [Member]</t>
  </si>
  <si>
    <t>Apr. 29,
		2016</t>
  </si>
  <si>
    <t>June 24, 2015 [Member]</t>
  </si>
  <si>
    <t>May 29,
		2015</t>
  </si>
  <si>
    <t>July 2, 2015 [Member]</t>
  </si>
  <si>
    <t>Jun. 19,
		2019</t>
  </si>
  <si>
    <t>Loan Agreement [Member]</t>
  </si>
  <si>
    <t>Loan received amount</t>
  </si>
  <si>
    <t>Debt Issuance Costs (Details) - USD ($)</t>
  </si>
  <si>
    <t>Debt Issuance Costs (Textual)</t>
  </si>
  <si>
    <t>Amortization of debt issuance costs</t>
  </si>
  <si>
    <t>Capital Lease Obligation (Details)</t>
  </si>
  <si>
    <t>Nov. 06, 2015ft²</t>
  </si>
  <si>
    <t>Capital Lease Obligation (Textual)</t>
  </si>
  <si>
    <t>Interest expense, capital lease</t>
  </si>
  <si>
    <t>Industrial Development Authority [Member] | Minimum [Member] | Subsequent Event [Member]</t>
  </si>
  <si>
    <t>Industrial Development Authority [Member] | Maximum [Member] | Subsequent Event [Member]</t>
  </si>
  <si>
    <t>Fair Value Measurements (Details) - USD ($)</t>
  </si>
  <si>
    <t>Fair Value, Assets and Liabilities Measured on Recurring and Nonrecurring Basis [Line Items]</t>
  </si>
  <si>
    <t>Recurring Fair Value Measures [Member] | Level 1 [Member]</t>
  </si>
  <si>
    <t>Recurring Fair Value Measures [Member] | Level 2 [Member]</t>
  </si>
  <si>
    <t>Recurring Fair Value Measures [Member] | Level 3 [Member]</t>
  </si>
  <si>
    <t>Convertible Notes Payable (Details) - USD ($)</t>
  </si>
  <si>
    <t>Short-term Debt [Line Items]</t>
  </si>
  <si>
    <t>Long-term convertible notes payable</t>
  </si>
  <si>
    <t>Convertible Notes Payable [Member] | November 6, 2013 [Member]</t>
  </si>
  <si>
    <t>Convertible Notes Payable [Member] | November 13, 2013 [Member]</t>
  </si>
  <si>
    <t>Convertible Notes Payable [Member] | January 24, 2014 [Member]</t>
  </si>
  <si>
    <t>Convertible Notes Payable [Member] | April 11, 2014 [Member]</t>
  </si>
  <si>
    <t>Convertible Notes Payable [Member] | August 26, 2014 [Member]</t>
  </si>
  <si>
    <t>Convertible Notes Payable [Member] | December 19, 2014 [Member]</t>
  </si>
  <si>
    <t>Convertible Notes Payable [Member] | February 5, 2015 [Member]</t>
  </si>
  <si>
    <t>Convertible Notes Payable [Member] | February 17, 2015 [Member]</t>
  </si>
  <si>
    <t>Convertible Notes Payable [Member] | March 9, 2015 [Member]</t>
  </si>
  <si>
    <t>Convertible Notes Payable [Member] | March 10, 2015 [Member]</t>
  </si>
  <si>
    <t>Convertible Notes Payable [Member] | March 12, 2015 [Member]</t>
  </si>
  <si>
    <t>Convertible Notes Payable [Member] | March 24, 2015 [Member]</t>
  </si>
  <si>
    <t>Convertible Notes Payable [Member] | March 24, 2015 One [Member]</t>
  </si>
  <si>
    <t>Convertible Notes Payable [Member] | March 27, 2015 [Member]</t>
  </si>
  <si>
    <t>Convertible Notes Payable [Member] | April 9, 2015 [Member]</t>
  </si>
  <si>
    <t>Convertible Notes Payable [Member] | April 13, 2015 [Member]</t>
  </si>
  <si>
    <t>Convertible Notes Payable [Member] | April 27, 2015 [Member]</t>
  </si>
  <si>
    <t>Convertible Notes Payable [Member] | May 7, 2015 [Member]</t>
  </si>
  <si>
    <t>Convertible Notes Payable [Member] | May 11, 2015 [Member]</t>
  </si>
  <si>
    <t>Convertible Notes Payable [Member] | May 20, 2015 [Member]</t>
  </si>
  <si>
    <t>Convertible Notes Payable [Member] | June 24, 2015 [Member]</t>
  </si>
  <si>
    <t>Convertible Notes Payable [Member] | July 8, 2015 [Member]</t>
  </si>
  <si>
    <t>Convertible Notes Payable [Member] | August 11, 2015 [Member]</t>
  </si>
  <si>
    <t>Convertible Notes Payable [Member] | August 13, 2015 [Member]</t>
  </si>
  <si>
    <t>Convertible Notes Payable [Member] | August 13, 2015 One [Member]</t>
  </si>
  <si>
    <t>Convertible Notes Payable [Member] | August 19, 2015 [Member]</t>
  </si>
  <si>
    <t>Convertible Notes Payable [Member] | August 19, 2015 One [Member]</t>
  </si>
  <si>
    <t>Convertible Notes Payable [Member] | August 19, 2015 Two [Member]</t>
  </si>
  <si>
    <t>Convertible Notes Payable [Member] | August 27, 2015 [Member]</t>
  </si>
  <si>
    <t>Convertible Notes Payable [Member] | August 27, 2015 One [Member]</t>
  </si>
  <si>
    <t>Convertible Notes Payable [Member] | September 1, 2015 [Member]</t>
  </si>
  <si>
    <t>Convertible Notes Payable (Parenthetical) (Details) - Convertible Notes Payable [Member] - USD ($)</t>
  </si>
  <si>
    <t>Sep. 01, 2015</t>
  </si>
  <si>
    <t>Debt instrument cash</t>
  </si>
  <si>
    <t>Jun. 4,
		2016</t>
  </si>
  <si>
    <t>November 6, 2013 [Member]</t>
  </si>
  <si>
    <t>Aug. 8,
		2014</t>
  </si>
  <si>
    <t>Debt instrument, interest rate</t>
  </si>
  <si>
    <t>November 13, 2013 [Member]</t>
  </si>
  <si>
    <t>Nov. 13,
		2015</t>
  </si>
  <si>
    <t>12.00%</t>
  </si>
  <si>
    <t>January 24, 2014 [Member]</t>
  </si>
  <si>
    <t>Oct. 28,
		2016</t>
  </si>
  <si>
    <t>April 11, 2014 [Member]</t>
  </si>
  <si>
    <t>Apr. 11,
		2015</t>
  </si>
  <si>
    <t>August 26, 2014 [Member]</t>
  </si>
  <si>
    <t>Aug. 25,
		2017</t>
  </si>
  <si>
    <t>December 19, 2014 [Member]</t>
  </si>
  <si>
    <t>Dec. 19,
		2015</t>
  </si>
  <si>
    <t>February 5, 2015 [Member]</t>
  </si>
  <si>
    <t>Feb. 5,
		2016</t>
  </si>
  <si>
    <t>February 17, 2015 [Member]</t>
  </si>
  <si>
    <t>Feb. 17,
		2016</t>
  </si>
  <si>
    <t>March 9, 2015 [Member]</t>
  </si>
  <si>
    <t>Mar. 9,
		2016</t>
  </si>
  <si>
    <t>March 10, 2015 [Member]</t>
  </si>
  <si>
    <t>Mar. 10,
		2016</t>
  </si>
  <si>
    <t>March 12, 2015 [Member]</t>
  </si>
  <si>
    <t>Mar. 12,
		2016</t>
  </si>
  <si>
    <t>March 24, 2015 [Member]</t>
  </si>
  <si>
    <t>Mar. 24,
		2016</t>
  </si>
  <si>
    <t>March 24, 2015 One [Member]</t>
  </si>
  <si>
    <t>March 27, 2015 [Member]</t>
  </si>
  <si>
    <t>Dec. 27,
		2015</t>
  </si>
  <si>
    <t>April 9, 2015 [Member]</t>
  </si>
  <si>
    <t>Jan. 14,
		2016</t>
  </si>
  <si>
    <t>April 13, 2015 [Member]</t>
  </si>
  <si>
    <t>Apr. 13,
		2016</t>
  </si>
  <si>
    <t>April 27, 2015 [Member]</t>
  </si>
  <si>
    <t>Apr. 27,
		2016</t>
  </si>
  <si>
    <t>May 7, 2015 [Member]</t>
  </si>
  <si>
    <t>May 7,
		2016</t>
  </si>
  <si>
    <t>May 11, 2015 [Member]</t>
  </si>
  <si>
    <t>Nov. 11,
		2015</t>
  </si>
  <si>
    <t>May 20, 2015 [Member]</t>
  </si>
  <si>
    <t>May 20,
		2016</t>
  </si>
  <si>
    <t>Dec. 21,
		2015</t>
  </si>
  <si>
    <t>July 8, 2015 [Member]</t>
  </si>
  <si>
    <t>Apr. 10,
		2016</t>
  </si>
  <si>
    <t>August 11, 2015 [Member]</t>
  </si>
  <si>
    <t>May 11,
		2016</t>
  </si>
  <si>
    <t>August 13, 2015 [Member]</t>
  </si>
  <si>
    <t>Aug. 13,
		2016</t>
  </si>
  <si>
    <t>August 13, 2015 One [Member]</t>
  </si>
  <si>
    <t>August 19, 2015 [Member]</t>
  </si>
  <si>
    <t>Aug. 19,
		2016</t>
  </si>
  <si>
    <t>August 19, 2015 One [Member]</t>
  </si>
  <si>
    <t>August 19, 2015 Two [Member]</t>
  </si>
  <si>
    <t>August 27, 2015 [Member]</t>
  </si>
  <si>
    <t>Dec. 24,
		2015</t>
  </si>
  <si>
    <t>August 27, 2015 One [Member]</t>
  </si>
  <si>
    <t>September 1, 2015 [Member]</t>
  </si>
  <si>
    <t>Convertible Notes Payable (Details 1)</t>
  </si>
  <si>
    <t>Convertible Notes Payable [Member]</t>
  </si>
  <si>
    <t>Convertible Notes Payable (Details Textual 1) - USD ($)</t>
  </si>
  <si>
    <t>Jan. 24, 2014</t>
  </si>
  <si>
    <t>Mar. 31, 2015</t>
  </si>
  <si>
    <t>Dec. 31, 2014</t>
  </si>
  <si>
    <t>Convertible balance on note</t>
  </si>
  <si>
    <t>Reverse stock split, Description</t>
  </si>
  <si>
    <t>On December 22, 2014 the Company authorized a reverse-split of its outstanding common stock on a one-share-for-400-shares basis. All references to common stock in these financial statements have been retroactively restated so as to account for the effects of this reverse-split.</t>
  </si>
  <si>
    <t>Amortization of Debt Discount (Premium)</t>
  </si>
  <si>
    <t>Common stock issued upon conversion</t>
  </si>
  <si>
    <t>August 26, 2014 [Member] | Convertible Notes Payable [Member]</t>
  </si>
  <si>
    <t>Convertible note conversion, description</t>
  </si>
  <si>
    <t>After six months and up to one year from the note date at a 20% discount to the market price of the shares. The discount will be 25% if converted between one and two years and will be 30% if converted after two years.</t>
  </si>
  <si>
    <t>Debt Conversion, Converted Instrument, Amount</t>
  </si>
  <si>
    <t>December 22, 2014 [Member] | Convertible Redeemable Note Agreement [Member]</t>
  </si>
  <si>
    <t>Dec. 22,
		2015</t>
  </si>
  <si>
    <t>The note is convertible at the option of the lender at any time after 6 months from the date of the agreement. The note shall immediately convert upon the earlier of (a) a reverse split being effective or (b) an increase in authorized shares, at the lower of 70% of the thirty-day volume weighted average trading price of the Company's common stock, or $0.0003 per share on a pre-reverse split basis.</t>
  </si>
  <si>
    <t>February 14, 2015 [Member]</t>
  </si>
  <si>
    <t>February 14, 2015 [Member] | Convertible Notes Payable [Member]</t>
  </si>
  <si>
    <t>Debt conversion price per share</t>
  </si>
  <si>
    <t>February 10, 2015 [Member] | Convertible Redeemable Note Agreement [Member]</t>
  </si>
  <si>
    <t>Sep. 5,
		2015</t>
  </si>
  <si>
    <t>The note is convertible after 30 days at the lower of the 30 day volume weighted average price or $0.000175.</t>
  </si>
  <si>
    <t>November 13, 2013 [Member] | Convertible Notes Payable [Member]</t>
  </si>
  <si>
    <t>November 6, 2013 [Member] | Convertible Notes Payable [Member]</t>
  </si>
  <si>
    <t>January 24, 2014 [Member] | Convertible Notes Payable [Member]</t>
  </si>
  <si>
    <t>The note is convertible at the option of the holder at any point at least 180 days from the note date at a 42 percent discount to the average of the three lowest closing prices during the ten day period prior to conversion.</t>
  </si>
  <si>
    <t>Convertible Notes Payable (Details Textual 2) - Convertible Notes Payable [Member] - USD ($)</t>
  </si>
  <si>
    <t>Convertible note payable</t>
  </si>
  <si>
    <t>Principle Converted</t>
  </si>
  <si>
    <t>Convertible at the option of the holder at any time at a 40% discount to the average of the three lowest closing prices out of the prior ten trading day period prior to conversion.</t>
  </si>
  <si>
    <t>Convertible beginning February 5, 2015 at the option of the holder at any time at a 45% discount to the lowest closing bid price out of the prior ten trading day period prior to conversion.</t>
  </si>
  <si>
    <t>December 31, 2014 [Member]</t>
  </si>
  <si>
    <t>Dec. 31,
		2015</t>
  </si>
  <si>
    <t>Convertible after 6 months at the option of the holder at a conversion price of $0.0001 per share. The note shall immediately convert upon the earlier of (a) a reverse split being effective or (b) an increase in authorized shares. Prior to six months from the date of the agreement, the Company had a reverse split which caused the note to become convertible.</t>
  </si>
  <si>
    <t>Convertible at the option of the holder at any time at a 45% discount to the lowest closing bid price out of the prior 20 trading day period prior to conversion.</t>
  </si>
  <si>
    <t>February 5, 2015 One [Member]</t>
  </si>
  <si>
    <t>February 6, 2015 [Member]</t>
  </si>
  <si>
    <t>Feb. 6,
		2016</t>
  </si>
  <si>
    <t>Convertible at the option of the holder at any time at the lower of $0.0015 per share or 50% of the lowest closing price for the ten prior trading days.</t>
  </si>
  <si>
    <t>Convertible at the option of the holder at any time at a 40% discount to the lowest closing bid price out of the prior 5 trading day period prior to conversion.</t>
  </si>
  <si>
    <t>Convertible at the option of the holder at any time at a 39% discount to the lowest closing bid price out of the prior 5 trading day period prior to conversion.</t>
  </si>
  <si>
    <t>March 9, 2015 One [Member]</t>
  </si>
  <si>
    <t>February 19, 2015 [Member]</t>
  </si>
  <si>
    <t>Convertible after 180 days at the option of the holder at a 50% discount to the average of the lowest three closing bid prices out of the prior 30 trading day period prior to conversion.</t>
  </si>
  <si>
    <t>Convertible at the option of the holder at any time at a 39% discount to the lowest closing bid price out of the prior 15 trading day period prior to conversion.</t>
  </si>
  <si>
    <t>Convertible Notes Payable (Details Textual 3) - Convertible Notes Payable [Member] - USD ($)</t>
  </si>
  <si>
    <t>Principal balance</t>
  </si>
  <si>
    <t>Convertible 90 days after the date of issuance at the option of the holder at a 40% discount to the average of the three lowest closing bid prices out of the prior 10 trading day period prior to conversion.</t>
  </si>
  <si>
    <t>Original issuance discount</t>
  </si>
  <si>
    <t>Convertible after 180 days at the option of the holder at a 40% discount to the average of the lowest three closing bid prices out of the prior 30 trading day period prior to conversion.</t>
  </si>
  <si>
    <t>Convertible at the option of the holder after 6 months at a 40% discount to the lowest closing bid price out of the prior 5 trading day period prior to conversion.</t>
  </si>
  <si>
    <t>Convertible after maturity at the option of the holder at a 38% discount to the average of the lowest three closing bid prices out of the prior 20 trading day period prior to conversion.</t>
  </si>
  <si>
    <t>Convertible after maturity at the option of the holder at a 45% discount to the lowest closing bid price out of the prior 20 trading day period prior to conversion.</t>
  </si>
  <si>
    <t>Convertible on December 21, 2015 at the option of the holder at a 60% discount to the lowest closing bid price out of the prior 25 trading day period prior to conversion.</t>
  </si>
  <si>
    <t>Convertible at the option of the holder at the lesser of: i) a 40 percent discount to the lowest trading price in the 15 trading days prior to the date of the note, or ii) a 40 percent discount to the lowest trading price in the 15 trading days prior to conversion notice.</t>
  </si>
  <si>
    <t>Convertible Notes Payable (Details Textual 4) - USD ($)</t>
  </si>
  <si>
    <t>Total debt discounts</t>
  </si>
  <si>
    <t>New convertible debt discounts and warrants issued</t>
  </si>
  <si>
    <t>The option of the holder at a 39% discount to the lowest closing bid price out of the prior 15 trading day period prior to conversion.</t>
  </si>
  <si>
    <t>The option of the holder at a 40% discount to the lowest closing bid price out of the prior 5 trading day period prior to conversion.</t>
  </si>
  <si>
    <t>The convertible note payable accrues interest at 12% per annum after 90 days, is due December 21, 2015 and is convertible on December 21, 2015 at the option of the holder at a 60% discount to the lowest closing bid price out of the prior 25 trading day period prior to conversion.</t>
  </si>
  <si>
    <t>The convertible note payable accrues interest at 10% per annum after 90 days, is due April 27, 2016 and the note is convertible immediately 90 days after issuance date at i) a 50 percent discount to the lowest sale price in the 20 trading days prior to the price at issuance date or ii) a 50 percent discount to the lowest sale price in the 20 trading days prior to conversion notice.</t>
  </si>
  <si>
    <t>The convertible note payable accrues interest at 8% per annum, is due June 4, 2016 and is convertible after 180 days at the option of the holder at a 42% discount to the average of the three lowest closing bid prices out of the prior 30 trading day period prior to conversion.</t>
  </si>
  <si>
    <t>Stockholders' Equity (Details) - Warrant [Member] - $ / shares</t>
  </si>
  <si>
    <t>Number of Options</t>
  </si>
  <si>
    <t>Number of Options Warrants exercisable</t>
  </si>
  <si>
    <t>Number of Options Granted</t>
  </si>
  <si>
    <t>Number of Options Exercised</t>
  </si>
  <si>
    <t>Number of Options Cancelled</t>
  </si>
  <si>
    <t>Number of Options Expired</t>
  </si>
  <si>
    <t>Weighted Average Price</t>
  </si>
  <si>
    <t>Weighted Average Price Warrants exercisable</t>
  </si>
  <si>
    <t>Weighted Average Price Granted</t>
  </si>
  <si>
    <t>Weighted Average Price Exercised</t>
  </si>
  <si>
    <t>Weighted Average Price Cancelled</t>
  </si>
  <si>
    <t>Weighted Average Price Expired</t>
  </si>
  <si>
    <t>Weighted Average Remaining Contractual Life</t>
  </si>
  <si>
    <t>Weighted Average Remaining Contractual Life Warrants exercisable</t>
  </si>
  <si>
    <t>2 years 7 months 28 days</t>
  </si>
  <si>
    <t>15 days</t>
  </si>
  <si>
    <t>Weighted Average Remaining Contractual Life Exercised</t>
  </si>
  <si>
    <t>1 month 2 days</t>
  </si>
  <si>
    <t>Weighted Average Remaining Contractual Life Expired</t>
  </si>
  <si>
    <t>Stockholders' Equity (Details 1)</t>
  </si>
  <si>
    <t>Sep. 30, 2015$ / shares</t>
  </si>
  <si>
    <t>Stock price on grant date</t>
  </si>
  <si>
    <t>Exercise price</t>
  </si>
  <si>
    <t>Expected time to exercise</t>
  </si>
  <si>
    <t>0.98%</t>
  </si>
  <si>
    <t>Volatility</t>
  </si>
  <si>
    <t>448.00%</t>
  </si>
  <si>
    <t>Expected forfeiture rate</t>
  </si>
  <si>
    <t>Stockholders' Equity (Details Textual)</t>
  </si>
  <si>
    <t>Dec. 07, 2014$ / sharesshares</t>
  </si>
  <si>
    <t>Oct. 14, 2013USD ($)</t>
  </si>
  <si>
    <t>Aug. 25, 2014USD ($)$ / sharesshares</t>
  </si>
  <si>
    <t>Apr. 22, 2014USD ($)shares</t>
  </si>
  <si>
    <t>Apr. 15, 2014USD ($)shares</t>
  </si>
  <si>
    <t>Apr. 04, 2014USD ($)shares</t>
  </si>
  <si>
    <t>Jan. 30, 2014USD ($)shares</t>
  </si>
  <si>
    <t>Mar. 31, 2015USD ($)</t>
  </si>
  <si>
    <t>Sep. 30, 2015USD ($)$ / sharesshares</t>
  </si>
  <si>
    <t>Sep. 30, 2014USD ($)$ / sharesshares</t>
  </si>
  <si>
    <t>May. 02, 2014USD ($)</t>
  </si>
  <si>
    <t>Apr. 25, 2014USD ($)</t>
  </si>
  <si>
    <t>Class of Stock [Line Items]</t>
  </si>
  <si>
    <t>Loss recognized on the settlement of debt | $</t>
  </si>
  <si>
    <t>Convertible debts and notes payable | $</t>
  </si>
  <si>
    <t>Stock issued for services rendered | shares</t>
  </si>
  <si>
    <t>Stock issued for services rendered, values | $</t>
  </si>
  <si>
    <t>Common stock cosideration of acquition | shares</t>
  </si>
  <si>
    <t>Common stock cosideration of acquition, values | $</t>
  </si>
  <si>
    <t>Acquisition of the economic interest</t>
  </si>
  <si>
    <t>Part consideration of the acquisition of the economic interest in the lease of 1560 acres of property in Effingham, GA, and various intellectual property rights.</t>
  </si>
  <si>
    <t>Preferred Stock</t>
  </si>
  <si>
    <t>On December 7, 2014 the Company authorized the creation of Series B preferred stock. The Series B preferred stock has liquidation preference, and each share of Series B preferred stock carries voting rights equivalent to that of five hundred shares of common stock. In addition, the Series B preferred stock is convertible into shares of common stock at the option of the shareholder at a rate of ten common shares for every share of Series B preferred stock. The Series B preferred stock is not redeemable at the option of the holder.</t>
  </si>
  <si>
    <t>Common stock pre - split, shares | shares</t>
  </si>
  <si>
    <t>Market capitalization | $</t>
  </si>
  <si>
    <t>Reverse Stock-Split</t>
  </si>
  <si>
    <t>Warrants issued to purchase common stock | shares</t>
  </si>
  <si>
    <t>Warrants exercise price | $ / shares</t>
  </si>
  <si>
    <t>Warrants fair value | $ / shares</t>
  </si>
  <si>
    <t>Debt discount | $</t>
  </si>
  <si>
    <t>Warrants outstanding intrinsic value | $</t>
  </si>
  <si>
    <t>Common stock trading per share | $ / shares</t>
  </si>
  <si>
    <t>Term of warrant</t>
  </si>
  <si>
    <t>Subordinated note issued to acquire assets | $</t>
  </si>
  <si>
    <t>Employee compensation, value | $</t>
  </si>
  <si>
    <t>Common stock issued for cash | $</t>
  </si>
  <si>
    <t>Common stock issued for stock options | $</t>
  </si>
  <si>
    <t>Gain due to forgiveness of debt | $</t>
  </si>
  <si>
    <t>Fair market value of services rendered | $</t>
  </si>
  <si>
    <t>Additional stock issued during period share issued for services | shares</t>
  </si>
  <si>
    <t>Fair market value of consulting services rendered | $</t>
  </si>
  <si>
    <t>Fair market value of professional fees rendered | $</t>
  </si>
  <si>
    <t>Share Price | $ / shares</t>
  </si>
  <si>
    <t>Director [Member]</t>
  </si>
  <si>
    <t>Common stock cancelled | shares</t>
  </si>
  <si>
    <t>Common stock for part consideration | shares</t>
  </si>
  <si>
    <t>Common stock for part consideration value | $</t>
  </si>
  <si>
    <t>Mr. Roger Miguel [Member]</t>
  </si>
  <si>
    <t>Common stock issued upon conversion | shares</t>
  </si>
  <si>
    <t>Mr. Jake Shapiro [Member]</t>
  </si>
  <si>
    <t>Preferred stock, Shares issued | shares</t>
  </si>
  <si>
    <t>Stock Issued During Period, Shares, Other | shares</t>
  </si>
  <si>
    <t>Preferred stock per share | $ / shares</t>
  </si>
  <si>
    <t>Common Stock [Member]</t>
  </si>
  <si>
    <t>Employee compensation, shares | shares</t>
  </si>
  <si>
    <t>Common stock issued for stock options, Shares | shares</t>
  </si>
  <si>
    <t>Debt conversion amount | $</t>
  </si>
  <si>
    <t>Common Stock [Member] | Minimum [Member]</t>
  </si>
  <si>
    <t>Notes conversion features</t>
  </si>
  <si>
    <t>Common Stock [Member] | Maximum [Member]</t>
  </si>
  <si>
    <t>Studioplex City Rentals Llc [Member]</t>
  </si>
  <si>
    <t>Purchase price per share | $ / shares</t>
  </si>
  <si>
    <t>Moon River Studios, Inc [Member]</t>
  </si>
  <si>
    <t>Third Party Consulting Entity [Member]</t>
  </si>
  <si>
    <t>Fair market value of issuance | $</t>
  </si>
  <si>
    <t>Fair market value of payment for consulting and administrative services rendered | $</t>
  </si>
  <si>
    <t>Discontinued Operation (Details) - Zaldiva [Member] - USD ($)</t>
  </si>
  <si>
    <t>Assets from Discontinued Operations</t>
  </si>
  <si>
    <t>Inventory</t>
  </si>
  <si>
    <t>Total Assets</t>
  </si>
  <si>
    <t>Liabilities from Discontinued Operations</t>
  </si>
  <si>
    <t>Discontinued Operation (Details 1) - Zaldiva [Member] - USD ($)</t>
  </si>
  <si>
    <t>Profit / (Loss) from Discontinued Operations</t>
  </si>
  <si>
    <t>Revenues</t>
  </si>
  <si>
    <t>Cost of Sales</t>
  </si>
  <si>
    <t>Gross Margin</t>
  </si>
  <si>
    <t>Operating Expenses</t>
  </si>
  <si>
    <t>Compensation</t>
  </si>
  <si>
    <t>Net Profit (Loss) from Discontinued Operations</t>
  </si>
  <si>
    <t>Other Expense</t>
  </si>
  <si>
    <t>Loss on Disposal</t>
  </si>
  <si>
    <t>Total Profit (Loss) on Discontinued Operations</t>
  </si>
  <si>
    <t>Discontinued Operation (Details Textual) - USD ($)</t>
  </si>
  <si>
    <t>2 Months Ended</t>
  </si>
  <si>
    <t>3 Months Ended</t>
  </si>
  <si>
    <t>Mar. 01, 2015</t>
  </si>
  <si>
    <t>Discontinued Operations and Disposal Groups (Textual)</t>
  </si>
  <si>
    <t>Zaldiva [Member]</t>
  </si>
  <si>
    <t>Discontinued operation, Sale</t>
  </si>
  <si>
    <t>Increase in trading profits</t>
  </si>
  <si>
    <t>Trading losses</t>
  </si>
  <si>
    <t>Total discontinued operations</t>
  </si>
  <si>
    <t>Receivable under discontinued operation</t>
  </si>
  <si>
    <t>Discontinued operation, write off</t>
  </si>
  <si>
    <t>Ms. Leigh [Member]</t>
  </si>
  <si>
    <t>Debt forgiveness</t>
  </si>
  <si>
    <t>Contingent Liabilities (Details) - USD ($)</t>
  </si>
  <si>
    <t>Oct. 23, 2015</t>
  </si>
  <si>
    <t>Subsequent Events (Textual)</t>
  </si>
  <si>
    <t>Convertible promissory note</t>
  </si>
  <si>
    <t>Commitments description</t>
  </si>
  <si>
    <t>a)	Enter into a production agreement which shall be disclosed by it in a Form 8-K filed with the SEC or in a press release, by October 30, 2015.b)	Pay $15,000 to Mammoth within ten days of Fonu2 entering into preproduction, but in no event later than December 1, 2015.c)	Pay $25,000 to Mammoth one month after the payment described in b) above which shall be in no event later than January 1, 2016. In the event that the payment is not made by January 1, 2016, a ten day grace period shall apply before action is taken to enforce the Agreement.d)	Pay $25,000 to Mammoth one month after the payment described in c) above, which shall be in no event later than February 1, 2016. In the event that the payment is not made by February 1, 2016, a ten day grace period shall apply before action is taken to enforce the Agreement.e)	Pay $25,000 to Mammoth one month after the payment described in d) above which shall be in no event later than March 1, 2016. In the event that the payment is not made by March 1, 2016, a ten day grace period shall apply before action is taken to enforce the Agreement.f)	Pay $25,000 to Mammoth one month after the payment described in e) above, which shall be in no event later than April 1, 2016. In the event that the payment is not made by April 1, 2016, a ten day grace period shall apply before action is taken to enforce the Agreement:</t>
  </si>
  <si>
    <t>Legal expense recovery</t>
  </si>
  <si>
    <t>Settlement agreement date</t>
  </si>
  <si>
    <t>August 28, 2015</t>
  </si>
  <si>
    <t>Moon River Rentals (Formerly Studioplex City Rentals) (Details) - Studioplex, City Rentals, LLC [Member]</t>
  </si>
  <si>
    <t>Apr. 17, 2015$ / shares</t>
  </si>
  <si>
    <t>Business Acquisition [Line Items]</t>
  </si>
  <si>
    <t>Income Taxes (Details) - USD ($)</t>
  </si>
  <si>
    <t>Provision for income taxes</t>
  </si>
  <si>
    <t>Income tax expense at statutory rate</t>
  </si>
  <si>
    <t>Amortization</t>
  </si>
  <si>
    <t>Impairment expense</t>
  </si>
  <si>
    <t>Make-whole provision</t>
  </si>
  <si>
    <t>Loss on debt settlement</t>
  </si>
  <si>
    <t>Debt discount amortization</t>
  </si>
  <si>
    <t>Loss on derivatives</t>
  </si>
  <si>
    <t>Meals and entertainment</t>
  </si>
  <si>
    <t>Change in valuation allowance</t>
  </si>
  <si>
    <t>Income tax expense per books</t>
  </si>
  <si>
    <t>Income Taxes (Details 1) - USD ($)</t>
  </si>
  <si>
    <t>Deferred tax assets</t>
  </si>
  <si>
    <t>NOL carryover</t>
  </si>
  <si>
    <t>Notes payable related party</t>
  </si>
  <si>
    <t>Valuation allowance</t>
  </si>
  <si>
    <t>Net deferred tax asset</t>
  </si>
  <si>
    <t>Income Taxes (Details Textual)</t>
  </si>
  <si>
    <t>Income Taxes (Textual)</t>
  </si>
  <si>
    <t>Income tax effective rate</t>
  </si>
  <si>
    <t>35.00%</t>
  </si>
  <si>
    <t>Operating loss carry forwards</t>
  </si>
  <si>
    <t>Subsequent Events (Details)</t>
  </si>
  <si>
    <t>Dec. 10, 2015USD ($)$ / shares</t>
  </si>
  <si>
    <t>Dec. 09, 2015USD ($)$ / shares</t>
  </si>
  <si>
    <t>Dec. 07, 2015USD ($)TradingDays</t>
  </si>
  <si>
    <t>Nov. 19, 2015USD ($)$ / shares</t>
  </si>
  <si>
    <t>Nov. 12, 2015USD ($)$ / shares</t>
  </si>
  <si>
    <t>Nov. 11, 2015USD ($)$ / shares</t>
  </si>
  <si>
    <t>Nov. 04, 2015USD ($)shares</t>
  </si>
  <si>
    <t>Nov. 03, 2015USD ($)</t>
  </si>
  <si>
    <t>Oct. 22, 2015USD ($)$ / shares</t>
  </si>
  <si>
    <t>Oct. 21, 2015USD ($)$ / shares</t>
  </si>
  <si>
    <t>Oct. 14, 2015USD ($)$ / shares</t>
  </si>
  <si>
    <t>Oct. 13, 2015USD ($)$ / shares</t>
  </si>
  <si>
    <t>Oct. 09, 2015USD ($)TradingDays$ / sharesshares</t>
  </si>
  <si>
    <t>Oct. 08, 2015USD ($)TradingDays$ / sharesshares</t>
  </si>
  <si>
    <t>Oct. 07, 2015USD ($)$ / shares</t>
  </si>
  <si>
    <t>Oct. 06, 2015USD ($)$ / shares</t>
  </si>
  <si>
    <t>Dec. 22, 2015USD ($)</t>
  </si>
  <si>
    <t>Oct. 30, 2015USD ($)aJobs$ / shares</t>
  </si>
  <si>
    <t>Oct. 28, 2015USD ($)$ / sharesshares</t>
  </si>
  <si>
    <t>Oct. 27, 2015USD ($)$ / shares</t>
  </si>
  <si>
    <t>Oct. 26, 2015USD ($)</t>
  </si>
  <si>
    <t>Oct. 24, 2015USD ($)$ / shares</t>
  </si>
  <si>
    <t>Oct. 23, 2015USD ($)</t>
  </si>
  <si>
    <t>Sep. 30, 2015USD ($)$ / shares</t>
  </si>
  <si>
    <t>Sep. 30, 2015USD ($)TradingDays$ / sharesshares</t>
  </si>
  <si>
    <t>Jan. 12, 2016</t>
  </si>
  <si>
    <t>Jan. 11, 2016</t>
  </si>
  <si>
    <t>Jan. 06, 2016USD ($)</t>
  </si>
  <si>
    <t>Dec. 29, 2015USD ($)</t>
  </si>
  <si>
    <t>Common stock, price per share | $ / shares</t>
  </si>
  <si>
    <t>Percentage of distribution fee</t>
  </si>
  <si>
    <t>70.00%</t>
  </si>
  <si>
    <t>Monthly rental rate</t>
  </si>
  <si>
    <t>Magna Entertainment [Member]</t>
  </si>
  <si>
    <t>Aug. 11,
		2016</t>
  </si>
  <si>
    <t>Convertible note interest rate</t>
  </si>
  <si>
    <t>Trading days | TradingDays</t>
  </si>
  <si>
    <t>Minimum interest rate of debt</t>
  </si>
  <si>
    <t>30.00%</t>
  </si>
  <si>
    <t>Face amount</t>
  </si>
  <si>
    <t>Loans interest rate percentage</t>
  </si>
  <si>
    <t>18.00%</t>
  </si>
  <si>
    <t>(i) the failure to make a principal or interest payment; (ii) the Company's breach of any material covenant, representation or warranty with respect to the Replacement Note or other agreement with SBI; (iii) the appointment of a receiver or trustee for the Company, or the commencement of a bankruptcy, liquidation or insolvency proceeding; (iv) the default by the Company under other debt instruments; or (v) the change of control of the Company, the Replacement Note becomes immediately due and payable and the Company shall pay to SBI 125% of the sum of the then outstanding principal on the Replacement Note, together with default interest of 22% per annum.</t>
  </si>
  <si>
    <t>Lease term</t>
  </si>
  <si>
    <t>13 months</t>
  </si>
  <si>
    <t>Subsequent Event [Member] | Office space [Member]</t>
  </si>
  <si>
    <t>Subsequent Event [Member] | Warehousing space [Member]</t>
  </si>
  <si>
    <t>Subsequent Event [Member] | Industrial Development Authority [Member]</t>
  </si>
  <si>
    <t>Subsequent Event [Member] | Industrial Development Authority [Member] | Minimum [Member]</t>
  </si>
  <si>
    <t>Subsequent Event [Member] | Industrial Development Authority [Member] | Maximum [Member]</t>
  </si>
  <si>
    <t>Subsequent Event [Member] | JDF Capital, LLC [Member]</t>
  </si>
  <si>
    <t>Debt conversion amount</t>
  </si>
  <si>
    <t>Debt conversion price per share | $ / shares</t>
  </si>
  <si>
    <t>Subsequent Event [Member] | CareBourn, LP [Member]</t>
  </si>
  <si>
    <t>Aug. 3,
		2016</t>
  </si>
  <si>
    <t>22.00%</t>
  </si>
  <si>
    <t>Borrowed amount</t>
  </si>
  <si>
    <t>The note is convertible after 90 days at a 45 percent discount to the lowest trading price in the 20 trading days prior to conversion date.</t>
  </si>
  <si>
    <t>Subsequent Event [Member] | SBI Investments [Member]</t>
  </si>
  <si>
    <t>Oct. 30,
		2015</t>
  </si>
  <si>
    <t>Common stock, conversion features</t>
  </si>
  <si>
    <t>The Note provides conversion features equal to 65% of the lowest trading price of the Company's common stock for the last 20 trading days prior to conversion.</t>
  </si>
  <si>
    <t>Note issuance date</t>
  </si>
  <si>
    <t>Terms of warrants</t>
  </si>
  <si>
    <t>The note is convertible after 180 days at a 45 percent discount to the lowest trading price in the 20 trading days prior to conversion date.</t>
  </si>
  <si>
    <t>Maturity date description</t>
  </si>
  <si>
    <t>The principal accrues interest at a rate of 8 percent per annum, quarterly interest payments will be paid on the following dates: January 28, 2016, April 28, 2016, July 28, 2016 and the balance on the Maturity Date October 27, 2016.</t>
  </si>
  <si>
    <t>Preferred shares of common stock collateral | shares</t>
  </si>
  <si>
    <t>Subsequent Event [Member] | LG Capital [Member]</t>
  </si>
  <si>
    <t>Dec. 7,
		2016</t>
  </si>
  <si>
    <t>Oct. 8,
		2016</t>
  </si>
  <si>
    <t>Conversion features equal to 55% of the lowest trading price of the Company's common stock for the last 20 trading days prior to conversion.</t>
  </si>
  <si>
    <t>Subsequent Event [Member] | Centaurian Fund, LLC [Member]</t>
  </si>
  <si>
    <t>Oct. 1,
		2016</t>
  </si>
  <si>
    <t>Conversion features equal to 55% of the lowest daily closing bid price of the Company's common stock for the last 20 trading days prior to conversion.</t>
  </si>
  <si>
    <t>Subsequent Event [Member] | Service Trading Company, LLC [Member]</t>
  </si>
  <si>
    <t>Subsequent Event [Member] | Coventry Enterprises, LLC [Member]</t>
  </si>
  <si>
    <t>Subsequent Event [Member] | Vis Vires Group, Inc [Member]</t>
  </si>
  <si>
    <t>Subsequent Event [Member] | Mammoth corporation [Member]</t>
  </si>
  <si>
    <t>Litigation settlement amount</t>
  </si>
  <si>
    <t>Subsequent Event [Member] | December 1, 2015 [Member]</t>
  </si>
  <si>
    <t>Subsequent Event [Member] | January 1, 2016 [Member]</t>
  </si>
  <si>
    <t>Subsequent Event [Member] | February 1, 2016 [Member]</t>
  </si>
  <si>
    <t>Subsequent Event [Member] | March 1, 2016 [Member]</t>
  </si>
  <si>
    <t>Subsequent Event [Member] | April 1, 2016 [Member]</t>
  </si>
  <si>
    <t>Subsequent Event [Member] | ROCWAL Capital LLC [Member]</t>
  </si>
  <si>
    <t>Feb. 12,
		2015</t>
  </si>
  <si>
    <t>Outstanding balance of debt</t>
  </si>
  <si>
    <t>Original amount of Debt</t>
  </si>
  <si>
    <t>Subsequent Event [Member] | Magna Entertainment [Member]</t>
  </si>
  <si>
    <t>Subsequent Event [Member] | Mr. Robert Duvall [Member]</t>
  </si>
  <si>
    <t>Issuance of unregistered and restricted stock common shares | shares</t>
  </si>
  <si>
    <t>Issuance of unregistered and restricted stock common shares, value</t>
  </si>
  <si>
    <t>Subsequent Event [Member] | Ms. Marshall [Member]</t>
  </si>
  <si>
    <t>Common stock shares retained | shares</t>
  </si>
  <si>
    <t>Reduction of liabilities on balance sheet due to cancelation</t>
  </si>
  <si>
    <t>Subsequent Events (Details 1)</t>
  </si>
  <si>
    <t>Dec. 04, 2015USD ($)$ / shares</t>
  </si>
  <si>
    <t>Nov. 20, 2015$ / sharesshares</t>
  </si>
  <si>
    <t>Nov. 13, 2015</t>
  </si>
  <si>
    <t>Nov. 09, 2015shares</t>
  </si>
  <si>
    <t>Nov. 03, 2015</t>
  </si>
  <si>
    <t>Oct. 09, 2015USD ($)TradingDays</t>
  </si>
  <si>
    <t>Oct. 08, 2015TradingDays</t>
  </si>
  <si>
    <t>Oct. 28, 2015USD ($)$ / shares</t>
  </si>
  <si>
    <t>Feb. 27, 2015shares</t>
  </si>
  <si>
    <t>Sep. 30, 2015TradingDays</t>
  </si>
  <si>
    <t>Canceled shares | shares</t>
  </si>
  <si>
    <t>Reverse stock split</t>
  </si>
  <si>
    <t>Shares issued | shares</t>
  </si>
  <si>
    <t>Debt instrument, convertible, threshold trading days | TradingDays</t>
  </si>
  <si>
    <t>Debt Instrument, Maturity Date</t>
  </si>
  <si>
    <t>1 for 400</t>
  </si>
  <si>
    <t>Agreement description</t>
  </si>
  <si>
    <t>Under the terms of the agreement, GAP will deliver a minimum of 10 fully packaged motion pictures to the Company and will be paid a fee (to be negotiated) of approximately $100,000 per picture with budgets up to $3 Million. With each packaged motion picture deal, GAP will include the following; 1) foreign sales agreements, 2) debt/gap financing, 3) matching equity, 4) foreign and domestic distribution deals, 5) minimum guarantee, 6) entertainment trade press, and 7) film festival submissions, negotiations, sponsorships etc.</t>
  </si>
  <si>
    <t>Agreement service years</t>
  </si>
  <si>
    <t>2 years</t>
  </si>
  <si>
    <t>Subsequent Event [Member] | Minimum [Member]</t>
  </si>
  <si>
    <t>Preferred stock per share</t>
  </si>
  <si>
    <t>Subsequent Event [Member] | Maximum [Member]</t>
  </si>
  <si>
    <t>Subsequent Event [Member] | Convertible Preferred Stock [Member]</t>
  </si>
  <si>
    <t>Increased shares | shares</t>
  </si>
  <si>
    <t>Subsequent Event [Member] | LG Capital [Member] | Convertible Common Stock [Member]</t>
  </si>
  <si>
    <t>Subsequent Event [Member] | HGT Capital [Member]</t>
  </si>
  <si>
    <t>Subsequent Event [Member] | Carebourne Capital [Member]</t>
  </si>
  <si>
    <t>Subsequent Events (Details 2) - USD ($)</t>
  </si>
  <si>
    <t>Dec. 10, 2015</t>
  </si>
  <si>
    <t>Dec. 09, 2015</t>
  </si>
  <si>
    <t>Dec. 07, 2015</t>
  </si>
  <si>
    <t>Nov. 19, 2015</t>
  </si>
  <si>
    <t>Nov. 11, 2015</t>
  </si>
  <si>
    <t>Oct. 22, 2015</t>
  </si>
  <si>
    <t>Oct. 14, 2015</t>
  </si>
  <si>
    <t>Oct. 09, 2015</t>
  </si>
  <si>
    <t>Oct. 08, 2015</t>
  </si>
  <si>
    <t>Oct. 07, 2015</t>
  </si>
  <si>
    <t>Oct. 06, 2015</t>
  </si>
  <si>
    <t>Jan. 27, 2016</t>
  </si>
  <si>
    <t>Jan. 19, 2016</t>
  </si>
  <si>
    <t>Dec. 22, 2015</t>
  </si>
  <si>
    <t>Oct. 28, 2015</t>
  </si>
  <si>
    <t>Jan. 31, 2016</t>
  </si>
  <si>
    <t>Jan. 06, 2016</t>
  </si>
  <si>
    <t>Dec. 31, 2015</t>
  </si>
  <si>
    <t>Dec. 29, 2015</t>
  </si>
  <si>
    <t>Nov. 30, 2015</t>
  </si>
  <si>
    <t>Oct. 26, 2015</t>
  </si>
  <si>
    <t>Subsequent Event [Line Items]</t>
  </si>
  <si>
    <t>Film Costs</t>
  </si>
  <si>
    <t>CareBourn, LP [Member] | March 11, 2016 [Member]</t>
  </si>
  <si>
    <t>Conversion features percentage</t>
  </si>
  <si>
    <t>55.00%</t>
  </si>
  <si>
    <t>Trading days</t>
  </si>
  <si>
    <t>20 days</t>
  </si>
  <si>
    <t>Dec. 11,
		2016</t>
  </si>
  <si>
    <t>SBI Investments [Member] | March 7, 2016 [Member]</t>
  </si>
  <si>
    <t>Mar. 7,
		2017</t>
  </si>
  <si>
    <t>Loans principal amount</t>
  </si>
  <si>
    <t>LG Capital [Member] | March 7, 2016 [Member]</t>
  </si>
  <si>
    <t>Percentage of films foreign and domestic sales</t>
  </si>
  <si>
    <t>Film reached profitability percentage</t>
  </si>
  <si>
    <t>25.00%</t>
  </si>
  <si>
    <t>Production of the Film</t>
  </si>
  <si>
    <t>Subsequent Event [Member] | Jdf Capital Llc [Member]</t>
  </si>
  <si>
    <t>Subsequent Event [Member] | WHC Capital LLC [Member]</t>
  </si>
  <si>
    <t>Acquisition amount</t>
  </si>
  <si>
    <t>In replacement of a note in the amount of $52,000 from Medient Studios, Inc related to acquisition of worldwide distribution rights to the filmYellow.</t>
  </si>
  <si>
    <t>Subsequent Event [Member] | ROCWAL Capital, LLC [Member]</t>
  </si>
  <si>
    <t>Failure to pay payment due</t>
  </si>
  <si>
    <t>Subsequent Event [Member] | Studioplex City Rentals Llc [Member]</t>
  </si>
  <si>
    <t>Subsequent Event [Member] | Apple Box Productions, Inc. [Member]</t>
  </si>
  <si>
    <t>Attorneys fee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_);(#,##0.000)" numFmtId="168"/>
    <numFmt formatCode="_(&quot;$ &quot;#,##0.0000_);_(&quot;$ &quot;(#,##0.0000)" numFmtId="169"/>
    <numFmt formatCode="_(&quot;$ &quot;#,##0.00000_);_(&quot;$ &quot;(#,##0.00000)" numFmtId="170"/>
    <numFmt formatCode="_(&quot;$ &quot;#,##0.000000_);_(&quot;$ &quot;(#,##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6832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5</v>
      </c>
    </row>
    <row spans="1:3" r="11">
      <c t="s" r="A11" s="4">
        <v>17</v>
      </c>
      <c t="s" r="B11" s="4">
        <v>18</v>
      </c>
    </row>
    <row spans="1:3" r="12">
      <c t="s" r="A12" s="4">
        <v>19</v>
      </c>
      <c t="s" r="B12" s="4">
        <v>20</v>
      </c>
    </row>
    <row spans="1:3" r="13">
      <c t="s" r="A13" s="4">
        <v>21</v>
      </c>
      <c t="s" r="B13" s="4">
        <v>22</v>
      </c>
    </row>
    <row spans="1:3" r="14">
      <c t="s" r="A14" s="4">
        <v>23</v>
      </c>
      <c t="s" r="B14" s="4">
        <v>22</v>
      </c>
    </row>
    <row spans="1:3" r="15">
      <c t="s" r="A15" s="4">
        <v>24</v>
      </c>
      <c t="s" r="B15" s="4">
        <v>25</v>
      </c>
    </row>
    <row spans="1:3" r="16">
      <c t="s" r="A16" s="4">
        <v>26</v>
      </c>
      <c t="n" r="B16" s="7">
        <v>372419</v>
      </c>
    </row>
    <row spans="1:3" r="17">
      <c t="s" r="A17" s="4">
        <v>27</v>
      </c>
      <c t="n" r="C17" s="6">
        <v>867689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5</v>
      </c>
      <c t="s" r="B1" s="2">
        <v>1</v>
      </c>
    </row>
    <row spans="1:2" r="2">
      <c t="s" r="B2" s="2">
        <v>2</v>
      </c>
    </row>
    <row spans="1:2" r="3">
      <c t="s" r="A3" s="3">
        <v>226</v>
      </c>
    </row>
    <row spans="1:2" r="4">
      <c t="s" r="A4" s="4">
        <v>227</v>
      </c>
      <c t="s" r="B4" s="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5</v>
      </c>
      <c t="s" r="B1" s="2">
        <v>1</v>
      </c>
    </row>
    <row spans="1:2" r="2">
      <c t="s" r="B2" s="2">
        <v>2</v>
      </c>
    </row>
    <row spans="1:2" r="3">
      <c t="s" r="A3" s="3">
        <v>246</v>
      </c>
    </row>
    <row spans="1:2" r="4">
      <c t="s" r="A4" s="4">
        <v>247</v>
      </c>
      <c t="s" r="B4" s="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9</v>
      </c>
      <c t="s" r="B1" s="2">
        <v>1</v>
      </c>
    </row>
    <row spans="1:2" r="2">
      <c t="s" r="B2" s="2">
        <v>2</v>
      </c>
    </row>
    <row spans="1:2" r="3">
      <c t="s" r="A3" s="3">
        <v>246</v>
      </c>
    </row>
    <row spans="1:2" r="4">
      <c t="s" r="A4" s="4">
        <v>250</v>
      </c>
      <c t="s" r="B4" s="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2424</v>
      </c>
      <c t="n" r="C3" s="7">
        <v>5143</v>
      </c>
    </row>
    <row spans="1:3" r="4">
      <c t="s" r="A4" s="4">
        <v>32</v>
      </c>
      <c t="n" r="B4" s="7">
        <v>12448</v>
      </c>
      <c t="n" r="C4" s="6">
        <v>31516</v>
      </c>
    </row>
    <row spans="1:3" r="5">
      <c t="s" r="A5" s="4">
        <v>33</v>
      </c>
      <c t="s" r="B5" s="4">
        <v>34</v>
      </c>
      <c t="n" r="C5" s="6">
        <v>35949</v>
      </c>
    </row>
    <row spans="1:3" r="6">
      <c t="s" r="A6" s="4">
        <v>35</v>
      </c>
      <c t="n" r="B6" s="7">
        <v>14872</v>
      </c>
      <c t="n" r="C6" s="7">
        <v>72608</v>
      </c>
    </row>
    <row spans="1:3" r="7">
      <c t="s" r="A7" s="4">
        <v>36</v>
      </c>
      <c t="n" r="B7" s="6">
        <v>6104036</v>
      </c>
      <c t="s" r="C7" s="4">
        <v>34</v>
      </c>
    </row>
    <row spans="1:3" r="8">
      <c t="s" r="A8" s="3">
        <v>37</v>
      </c>
    </row>
    <row spans="1:3" r="9">
      <c t="s" r="A9" s="4">
        <v>38</v>
      </c>
      <c t="n" r="B9" s="6">
        <v>6500</v>
      </c>
      <c t="s" r="C9" s="4">
        <v>34</v>
      </c>
    </row>
    <row spans="1:3" r="10">
      <c t="s" r="A10" s="4">
        <v>39</v>
      </c>
      <c t="n" r="B10" s="6">
        <v>47003</v>
      </c>
      <c t="s" r="C10" s="4">
        <v>34</v>
      </c>
    </row>
    <row spans="1:3" r="11">
      <c t="s" r="A11" s="4">
        <v>40</v>
      </c>
      <c t="n" r="B11" s="6">
        <v>53503</v>
      </c>
      <c t="s" r="C11" s="4">
        <v>34</v>
      </c>
    </row>
    <row spans="1:3" r="12">
      <c t="s" r="A12" s="4">
        <v>41</v>
      </c>
      <c t="n" r="B12" s="6">
        <v>6172411</v>
      </c>
      <c t="n" r="C12" s="7">
        <v>72608</v>
      </c>
    </row>
    <row spans="1:3" r="13">
      <c t="s" r="A13" s="3">
        <v>42</v>
      </c>
    </row>
    <row spans="1:3" r="14">
      <c t="s" r="A14" s="4">
        <v>43</v>
      </c>
      <c t="n" r="B14" s="6">
        <v>156336</v>
      </c>
      <c t="n" r="C14" s="6">
        <v>7866</v>
      </c>
    </row>
    <row spans="1:3" r="15">
      <c t="s" r="A15" s="4">
        <v>44</v>
      </c>
      <c t="n" r="B15" s="6">
        <v>126476</v>
      </c>
      <c t="n" r="C15" s="6">
        <v>32208</v>
      </c>
    </row>
    <row spans="1:3" r="16">
      <c t="s" r="A16" s="4">
        <v>45</v>
      </c>
      <c t="n" r="B16" s="6">
        <v>89648</v>
      </c>
      <c t="n" r="C16" s="7">
        <v>10002</v>
      </c>
    </row>
    <row spans="1:3" r="17">
      <c t="s" r="A17" s="4">
        <v>46</v>
      </c>
      <c t="n" r="B17" s="6">
        <v>555555</v>
      </c>
      <c t="s" r="C17" s="4">
        <v>34</v>
      </c>
    </row>
    <row spans="1:3" r="18">
      <c t="s" r="A18" s="4">
        <v>47</v>
      </c>
      <c t="n" r="B18" s="6">
        <v>1205133</v>
      </c>
      <c t="n" r="C18" s="7">
        <v>247880</v>
      </c>
    </row>
    <row spans="1:3" r="19">
      <c t="s" r="A19" s="4">
        <v>48</v>
      </c>
      <c t="n" r="B19" s="6">
        <v>834410</v>
      </c>
      <c t="n" r="C19" s="6">
        <v>19000</v>
      </c>
    </row>
    <row spans="1:3" r="20">
      <c t="s" r="A20" s="4">
        <v>49</v>
      </c>
      <c t="n" r="B20" s="6">
        <v>651556</v>
      </c>
      <c t="n" r="C20" s="6">
        <v>195320</v>
      </c>
    </row>
    <row spans="1:3" r="21">
      <c t="s" r="A21" s="4">
        <v>50</v>
      </c>
      <c t="n" r="B21" s="6">
        <v>2000</v>
      </c>
      <c t="n" r="C21" s="7">
        <v>18000</v>
      </c>
    </row>
    <row spans="1:3" r="22">
      <c t="s" r="A22" s="4">
        <v>51</v>
      </c>
      <c t="n" r="B22" s="6">
        <v>491667</v>
      </c>
      <c t="s" r="C22" s="4">
        <v>34</v>
      </c>
    </row>
    <row spans="1:3" r="23">
      <c t="s" r="A23" s="4">
        <v>52</v>
      </c>
      <c t="n" r="B23" s="6">
        <v>4112781</v>
      </c>
      <c t="n" r="C23" s="7">
        <v>530276</v>
      </c>
    </row>
    <row spans="1:3" r="24">
      <c t="s" r="A24" s="3">
        <v>53</v>
      </c>
    </row>
    <row spans="1:3" r="25">
      <c t="s" r="A25" s="4">
        <v>54</v>
      </c>
      <c t="n" r="B25" s="7">
        <v>409439</v>
      </c>
      <c t="s" r="C25" s="4">
        <v>34</v>
      </c>
    </row>
    <row spans="1:3" r="26">
      <c t="s" r="A26" s="4">
        <v>55</v>
      </c>
      <c t="s" r="B26" s="4">
        <v>34</v>
      </c>
      <c t="n" r="C26" s="7">
        <v>25000</v>
      </c>
    </row>
    <row spans="1:3" r="27">
      <c t="s" r="A27" s="4">
        <v>56</v>
      </c>
      <c t="n" r="B27" s="7">
        <v>4691944</v>
      </c>
      <c t="s" r="C27" s="4">
        <v>34</v>
      </c>
    </row>
    <row spans="1:3" r="28">
      <c t="s" r="A28" s="4">
        <v>57</v>
      </c>
      <c t="n" r="B28" s="6">
        <v>5101383</v>
      </c>
      <c t="n" r="C28" s="7">
        <v>25000</v>
      </c>
    </row>
    <row spans="1:3" r="29">
      <c t="s" r="A29" s="4">
        <v>58</v>
      </c>
      <c t="n" r="B29" s="6">
        <v>9214164</v>
      </c>
      <c t="n" r="C29" s="6">
        <v>555276</v>
      </c>
    </row>
    <row spans="1:3" r="30">
      <c t="s" r="A30" s="3">
        <v>59</v>
      </c>
    </row>
    <row spans="1:3" r="31">
      <c t="s" r="A31" s="4">
        <v>60</v>
      </c>
      <c t="n" r="B31" s="6">
        <v>372419</v>
      </c>
      <c t="n" r="C31" s="6">
        <v>312</v>
      </c>
    </row>
    <row spans="1:3" r="32">
      <c t="s" r="A32" s="4">
        <v>61</v>
      </c>
      <c t="n" r="B32" s="6">
        <v>43419204</v>
      </c>
      <c t="n" r="C32" s="6">
        <v>39918053</v>
      </c>
    </row>
    <row spans="1:3" r="33">
      <c t="s" r="A33" s="4">
        <v>62</v>
      </c>
      <c t="n" r="B33" s="6">
        <v>-46833382</v>
      </c>
      <c t="n" r="C33" s="6">
        <v>-40401033</v>
      </c>
    </row>
    <row spans="1:3" r="34">
      <c t="s" r="A34" s="4">
        <v>63</v>
      </c>
      <c t="n" r="B34" s="6">
        <v>-3041753</v>
      </c>
      <c t="n" r="C34" s="6">
        <v>-482668</v>
      </c>
    </row>
    <row spans="1:3" r="35">
      <c t="s" r="A35" s="4">
        <v>64</v>
      </c>
      <c t="n" r="B35" s="7">
        <v>6172411</v>
      </c>
      <c t="n" r="C35" s="7">
        <v>72608</v>
      </c>
    </row>
    <row spans="1:3" r="36">
      <c t="s" r="A36" s="4">
        <v>65</v>
      </c>
    </row>
    <row spans="1:3" r="37">
      <c t="s" r="A37" s="3">
        <v>59</v>
      </c>
    </row>
    <row spans="1:3" r="38">
      <c t="s" r="A38" s="4">
        <v>66</v>
      </c>
      <c t="s" r="B38" s="4">
        <v>34</v>
      </c>
      <c t="s" r="C38" s="4">
        <v>34</v>
      </c>
    </row>
    <row spans="1:3" r="39">
      <c t="s" r="A39" s="4">
        <v>67</v>
      </c>
    </row>
    <row spans="1:3" r="40">
      <c t="s" r="A40" s="3">
        <v>59</v>
      </c>
    </row>
    <row spans="1:3" r="41">
      <c t="s" r="A41" s="4">
        <v>66</v>
      </c>
      <c t="n" r="B41" s="7">
        <v>6</v>
      </c>
      <c t="s" r="C41" s="4">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2</v>
      </c>
      <c t="s" r="B1" s="2">
        <v>1</v>
      </c>
    </row>
    <row spans="1:2" r="2">
      <c t="s" r="B2" s="2">
        <v>2</v>
      </c>
    </row>
    <row spans="1:2" r="3">
      <c t="s" r="A3" s="3">
        <v>246</v>
      </c>
    </row>
    <row spans="1:2" r="4">
      <c t="s" r="A4" s="4">
        <v>253</v>
      </c>
      <c t="s" r="B4" s="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5</v>
      </c>
      <c t="s" r="B1" s="2">
        <v>1</v>
      </c>
    </row>
    <row spans="1:2" r="2">
      <c t="s" r="B2" s="2">
        <v>2</v>
      </c>
    </row>
    <row spans="1:2" r="3">
      <c t="s" r="A3" s="3">
        <v>256</v>
      </c>
    </row>
    <row spans="1:2" r="4">
      <c t="s" r="A4" s="4">
        <v>257</v>
      </c>
      <c t="s" r="B4" s="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9</v>
      </c>
      <c t="s" r="B1" s="2">
        <v>1</v>
      </c>
    </row>
    <row spans="1:2" r="2">
      <c t="s" r="B2" s="2">
        <v>2</v>
      </c>
    </row>
    <row spans="1:2" r="3">
      <c t="s" r="A3" s="3">
        <v>260</v>
      </c>
    </row>
    <row spans="1:2" r="4">
      <c t="s" r="A4" s="4">
        <v>261</v>
      </c>
      <c t="s" r="B4" s="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3</v>
      </c>
      <c t="s" r="B1" s="2">
        <v>1</v>
      </c>
    </row>
    <row spans="1:2" r="2">
      <c t="s" r="B2" s="2">
        <v>2</v>
      </c>
    </row>
    <row spans="1:2" r="3">
      <c t="s" r="A3" s="3">
        <v>264</v>
      </c>
    </row>
    <row spans="1:2" r="4">
      <c t="s" r="A4" s="4">
        <v>265</v>
      </c>
      <c t="s" r="B4" s="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67</v>
      </c>
      <c t="s" r="B1" s="2">
        <v>1</v>
      </c>
    </row>
    <row spans="1:2" r="2">
      <c t="s" r="B2" s="2">
        <v>2</v>
      </c>
    </row>
    <row spans="1:2" r="3">
      <c t="s" r="A3" s="3">
        <v>268</v>
      </c>
    </row>
    <row spans="1:2" r="4">
      <c t="s" r="A4" s="4">
        <v>269</v>
      </c>
      <c t="s" r="B4" s="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3</v>
      </c>
      <c t="s" r="B1" s="2">
        <v>1</v>
      </c>
    </row>
    <row spans="1:2" r="2">
      <c t="s" r="B2" s="2">
        <v>2</v>
      </c>
    </row>
    <row spans="1:2" r="3">
      <c t="s" r="A3" s="3">
        <v>271</v>
      </c>
    </row>
    <row spans="1:2" r="4">
      <c t="s" r="A4" s="4">
        <v>272</v>
      </c>
      <c t="s" r="B4" s="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4</v>
      </c>
      <c t="s" r="B1" s="2">
        <v>1</v>
      </c>
    </row>
    <row spans="1:2" r="2">
      <c t="s" r="B2" s="2">
        <v>2</v>
      </c>
    </row>
    <row spans="1:2" r="3">
      <c t="s" r="A3" s="3">
        <v>275</v>
      </c>
    </row>
    <row spans="1:2" r="4">
      <c t="s" r="A4" s="4">
        <v>276</v>
      </c>
      <c t="s" r="B4" s="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80"/>
  </cols>
  <sheetData>
    <row spans="1:2" r="1">
      <c t="s" r="A1" s="1">
        <v>278</v>
      </c>
      <c t="s" r="B1" s="2">
        <v>1</v>
      </c>
    </row>
    <row spans="1:2" r="2">
      <c t="s" r="B2" s="2">
        <v>2</v>
      </c>
    </row>
    <row spans="1:2" r="3">
      <c t="s" r="A3" s="3">
        <v>202</v>
      </c>
    </row>
    <row spans="1:2" r="4">
      <c t="s" r="A4" s="4">
        <v>279</v>
      </c>
      <c t="s" r="B4" s="4">
        <v>280</v>
      </c>
    </row>
    <row spans="1:2" r="5">
      <c t="s" r="A5" s="4">
        <v>281</v>
      </c>
      <c t="s" r="B5" s="4">
        <v>282</v>
      </c>
    </row>
    <row spans="1:2" r="6">
      <c t="s" r="A6" s="4">
        <v>283</v>
      </c>
      <c t="s" r="B6" s="4">
        <v>284</v>
      </c>
    </row>
    <row spans="1:2" r="7">
      <c t="s" r="A7" s="4">
        <v>285</v>
      </c>
      <c t="s" r="B7" s="4">
        <v>286</v>
      </c>
    </row>
    <row spans="1:2" r="8">
      <c t="s" r="A8" s="4">
        <v>287</v>
      </c>
      <c t="s" r="B8" s="4">
        <v>288</v>
      </c>
    </row>
    <row spans="1:2" r="9">
      <c t="s" r="A9" s="4">
        <v>289</v>
      </c>
      <c t="s" r="B9" s="4">
        <v>290</v>
      </c>
    </row>
    <row spans="1:2" r="10">
      <c t="s" r="A10" s="4">
        <v>291</v>
      </c>
      <c t="s" r="B10" s="4">
        <v>292</v>
      </c>
    </row>
    <row spans="1:2" r="11">
      <c t="s" r="A11" s="4">
        <v>225</v>
      </c>
      <c t="s" r="B11" s="4">
        <v>293</v>
      </c>
    </row>
    <row spans="1:2" r="12">
      <c t="s" r="A12" s="4">
        <v>294</v>
      </c>
      <c t="s" r="B12" s="4">
        <v>295</v>
      </c>
    </row>
    <row spans="1:2" r="13">
      <c t="s" r="A13" s="4">
        <v>213</v>
      </c>
      <c t="s" r="B13" s="4">
        <v>296</v>
      </c>
    </row>
    <row spans="1:2" r="14">
      <c t="s" r="A14" s="4">
        <v>297</v>
      </c>
      <c t="s" r="B14" s="4">
        <v>298</v>
      </c>
    </row>
    <row spans="1:2" r="15">
      <c t="s" r="A15" s="4">
        <v>299</v>
      </c>
      <c t="s" r="B15" s="4">
        <v>300</v>
      </c>
    </row>
    <row spans="1:2" r="16">
      <c t="s" r="A16" s="4">
        <v>301</v>
      </c>
      <c t="s" r="B16" s="4">
        <v>302</v>
      </c>
    </row>
    <row spans="1:2" r="17">
      <c t="s" r="A17" s="4">
        <v>303</v>
      </c>
      <c t="s" r="B17" s="4">
        <v>304</v>
      </c>
    </row>
    <row spans="1:2" r="18">
      <c t="s" r="A18" s="4">
        <v>183</v>
      </c>
      <c t="s" r="B18" s="4">
        <v>305</v>
      </c>
    </row>
    <row spans="1:2" r="19">
      <c t="s" r="A19" s="4">
        <v>306</v>
      </c>
      <c t="s" r="B19" s="4">
        <v>307</v>
      </c>
    </row>
    <row spans="1:2" r="20">
      <c t="s" r="A20" s="4">
        <v>308</v>
      </c>
      <c t="s" r="B20" s="4">
        <v>309</v>
      </c>
    </row>
    <row spans="1:2" r="21">
      <c t="s" r="A21" s="4">
        <v>310</v>
      </c>
      <c t="s" r="B21" s="4">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312</v>
      </c>
      <c t="s" r="B1" s="2">
        <v>1</v>
      </c>
    </row>
    <row spans="1:2" r="2">
      <c t="s" r="B2" s="2">
        <v>2</v>
      </c>
    </row>
    <row spans="1:2" r="3">
      <c t="s" r="A3" s="3">
        <v>202</v>
      </c>
    </row>
    <row spans="1:2" r="4">
      <c t="s" r="A4" s="4">
        <v>313</v>
      </c>
      <c t="s" r="B4" s="4">
        <v>314</v>
      </c>
    </row>
    <row spans="1:2" r="5">
      <c t="s" r="A5" s="4">
        <v>315</v>
      </c>
      <c t="s" r="B5" s="4">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17</v>
      </c>
      <c t="s" r="B1" s="2">
        <v>1</v>
      </c>
    </row>
    <row spans="1:2" r="2">
      <c t="s" r="B2" s="2">
        <v>2</v>
      </c>
    </row>
    <row spans="1:2" r="3">
      <c t="s" r="A3" s="3">
        <v>234</v>
      </c>
    </row>
    <row spans="1:2" r="4">
      <c t="s" r="A4" s="4">
        <v>318</v>
      </c>
      <c t="s" r="B4" s="4">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8</v>
      </c>
      <c t="s" r="B1" s="2">
        <v>2</v>
      </c>
      <c t="s" r="C1" s="2">
        <v>29</v>
      </c>
    </row>
    <row spans="1:3" r="2">
      <c t="s" r="A2" s="4">
        <v>69</v>
      </c>
      <c t="n" r="B2" s="7">
        <v>20497</v>
      </c>
      <c t="n" r="C2" s="7">
        <v>0</v>
      </c>
    </row>
    <row spans="1:3" r="3">
      <c t="s" r="A3" s="4">
        <v>70</v>
      </c>
      <c t="n" r="B3" s="7">
        <v>463248</v>
      </c>
      <c t="n" r="C3" s="7">
        <v>132730</v>
      </c>
    </row>
    <row spans="1:3" r="4">
      <c t="s" r="A4" s="4">
        <v>71</v>
      </c>
      <c t="n" r="B4" s="6">
        <v>2000000000</v>
      </c>
      <c t="n" r="C4" s="6">
        <v>2000000000</v>
      </c>
    </row>
    <row spans="1:3" r="5">
      <c t="s" r="A5" s="4">
        <v>72</v>
      </c>
      <c t="n" r="B5" s="8">
        <v>0.001</v>
      </c>
      <c t="n" r="C5" s="8">
        <v>0.001</v>
      </c>
    </row>
    <row spans="1:3" r="6">
      <c t="s" r="A6" s="4">
        <v>73</v>
      </c>
      <c t="n" r="B6" s="6">
        <v>372418542</v>
      </c>
      <c t="n" r="C6" s="6">
        <v>312284</v>
      </c>
    </row>
    <row spans="1:3" r="7">
      <c t="s" r="A7" s="4">
        <v>74</v>
      </c>
      <c t="n" r="B7" s="6">
        <v>372418542</v>
      </c>
      <c t="n" r="C7" s="6">
        <v>312284</v>
      </c>
    </row>
    <row spans="1:3" r="8">
      <c t="s" r="A8" s="4">
        <v>65</v>
      </c>
    </row>
    <row spans="1:3" r="9">
      <c t="s" r="A9" s="4">
        <v>75</v>
      </c>
      <c t="n" r="B9" s="6">
        <v>20000000</v>
      </c>
      <c t="n" r="C9" s="6">
        <v>20000000</v>
      </c>
    </row>
    <row spans="1:3" r="10">
      <c t="s" r="A10" s="4">
        <v>76</v>
      </c>
      <c t="n" r="B10" s="8">
        <v>0.001</v>
      </c>
      <c t="n" r="C10" s="8">
        <v>0.001</v>
      </c>
    </row>
    <row spans="1:3" r="11">
      <c t="s" r="A11" s="4">
        <v>77</v>
      </c>
      <c t="s" r="B11" s="4">
        <v>34</v>
      </c>
      <c t="s" r="C11" s="4">
        <v>34</v>
      </c>
    </row>
    <row spans="1:3" r="12">
      <c t="s" r="A12" s="4">
        <v>78</v>
      </c>
      <c t="s" r="B12" s="4">
        <v>34</v>
      </c>
      <c t="s" r="C12" s="4">
        <v>34</v>
      </c>
    </row>
    <row spans="1:3" r="13">
      <c t="s" r="A13" s="4">
        <v>79</v>
      </c>
    </row>
    <row spans="1:3" r="14">
      <c t="s" r="A14" s="4">
        <v>75</v>
      </c>
      <c t="n" r="B14" s="6">
        <v>20000000</v>
      </c>
      <c t="n" r="C14" s="6">
        <v>20000000</v>
      </c>
    </row>
    <row spans="1:3" r="15">
      <c t="s" r="A15" s="4">
        <v>76</v>
      </c>
      <c t="n" r="B15" s="8">
        <v>0.001</v>
      </c>
      <c t="n" r="C15" s="8">
        <v>0.001</v>
      </c>
    </row>
    <row spans="1:3" r="16">
      <c t="s" r="A16" s="4">
        <v>77</v>
      </c>
      <c t="n" r="B16" s="6">
        <v>6250</v>
      </c>
      <c t="n" r="C16" s="6">
        <v>0</v>
      </c>
    </row>
    <row spans="1:3" r="17">
      <c t="s" r="A17" s="4">
        <v>78</v>
      </c>
      <c t="n" r="B17" s="6">
        <v>6250</v>
      </c>
      <c t="n" r="C17"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20</v>
      </c>
      <c t="s" r="B1" s="2">
        <v>1</v>
      </c>
    </row>
    <row spans="1:2" r="2">
      <c t="s" r="B2" s="2">
        <v>2</v>
      </c>
    </row>
    <row spans="1:2" r="3">
      <c t="s" r="A3" s="3">
        <v>238</v>
      </c>
    </row>
    <row spans="1:2" r="4">
      <c t="s" r="A4" s="4">
        <v>321</v>
      </c>
      <c t="s" r="B4" s="4">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23</v>
      </c>
      <c t="s" r="B1" s="2">
        <v>1</v>
      </c>
    </row>
    <row spans="1:2" r="2">
      <c t="s" r="B2" s="2">
        <v>2</v>
      </c>
    </row>
    <row spans="1:2" r="3">
      <c t="s" r="A3" s="3">
        <v>246</v>
      </c>
    </row>
    <row spans="1:2" r="4">
      <c t="s" r="A4" s="4">
        <v>324</v>
      </c>
      <c t="s" r="B4" s="4">
        <v>325</v>
      </c>
    </row>
    <row spans="1:2" r="5">
      <c t="s" r="A5" s="4">
        <v>326</v>
      </c>
      <c t="s" r="B5" s="4">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28</v>
      </c>
      <c t="s" r="B1" s="2">
        <v>1</v>
      </c>
    </row>
    <row spans="1:2" r="2">
      <c t="s" r="B2" s="2">
        <v>2</v>
      </c>
    </row>
    <row spans="1:2" r="3">
      <c t="s" r="A3" s="3">
        <v>246</v>
      </c>
    </row>
    <row spans="1:2" r="4">
      <c t="s" r="A4" s="4">
        <v>329</v>
      </c>
      <c t="s" r="B4" s="4">
        <v>330</v>
      </c>
    </row>
    <row spans="1:2" r="5">
      <c t="s" r="A5" s="4">
        <v>331</v>
      </c>
      <c t="s" r="B5" s="4">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33</v>
      </c>
      <c t="s" r="B1" s="2">
        <v>1</v>
      </c>
    </row>
    <row spans="1:2" r="2">
      <c t="s" r="B2" s="2">
        <v>2</v>
      </c>
    </row>
    <row spans="1:2" r="3">
      <c t="s" r="A3" s="3">
        <v>246</v>
      </c>
    </row>
    <row spans="1:2" r="4">
      <c t="s" r="A4" s="4">
        <v>334</v>
      </c>
      <c t="s" r="B4" s="4">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336</v>
      </c>
      <c t="s" r="B1" s="2">
        <v>1</v>
      </c>
    </row>
    <row spans="1:2" r="2">
      <c t="s" r="B2" s="2">
        <v>2</v>
      </c>
    </row>
    <row spans="1:2" r="3">
      <c t="s" r="A3" s="3">
        <v>256</v>
      </c>
    </row>
    <row spans="1:2" r="4">
      <c t="s" r="A4" s="4">
        <v>337</v>
      </c>
      <c t="s" r="B4" s="4">
        <v>338</v>
      </c>
    </row>
    <row spans="1:2" r="5">
      <c t="s" r="A5" s="4">
        <v>339</v>
      </c>
      <c t="s" r="B5" s="4">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1</v>
      </c>
      <c t="s" r="B1" s="2">
        <v>1</v>
      </c>
    </row>
    <row spans="1:2" r="2">
      <c t="s" r="B2" s="2">
        <v>2</v>
      </c>
    </row>
    <row spans="1:2" r="3">
      <c t="s" r="A3" s="3">
        <v>260</v>
      </c>
    </row>
    <row spans="1:2" r="4">
      <c t="s" r="A4" s="4">
        <v>342</v>
      </c>
      <c t="s" r="B4" s="4">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344</v>
      </c>
      <c t="s" r="B1" s="2">
        <v>1</v>
      </c>
    </row>
    <row spans="1:2" r="2">
      <c t="s" r="B2" s="2">
        <v>2</v>
      </c>
    </row>
    <row spans="1:2" r="3">
      <c t="s" r="A3" s="3">
        <v>271</v>
      </c>
    </row>
    <row spans="1:2" r="4">
      <c t="s" r="A4" s="4">
        <v>345</v>
      </c>
      <c t="s" r="B4" s="4">
        <v>346</v>
      </c>
    </row>
    <row spans="1:2" r="5">
      <c t="s" r="A5" s="4">
        <v>347</v>
      </c>
      <c t="s" r="B5" s="4">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349</v>
      </c>
      <c t="s" r="B1" s="2">
        <v>1</v>
      </c>
    </row>
    <row spans="1:3" r="2">
      <c t="s" r="B2" s="2">
        <v>2</v>
      </c>
      <c t="s" r="C2" s="2">
        <v>29</v>
      </c>
    </row>
    <row spans="1:3" r="3">
      <c t="s" r="A3" s="3">
        <v>350</v>
      </c>
    </row>
    <row spans="1:3" r="4">
      <c t="s" r="A4" s="4">
        <v>351</v>
      </c>
      <c t="s" r="B4" s="4">
        <v>352</v>
      </c>
    </row>
    <row spans="1:3" r="5">
      <c t="s" r="A5" s="4">
        <v>353</v>
      </c>
      <c t="n" r="B5" s="7">
        <v>1000000</v>
      </c>
      <c t="s" r="C5" s="4">
        <v>34</v>
      </c>
    </row>
    <row spans="1:3" r="6">
      <c t="s" r="A6" s="4">
        <v>354</v>
      </c>
      <c t="n" r="B6" s="6">
        <v>-47155</v>
      </c>
    </row>
    <row spans="1:3" r="7">
      <c t="s" r="A7" s="4">
        <v>355</v>
      </c>
      <c t="n" r="B7" s="6">
        <v>6104036</v>
      </c>
      <c t="s" r="C7" s="4">
        <v>34</v>
      </c>
    </row>
    <row spans="1:3" r="8">
      <c t="s" r="A8" s="4">
        <v>356</v>
      </c>
    </row>
    <row spans="1:3" r="9">
      <c t="s" r="A9" s="3">
        <v>350</v>
      </c>
    </row>
    <row spans="1:3" r="10">
      <c t="s" r="A10" s="4">
        <v>353</v>
      </c>
      <c t="n" r="B10" s="7">
        <v>942080</v>
      </c>
    </row>
    <row spans="1:3" r="11">
      <c t="s" r="A11" s="4">
        <v>357</v>
      </c>
    </row>
    <row spans="1:3" r="12">
      <c t="s" r="A12" s="3">
        <v>350</v>
      </c>
    </row>
    <row spans="1:3" r="13">
      <c t="s" r="A13" s="4">
        <v>351</v>
      </c>
      <c t="s" r="B13" s="4">
        <v>358</v>
      </c>
    </row>
    <row spans="1:3" r="14">
      <c t="s" r="A14" s="4">
        <v>359</v>
      </c>
    </row>
    <row spans="1:3" r="15">
      <c t="s" r="A15" s="3">
        <v>350</v>
      </c>
    </row>
    <row spans="1:3" r="16">
      <c t="s" r="A16" s="4">
        <v>351</v>
      </c>
      <c t="s" r="B16" s="4">
        <v>360</v>
      </c>
    </row>
    <row spans="1:3" r="17">
      <c t="s" r="A17" s="4">
        <v>361</v>
      </c>
    </row>
    <row spans="1:3" r="18">
      <c t="s" r="A18" s="3">
        <v>350</v>
      </c>
    </row>
    <row spans="1:3" r="19">
      <c t="s" r="A19" s="4">
        <v>351</v>
      </c>
      <c t="s" r="B19" s="4">
        <v>362</v>
      </c>
    </row>
    <row spans="1:3" r="20">
      <c t="s" r="A20" s="4">
        <v>353</v>
      </c>
      <c t="n" r="B20" s="7">
        <v>10864</v>
      </c>
    </row>
    <row spans="1:3" r="21">
      <c t="s" r="A21" s="4">
        <v>363</v>
      </c>
    </row>
    <row spans="1:3" r="22">
      <c t="s" r="A22" s="3">
        <v>350</v>
      </c>
    </row>
    <row spans="1:3" r="23">
      <c t="s" r="A23" s="4">
        <v>351</v>
      </c>
      <c t="s" r="B23" s="4">
        <v>352</v>
      </c>
    </row>
    <row spans="1:3" r="24">
      <c t="s" r="A24" s="4">
        <v>353</v>
      </c>
      <c t="n" r="B24" s="7">
        <v>9707</v>
      </c>
      <c t="s" r="C24" s="4">
        <v>34</v>
      </c>
    </row>
    <row spans="1:3" r="25">
      <c t="s" r="A25" s="4">
        <v>364</v>
      </c>
    </row>
    <row spans="1:3" r="26">
      <c t="s" r="A26" s="3">
        <v>350</v>
      </c>
    </row>
    <row spans="1:3" r="27">
      <c t="s" r="A27" s="4">
        <v>351</v>
      </c>
      <c t="s" r="B27" s="4">
        <v>352</v>
      </c>
    </row>
    <row spans="1:3" r="28">
      <c t="s" r="A28" s="4">
        <v>353</v>
      </c>
      <c t="n" r="B28" s="7">
        <v>57920</v>
      </c>
    </row>
    <row spans="1:3" r="29">
      <c t="s" r="A29" s="4">
        <v>365</v>
      </c>
    </row>
    <row spans="1:3" r="30">
      <c t="s" r="A30" s="3">
        <v>350</v>
      </c>
    </row>
    <row spans="1:3" r="31">
      <c t="s" r="A31" s="4">
        <v>353</v>
      </c>
      <c t="n" r="B31" s="6">
        <v>150718</v>
      </c>
    </row>
    <row spans="1:3" r="32">
      <c t="s" r="A32" s="4">
        <v>366</v>
      </c>
    </row>
    <row spans="1:3" r="33">
      <c t="s" r="A33" s="3">
        <v>350</v>
      </c>
    </row>
    <row spans="1:3" r="34">
      <c t="s" r="A34" s="4">
        <v>353</v>
      </c>
      <c t="n" r="B34" s="7">
        <v>49799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67</v>
      </c>
      <c t="s" r="B1" s="2">
        <v>2</v>
      </c>
      <c t="s" r="C1" s="2">
        <v>29</v>
      </c>
    </row>
    <row spans="1:3" r="2">
      <c t="s" r="A2" s="3">
        <v>368</v>
      </c>
    </row>
    <row spans="1:3" r="3">
      <c t="s" r="A3" s="4">
        <v>369</v>
      </c>
      <c t="n" r="B3" s="7">
        <v>1205133</v>
      </c>
      <c t="n" r="C3" s="7">
        <v>247880</v>
      </c>
    </row>
    <row spans="1:3" r="4">
      <c t="s" r="A4" s="4">
        <v>370</v>
      </c>
    </row>
    <row spans="1:3" r="5">
      <c t="s" r="A5" s="3">
        <v>368</v>
      </c>
    </row>
    <row spans="1:3" r="6">
      <c t="s" r="A6" s="4">
        <v>369</v>
      </c>
      <c t="s" r="B6" s="4">
        <v>34</v>
      </c>
      <c t="s" r="C6" s="4">
        <v>34</v>
      </c>
    </row>
    <row spans="1:3" r="7">
      <c t="s" r="A7" s="4">
        <v>371</v>
      </c>
    </row>
    <row spans="1:3" r="8">
      <c t="s" r="A8" s="3">
        <v>368</v>
      </c>
    </row>
    <row spans="1:3" r="9">
      <c t="s" r="A9" s="4">
        <v>369</v>
      </c>
      <c t="s" r="B9" s="4">
        <v>34</v>
      </c>
      <c t="s" r="C9" s="4">
        <v>34</v>
      </c>
    </row>
    <row spans="1:3" r="10">
      <c t="s" r="A10" s="4">
        <v>372</v>
      </c>
    </row>
    <row spans="1:3" r="11">
      <c t="s" r="A11" s="3">
        <v>368</v>
      </c>
    </row>
    <row spans="1:3" r="12">
      <c t="s" r="A12" s="4">
        <v>369</v>
      </c>
      <c t="n" r="B12" s="7">
        <v>1205133</v>
      </c>
      <c t="n" r="C12" s="7">
        <v>2478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373</v>
      </c>
      <c t="s" r="B1" s="2">
        <v>1</v>
      </c>
    </row>
    <row spans="1:3" r="2">
      <c t="s" r="B2" s="2">
        <v>2</v>
      </c>
      <c t="s" r="C2" s="2">
        <v>29</v>
      </c>
    </row>
    <row spans="1:3" r="3">
      <c t="s" r="A3" s="3">
        <v>374</v>
      </c>
    </row>
    <row spans="1:3" r="4">
      <c t="s" r="A4" s="4">
        <v>144</v>
      </c>
      <c t="n" r="B4" s="7">
        <v>47155</v>
      </c>
      <c t="s" r="C4" s="4">
        <v>34</v>
      </c>
    </row>
    <row spans="1:3" r="5">
      <c t="s" r="A5" s="4">
        <v>164</v>
      </c>
      <c t="n" r="B5" s="6">
        <v>50000</v>
      </c>
      <c t="s" r="C5" s="4">
        <v>34</v>
      </c>
    </row>
    <row spans="1:3" r="6">
      <c t="s" r="A6" s="4">
        <v>375</v>
      </c>
      <c t="n" r="B6" s="6">
        <v>20576</v>
      </c>
    </row>
    <row spans="1:3" r="7">
      <c t="s" r="A7" s="4">
        <v>39</v>
      </c>
      <c t="n" r="B7" s="6">
        <v>91016</v>
      </c>
    </row>
    <row spans="1:3" r="8">
      <c t="s" r="A8" s="4">
        <v>376</v>
      </c>
      <c t="n" r="B8" s="6">
        <v>47003</v>
      </c>
    </row>
    <row spans="1:3" r="9">
      <c t="s" r="A9" s="4">
        <v>148</v>
      </c>
      <c t="n" r="B9" s="6">
        <v>44013</v>
      </c>
      <c t="s" r="C9" s="4">
        <v>34</v>
      </c>
    </row>
    <row spans="1:3" r="10">
      <c t="s" r="A10" s="4">
        <v>377</v>
      </c>
      <c t="n" r="B10" s="7">
        <v>9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80</v>
      </c>
      <c t="s" r="B1" s="2">
        <v>1</v>
      </c>
    </row>
    <row spans="1:3" r="2">
      <c t="s" r="B2" s="2">
        <v>2</v>
      </c>
      <c t="s" r="C2" s="2">
        <v>29</v>
      </c>
    </row>
    <row spans="1:3" r="3">
      <c t="s" r="A3" s="3">
        <v>81</v>
      </c>
    </row>
    <row spans="1:3" r="4">
      <c t="s" r="A4" s="4">
        <v>82</v>
      </c>
      <c t="n" r="B4" s="7">
        <v>18611</v>
      </c>
      <c t="s" r="C4" s="4">
        <v>34</v>
      </c>
    </row>
    <row spans="1:3" r="5">
      <c t="s" r="A5" s="4">
        <v>83</v>
      </c>
      <c t="n" r="B5" s="6">
        <v>4271</v>
      </c>
      <c t="s" r="C5" s="4">
        <v>34</v>
      </c>
    </row>
    <row spans="1:3" r="6">
      <c t="s" r="A6" s="4">
        <v>84</v>
      </c>
      <c t="n" r="B6" s="6">
        <v>14340</v>
      </c>
      <c t="s" r="C6" s="4">
        <v>34</v>
      </c>
    </row>
    <row spans="1:3" r="7">
      <c t="s" r="A7" s="3">
        <v>85</v>
      </c>
    </row>
    <row spans="1:3" r="8">
      <c t="s" r="A8" s="4">
        <v>86</v>
      </c>
      <c t="n" r="B8" s="6">
        <v>34124</v>
      </c>
      <c t="n" r="C8" s="7">
        <v>431993</v>
      </c>
    </row>
    <row spans="1:3" r="9">
      <c t="s" r="A9" s="4">
        <v>87</v>
      </c>
      <c t="n" r="B9" s="6">
        <v>47155</v>
      </c>
      <c t="s" r="C9" s="4">
        <v>34</v>
      </c>
    </row>
    <row spans="1:3" r="10">
      <c t="s" r="A10" s="4">
        <v>88</v>
      </c>
      <c t="n" r="B10" s="6">
        <v>100902</v>
      </c>
      <c t="n" r="C10" s="7">
        <v>26800</v>
      </c>
    </row>
    <row spans="1:3" r="11">
      <c t="s" r="A11" s="4">
        <v>89</v>
      </c>
      <c t="n" r="B11" s="6">
        <v>604756</v>
      </c>
      <c t="n" r="C11" s="6">
        <v>982594</v>
      </c>
    </row>
    <row spans="1:3" r="12">
      <c t="s" r="A12" s="4">
        <v>90</v>
      </c>
      <c t="n" r="B12" s="6">
        <v>891285</v>
      </c>
      <c t="n" r="C12" s="6">
        <v>85210</v>
      </c>
    </row>
    <row spans="1:3" r="13">
      <c t="s" r="A13" s="4">
        <v>91</v>
      </c>
      <c t="n" r="B13" s="6">
        <v>1678222</v>
      </c>
      <c t="n" r="C13" s="6">
        <v>1526597</v>
      </c>
    </row>
    <row spans="1:3" r="14">
      <c t="s" r="A14" s="4">
        <v>92</v>
      </c>
      <c t="n" r="B14" s="6">
        <v>-1663882</v>
      </c>
      <c t="n" r="C14" s="7">
        <v>-1526597</v>
      </c>
    </row>
    <row spans="1:3" r="15">
      <c t="s" r="A15" s="3">
        <v>93</v>
      </c>
    </row>
    <row spans="1:3" r="16">
      <c t="s" r="A16" s="4">
        <v>94</v>
      </c>
      <c t="n" r="B16" s="6">
        <v>-770562</v>
      </c>
      <c t="s" r="C16" s="4">
        <v>34</v>
      </c>
    </row>
    <row spans="1:3" r="17">
      <c t="s" r="A17" s="4">
        <v>95</v>
      </c>
      <c t="n" r="B17" s="6">
        <v>13524</v>
      </c>
      <c t="n" r="C17" s="7">
        <v>12602</v>
      </c>
    </row>
    <row spans="1:3" r="18">
      <c t="s" r="A18" s="4">
        <v>96</v>
      </c>
      <c t="n" r="B18" s="6">
        <v>-21300</v>
      </c>
      <c t="s" r="C18" s="4">
        <v>34</v>
      </c>
    </row>
    <row spans="1:3" r="19">
      <c t="s" r="A19" s="4">
        <v>97</v>
      </c>
      <c t="n" r="B19" s="6">
        <v>-1713094</v>
      </c>
      <c t="n" r="C19" s="7">
        <v>583615</v>
      </c>
    </row>
    <row spans="1:3" r="20">
      <c t="s" r="A20" s="4">
        <v>51</v>
      </c>
      <c t="n" r="B20" s="6">
        <v>-491667</v>
      </c>
      <c t="s" r="C20" s="4">
        <v>34</v>
      </c>
    </row>
    <row spans="1:3" r="21">
      <c t="s" r="A21" s="4">
        <v>98</v>
      </c>
      <c t="n" r="B21" s="6">
        <v>-1748801</v>
      </c>
      <c t="n" r="C21" s="7">
        <v>-462959</v>
      </c>
    </row>
    <row spans="1:3" r="22">
      <c t="s" r="A22" s="4">
        <v>99</v>
      </c>
      <c t="n" r="B22" s="6">
        <v>-4731900</v>
      </c>
      <c t="n" r="C22" s="6">
        <v>133258</v>
      </c>
    </row>
    <row spans="1:3" r="23">
      <c t="s" r="A23" s="4">
        <v>100</v>
      </c>
      <c t="n" r="B23" s="6">
        <v>-6395782</v>
      </c>
      <c t="n" r="C23" s="6">
        <v>-1393339</v>
      </c>
    </row>
    <row spans="1:3" r="24">
      <c t="s" r="A24" s="4">
        <v>101</v>
      </c>
      <c t="n" r="B24" s="6">
        <v>-36567</v>
      </c>
      <c t="n" r="C24" s="6">
        <v>37833</v>
      </c>
    </row>
    <row spans="1:3" r="25">
      <c t="s" r="A25" s="4">
        <v>102</v>
      </c>
      <c t="n" r="B25" s="7">
        <v>-6432349</v>
      </c>
      <c t="n" r="C25" s="7">
        <v>-1355506</v>
      </c>
    </row>
    <row spans="1:3" r="26">
      <c t="s" r="A26" s="4">
        <v>103</v>
      </c>
      <c t="n" r="B26" s="9">
        <v>-0.04</v>
      </c>
      <c t="n" r="C26" s="9">
        <v>-0.02</v>
      </c>
    </row>
    <row spans="1:3" r="27">
      <c t="s" r="A27" s="4">
        <v>104</v>
      </c>
      <c t="n" r="B27" s="6">
        <v>144231408</v>
      </c>
      <c t="n" r="C27" s="6">
        <v>875515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r="A1" s="1">
        <v>378</v>
      </c>
      <c t="s" r="B1" s="2">
        <v>1</v>
      </c>
    </row>
    <row spans="1:3" r="2">
      <c t="s" r="B2" s="2">
        <v>2</v>
      </c>
      <c t="s" r="C2" s="2">
        <v>29</v>
      </c>
    </row>
    <row spans="1:3" r="3">
      <c t="s" r="A3" s="3">
        <v>379</v>
      </c>
    </row>
    <row spans="1:3" r="4">
      <c t="s" r="A4" s="4">
        <v>62</v>
      </c>
      <c t="n" r="B4" s="7">
        <v>-46833382</v>
      </c>
      <c t="n" r="C4" s="7">
        <v>-40401033</v>
      </c>
    </row>
    <row spans="1:3" r="5">
      <c t="s" r="A5" s="4">
        <v>380</v>
      </c>
      <c t="n" r="B5" s="6">
        <v>3660484</v>
      </c>
    </row>
    <row spans="1:3" r="6">
      <c t="s" r="A6" s="4">
        <v>381</v>
      </c>
      <c t="n" r="B6" s="7">
        <v>-1081383</v>
      </c>
      <c t="n" r="C6" s="7">
        <v>-6979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s>
  <sheetData>
    <row spans="1:5" r="1">
      <c t="s" r="A1" s="1">
        <v>382</v>
      </c>
      <c t="s" r="B1" s="2">
        <v>383</v>
      </c>
      <c t="s" r="C1" s="2">
        <v>384</v>
      </c>
      <c t="s" r="D1" s="2">
        <v>2</v>
      </c>
      <c t="s" r="E1" s="2">
        <v>29</v>
      </c>
    </row>
    <row spans="1:5" r="2">
      <c t="s" r="A2" s="3">
        <v>385</v>
      </c>
    </row>
    <row spans="1:5" r="3">
      <c t="s" r="A3" s="4">
        <v>386</v>
      </c>
      <c t="n" r="C3" s="6">
        <v>1831</v>
      </c>
    </row>
    <row spans="1:5" r="4">
      <c t="s" r="A4" s="4">
        <v>387</v>
      </c>
      <c t="n" r="D4" s="7">
        <v>150718</v>
      </c>
      <c t="s" r="E4" s="4">
        <v>34</v>
      </c>
    </row>
    <row spans="1:5" r="5">
      <c t="s" r="A5" s="4">
        <v>388</v>
      </c>
    </row>
    <row spans="1:5" r="6">
      <c t="s" r="A6" s="3">
        <v>385</v>
      </c>
    </row>
    <row spans="1:5" r="7">
      <c t="s" r="A7" s="4">
        <v>386</v>
      </c>
      <c t="n" r="B7" s="6">
        <v>10000000</v>
      </c>
    </row>
    <row spans="1:5" r="8">
      <c t="s" r="A8" s="4">
        <v>389</v>
      </c>
      <c t="n" r="B8" s="7">
        <v>10000000</v>
      </c>
    </row>
    <row spans="1:5" r="9">
      <c t="s" r="A9" s="4">
        <v>390</v>
      </c>
      <c t="n" r="B9" s="6">
        <v>150718</v>
      </c>
    </row>
    <row spans="1:5" r="10">
      <c t="s" r="A10" s="4">
        <v>391</v>
      </c>
      <c t="n" r="B10" s="7">
        <v>1367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80"/>
    <col customWidth="1" max="5" min="5" width="20"/>
    <col customWidth="1" max="6" min="6" width="80"/>
    <col customWidth="1" max="7" min="7" width="21"/>
    <col customWidth="1" max="8" min="8" width="15"/>
  </cols>
  <sheetData>
    <row spans="1:8" r="1">
      <c t="s" r="A1" s="1">
        <v>392</v>
      </c>
      <c t="s" r="B1" s="2">
        <v>393</v>
      </c>
      <c t="s" r="C1" s="2">
        <v>394</v>
      </c>
      <c t="s" r="D1" s="2">
        <v>395</v>
      </c>
      <c t="s" r="E1" s="2">
        <v>396</v>
      </c>
      <c t="s" r="F1" s="2">
        <v>397</v>
      </c>
      <c t="s" r="G1" s="2">
        <v>398</v>
      </c>
      <c t="s" r="H1" s="2">
        <v>399</v>
      </c>
    </row>
    <row spans="1:8" r="2">
      <c t="s" r="A2" s="3">
        <v>400</v>
      </c>
    </row>
    <row spans="1:8" r="3">
      <c t="s" r="A3" s="4">
        <v>401</v>
      </c>
      <c t="n" r="E3" s="6">
        <v>1831</v>
      </c>
    </row>
    <row spans="1:8" r="4">
      <c t="s" r="A4" s="4">
        <v>402</v>
      </c>
      <c t="s" r="F4" s="4">
        <v>403</v>
      </c>
    </row>
    <row spans="1:8" r="5">
      <c t="s" r="A5" s="4">
        <v>56</v>
      </c>
      <c t="n" r="F5" s="7">
        <v>5247499</v>
      </c>
    </row>
    <row spans="1:8" r="6">
      <c t="s" r="A6" s="4">
        <v>404</v>
      </c>
      <c t="n" r="F6" s="6">
        <v>4691944</v>
      </c>
      <c t="s" r="G6" s="4">
        <v>34</v>
      </c>
    </row>
    <row spans="1:8" r="7">
      <c t="s" r="A7" s="4">
        <v>405</v>
      </c>
      <c t="n" r="F7" s="6">
        <v>555555</v>
      </c>
      <c t="s" r="G7" s="4">
        <v>34</v>
      </c>
    </row>
    <row spans="1:8" r="8">
      <c t="s" r="A8" s="4">
        <v>406</v>
      </c>
      <c t="n" r="F8" s="6">
        <v>4979902</v>
      </c>
      <c t="s" r="G8" s="4">
        <v>34</v>
      </c>
    </row>
    <row spans="1:8" r="9">
      <c t="s" r="A9" s="4">
        <v>407</v>
      </c>
      <c t="n" r="F9" s="6">
        <v>267597</v>
      </c>
      <c t="n" r="G9" s="7">
        <v>0</v>
      </c>
    </row>
    <row spans="1:8" r="10">
      <c t="s" r="A10" s="4">
        <v>408</v>
      </c>
    </row>
    <row spans="1:8" r="11">
      <c t="s" r="A11" s="3">
        <v>400</v>
      </c>
    </row>
    <row spans="1:8" r="12">
      <c t="s" r="A12" s="4">
        <v>409</v>
      </c>
      <c t="n" r="B12" s="6">
        <v>16000</v>
      </c>
    </row>
    <row spans="1:8" r="13">
      <c t="s" r="A13" s="4">
        <v>410</v>
      </c>
      <c t="n" r="B13" s="7">
        <v>4000</v>
      </c>
    </row>
    <row spans="1:8" r="14">
      <c t="s" r="A14" s="4">
        <v>411</v>
      </c>
    </row>
    <row spans="1:8" r="15">
      <c t="s" r="A15" s="3">
        <v>400</v>
      </c>
    </row>
    <row spans="1:8" r="16">
      <c t="s" r="A16" s="4">
        <v>412</v>
      </c>
      <c t="n" r="H16" s="6">
        <v>1560</v>
      </c>
    </row>
    <row spans="1:8" r="17">
      <c t="s" r="A17" s="4">
        <v>410</v>
      </c>
      <c t="n" r="F17" s="7">
        <v>10000000</v>
      </c>
    </row>
    <row spans="1:8" r="18">
      <c t="s" r="A18" s="4">
        <v>413</v>
      </c>
      <c t="s" r="F18" s="4">
        <v>414</v>
      </c>
    </row>
    <row spans="1:8" r="19">
      <c t="s" r="A19" s="4">
        <v>415</v>
      </c>
      <c t="n" r="F19" s="7">
        <v>90000000</v>
      </c>
    </row>
    <row spans="1:8" r="20">
      <c t="s" r="A20" s="4">
        <v>416</v>
      </c>
      <c t="n" r="F20" s="7">
        <v>100</v>
      </c>
    </row>
    <row spans="1:8" r="21">
      <c t="s" r="A21" s="4">
        <v>417</v>
      </c>
      <c t="s" r="F21" s="4">
        <v>418</v>
      </c>
    </row>
    <row spans="1:8" r="22">
      <c t="s" r="A22" s="4">
        <v>419</v>
      </c>
      <c t="s" r="F22" s="4">
        <v>420</v>
      </c>
    </row>
    <row spans="1:8" r="23">
      <c t="s" r="A23" s="4">
        <v>421</v>
      </c>
    </row>
    <row spans="1:8" r="24">
      <c t="s" r="A24" s="3">
        <v>400</v>
      </c>
    </row>
    <row spans="1:8" r="25">
      <c t="s" r="A25" s="4">
        <v>417</v>
      </c>
      <c t="s" r="D25" s="4">
        <v>422</v>
      </c>
    </row>
    <row spans="1:8" r="26">
      <c t="s" r="A26" s="4">
        <v>423</v>
      </c>
      <c t="s" r="D26" s="4">
        <v>424</v>
      </c>
    </row>
    <row spans="1:8" r="27">
      <c t="s" r="A27" s="4">
        <v>425</v>
      </c>
      <c t="s" r="D27" s="4">
        <v>360</v>
      </c>
    </row>
    <row spans="1:8" r="28">
      <c t="s" r="A28" s="4">
        <v>426</v>
      </c>
      <c t="s" r="D28" s="4">
        <v>427</v>
      </c>
    </row>
    <row spans="1:8" r="29">
      <c t="s" r="A29" s="4">
        <v>428</v>
      </c>
      <c t="n" r="D29" s="6">
        <v>250</v>
      </c>
    </row>
    <row spans="1:8" r="30">
      <c t="s" r="A30" s="4">
        <v>429</v>
      </c>
      <c t="n" r="D30" s="6">
        <v>95</v>
      </c>
    </row>
    <row spans="1:8" r="31">
      <c t="s" r="A31" s="4">
        <v>430</v>
      </c>
      <c t="n" r="D31" s="6">
        <v>100</v>
      </c>
    </row>
    <row spans="1:8" r="32">
      <c t="s" r="A32" s="4">
        <v>431</v>
      </c>
      <c t="n" r="D32" s="6">
        <v>150</v>
      </c>
    </row>
    <row spans="1:8" r="33">
      <c t="s" r="A33" s="4">
        <v>432</v>
      </c>
      <c t="n" r="D33" s="6">
        <v>200</v>
      </c>
    </row>
    <row spans="1:8" r="34">
      <c t="s" r="A34" s="4">
        <v>433</v>
      </c>
      <c t="n" r="D34" s="6">
        <v>250</v>
      </c>
    </row>
    <row spans="1:8" r="35">
      <c t="s" r="A35" s="4">
        <v>434</v>
      </c>
      <c t="n" r="D35" s="7">
        <v>2000000</v>
      </c>
    </row>
    <row spans="1:8" r="36">
      <c t="s" r="A36" s="4">
        <v>435</v>
      </c>
      <c t="s" r="D36" s="4">
        <v>362</v>
      </c>
    </row>
    <row spans="1:8" r="37">
      <c t="s" r="A37" s="4">
        <v>436</v>
      </c>
    </row>
    <row spans="1:8" r="38">
      <c t="s" r="A38" s="3">
        <v>400</v>
      </c>
    </row>
    <row spans="1:8" r="39">
      <c t="s" r="A39" s="4">
        <v>412</v>
      </c>
      <c t="n" r="D39" s="6">
        <v>51</v>
      </c>
    </row>
    <row spans="1:8" r="40">
      <c t="s" r="A40" s="4">
        <v>406</v>
      </c>
      <c t="n" r="D40" s="7">
        <v>51000</v>
      </c>
    </row>
    <row spans="1:8" r="41">
      <c t="s" r="A41" s="4">
        <v>437</v>
      </c>
      <c t="n" r="D41" s="7">
        <v>10000000</v>
      </c>
    </row>
    <row spans="1:8" r="42">
      <c t="s" r="A42" s="4">
        <v>438</v>
      </c>
    </row>
    <row spans="1:8" r="43">
      <c t="s" r="A43" s="3">
        <v>400</v>
      </c>
    </row>
    <row spans="1:8" r="44">
      <c t="s" r="A44" s="4">
        <v>412</v>
      </c>
      <c t="n" r="D44" s="6">
        <v>1560</v>
      </c>
    </row>
    <row spans="1:8" r="45">
      <c t="s" r="A45" s="4">
        <v>406</v>
      </c>
      <c t="n" r="D45" s="7">
        <v>555555</v>
      </c>
    </row>
    <row spans="1:8" r="46">
      <c t="s" r="A46" s="4">
        <v>437</v>
      </c>
      <c t="n" r="D46" s="7">
        <v>90000000</v>
      </c>
    </row>
    <row spans="1:8" r="47">
      <c t="s" r="A47" s="4">
        <v>388</v>
      </c>
    </row>
    <row spans="1:8" r="48">
      <c t="s" r="A48" s="3">
        <v>400</v>
      </c>
    </row>
    <row spans="1:8" r="49">
      <c t="s" r="A49" s="4">
        <v>389</v>
      </c>
      <c t="n" r="C49" s="7">
        <v>10000000</v>
      </c>
    </row>
    <row spans="1:8" r="50">
      <c t="s" r="A50" s="4">
        <v>401</v>
      </c>
      <c t="n" r="C50" s="6">
        <v>1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44"/>
    <col customWidth="1" max="2" min="2" width="14"/>
    <col customWidth="1" max="3" min="3" width="80"/>
    <col customWidth="1" max="4" min="4" width="64"/>
    <col customWidth="1" max="5" min="5" width="14"/>
    <col customWidth="1" max="6" min="6" width="14"/>
  </cols>
  <sheetData>
    <row spans="1:6" r="1">
      <c t="s" r="A1" s="1">
        <v>439</v>
      </c>
      <c t="s" r="B1" s="2">
        <v>440</v>
      </c>
      <c t="s" r="C1" s="2">
        <v>441</v>
      </c>
      <c t="s" r="D1" s="2">
        <v>2</v>
      </c>
      <c t="s" r="E1" s="2">
        <v>29</v>
      </c>
      <c t="s" r="F1" s="2">
        <v>442</v>
      </c>
    </row>
    <row spans="1:6" r="2">
      <c t="s" r="A2" s="3">
        <v>443</v>
      </c>
    </row>
    <row spans="1:6" r="3">
      <c t="s" r="A3" s="4">
        <v>444</v>
      </c>
      <c t="s" r="B3" s="4">
        <v>445</v>
      </c>
    </row>
    <row spans="1:6" r="4">
      <c t="s" r="A4" s="4">
        <v>446</v>
      </c>
      <c t="s" r="B4" s="4">
        <v>447</v>
      </c>
    </row>
    <row spans="1:6" r="5">
      <c t="s" r="A5" s="4">
        <v>448</v>
      </c>
      <c t="n" r="D5" s="7">
        <v>787575</v>
      </c>
    </row>
    <row spans="1:6" r="6">
      <c t="s" r="A6" s="4">
        <v>449</v>
      </c>
      <c t="n" r="D6" s="6">
        <v>8000</v>
      </c>
    </row>
    <row spans="1:6" r="7">
      <c t="s" r="A7" s="4">
        <v>450</v>
      </c>
      <c t="n" r="D7" s="6">
        <v>8000</v>
      </c>
    </row>
    <row spans="1:6" r="8">
      <c t="s" r="A8" s="4">
        <v>451</v>
      </c>
      <c t="n" r="D8" s="6">
        <v>23689</v>
      </c>
    </row>
    <row spans="1:6" r="9">
      <c t="s" r="A9" s="4">
        <v>452</v>
      </c>
      <c t="n" r="D9" s="6">
        <v>3500</v>
      </c>
    </row>
    <row spans="1:6" r="10">
      <c t="s" r="A10" s="4">
        <v>453</v>
      </c>
      <c t="n" r="D10" s="7">
        <v>759062</v>
      </c>
    </row>
    <row spans="1:6" r="11">
      <c t="s" r="A11" s="4">
        <v>454</v>
      </c>
      <c t="s" r="D11" s="4">
        <v>455</v>
      </c>
    </row>
    <row spans="1:6" r="12">
      <c t="s" r="A12" s="4">
        <v>456</v>
      </c>
      <c t="s" r="C12" s="4">
        <v>457</v>
      </c>
      <c t="s" r="D12" s="4">
        <v>458</v>
      </c>
    </row>
    <row spans="1:6" r="13">
      <c t="s" r="A13" s="4">
        <v>459</v>
      </c>
      <c t="n" r="D13" s="7">
        <v>372419</v>
      </c>
      <c t="n" r="E13" s="7">
        <v>312</v>
      </c>
    </row>
    <row spans="1:6" r="14">
      <c t="s" r="A14" s="4">
        <v>73</v>
      </c>
      <c t="n" r="D14" s="6">
        <v>372418542</v>
      </c>
      <c t="n" r="E14" s="6">
        <v>312284</v>
      </c>
    </row>
    <row spans="1:6" r="15">
      <c t="s" r="A15" s="4">
        <v>460</v>
      </c>
      <c t="n" r="D15" s="7">
        <v>-787575</v>
      </c>
    </row>
    <row spans="1:6" r="16">
      <c t="s" r="A16" s="4">
        <v>51</v>
      </c>
      <c t="n" r="D16" s="6">
        <v>-491667</v>
      </c>
      <c t="s" r="E16" s="4">
        <v>34</v>
      </c>
    </row>
    <row spans="1:6" r="17">
      <c t="s" r="A17" s="4">
        <v>31</v>
      </c>
      <c t="n" r="D17" s="6">
        <v>8000</v>
      </c>
      <c t="n" r="E17" s="7">
        <v>5143</v>
      </c>
    </row>
    <row spans="1:6" r="18">
      <c t="s" r="A18" s="4">
        <v>94</v>
      </c>
      <c t="n" r="D18" s="6">
        <v>-770562</v>
      </c>
      <c t="s" r="E18" s="4">
        <v>34</v>
      </c>
    </row>
    <row spans="1:6" r="19">
      <c t="s" r="A19" s="4">
        <v>461</v>
      </c>
      <c t="n" r="D19" s="6">
        <v>3500</v>
      </c>
    </row>
    <row spans="1:6" r="20">
      <c t="s" r="A20" s="4">
        <v>462</v>
      </c>
    </row>
    <row spans="1:6" r="21">
      <c t="s" r="A21" s="3">
        <v>443</v>
      </c>
    </row>
    <row spans="1:6" r="22">
      <c t="s" r="A22" s="4">
        <v>459</v>
      </c>
      <c t="n" r="F22" s="7">
        <v>75000</v>
      </c>
    </row>
    <row spans="1:6" r="23">
      <c t="s" r="A23" s="4">
        <v>73</v>
      </c>
      <c t="n" r="F23" s="6">
        <v>1250000</v>
      </c>
    </row>
    <row spans="1:6" r="24">
      <c t="s" r="A24" s="4">
        <v>463</v>
      </c>
    </row>
    <row spans="1:6" r="25">
      <c t="s" r="A25" s="3">
        <v>443</v>
      </c>
    </row>
    <row spans="1:6" r="26">
      <c t="s" r="A26" s="4">
        <v>459</v>
      </c>
      <c t="n" r="D26" s="6">
        <v>75000</v>
      </c>
      <c t="n" r="F26" s="7">
        <v>425000</v>
      </c>
    </row>
    <row spans="1:6" r="27">
      <c t="s" r="A27" s="4">
        <v>73</v>
      </c>
      <c t="n" r="F27" s="6">
        <v>7083333</v>
      </c>
    </row>
    <row spans="1:6" r="28">
      <c t="s" r="A28" s="4">
        <v>464</v>
      </c>
      <c t="n" r="D28" s="7">
        <v>75000</v>
      </c>
    </row>
    <row spans="1:6" r="29">
      <c t="s" r="A29" s="4">
        <v>465</v>
      </c>
    </row>
    <row spans="1:6" r="30">
      <c t="s" r="A30" s="3">
        <v>443</v>
      </c>
    </row>
    <row spans="1:6" r="31">
      <c t="s" r="A31" s="4">
        <v>466</v>
      </c>
      <c t="n" r="D31" s="7">
        <v>400</v>
      </c>
    </row>
    <row spans="1:6" r="32">
      <c t="s" r="A32" s="4">
        <v>467</v>
      </c>
    </row>
    <row spans="1:6" r="33">
      <c t="s" r="A33" s="3">
        <v>443</v>
      </c>
    </row>
    <row spans="1:6" r="34">
      <c t="s" r="A34" s="4">
        <v>459</v>
      </c>
      <c t="n" r="D34" s="7">
        <v>425000</v>
      </c>
    </row>
    <row spans="1:6" r="35">
      <c t="s" r="A35" s="4">
        <v>464</v>
      </c>
      <c t="n" r="D35" s="7">
        <v>425000</v>
      </c>
    </row>
    <row spans="1:6" r="36">
      <c t="s" r="A36" s="4">
        <v>468</v>
      </c>
    </row>
    <row spans="1:6" r="37">
      <c t="s" r="A37" s="3">
        <v>443</v>
      </c>
    </row>
    <row spans="1:6" r="38">
      <c t="s" r="A38" s="4">
        <v>77</v>
      </c>
      <c t="n" r="C38" s="6">
        <v>6250</v>
      </c>
      <c t="n" r="D38" s="6">
        <v>6250</v>
      </c>
      <c t="n" r="E38" s="6">
        <v>0</v>
      </c>
    </row>
    <row spans="1:6" r="39">
      <c t="s" r="A39" s="4">
        <v>453</v>
      </c>
      <c t="n" r="D39" s="7">
        <v>3957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32"/>
    <col customWidth="1" max="3" min="3" width="20"/>
  </cols>
  <sheetData>
    <row spans="1:3" r="1">
      <c t="s" r="A1" s="1">
        <v>469</v>
      </c>
      <c t="s" r="B1" s="2">
        <v>470</v>
      </c>
      <c t="s" r="C1" s="2">
        <v>1</v>
      </c>
    </row>
    <row spans="1:3" r="2">
      <c t="s" r="B2" s="2">
        <v>471</v>
      </c>
      <c t="s" r="C2" s="2">
        <v>472</v>
      </c>
    </row>
    <row spans="1:3" r="3">
      <c t="s" r="A3" s="3">
        <v>473</v>
      </c>
    </row>
    <row spans="1:3" r="4">
      <c t="s" r="A4" s="4">
        <v>474</v>
      </c>
      <c t="n" r="C4" s="6">
        <v>10000000</v>
      </c>
    </row>
    <row spans="1:3" r="5">
      <c t="s" r="A5" s="4">
        <v>475</v>
      </c>
    </row>
    <row spans="1:3" r="6">
      <c t="s" r="A6" s="3">
        <v>473</v>
      </c>
    </row>
    <row spans="1:3" r="7">
      <c t="s" r="A7" s="4">
        <v>476</v>
      </c>
      <c t="n" r="B7" s="6">
        <v>166666667</v>
      </c>
    </row>
    <row spans="1:3" r="8">
      <c t="s" r="A8" s="4">
        <v>477</v>
      </c>
      <c t="n" r="B8" s="6">
        <v>4000</v>
      </c>
    </row>
    <row spans="1:3" r="9">
      <c t="s" r="A9" s="4">
        <v>478</v>
      </c>
    </row>
    <row spans="1:3" r="10">
      <c t="s" r="A10" s="3">
        <v>473</v>
      </c>
    </row>
    <row spans="1:3" r="11">
      <c t="s" r="A11" s="4">
        <v>479</v>
      </c>
      <c t="s" r="B11" s="4">
        <v>480</v>
      </c>
    </row>
    <row spans="1:3" r="12">
      <c t="s" r="A12" s="4">
        <v>481</v>
      </c>
      <c t="n" r="B12" s="6">
        <v>1666666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2</v>
      </c>
      <c t="s" r="B1" s="2">
        <v>1</v>
      </c>
    </row>
    <row spans="1:3" r="2">
      <c t="s" r="B2" s="2">
        <v>2</v>
      </c>
      <c t="s" r="C2" s="2">
        <v>29</v>
      </c>
    </row>
    <row spans="1:3" r="3">
      <c t="s" r="A3" s="3">
        <v>238</v>
      </c>
    </row>
    <row spans="1:3" r="4">
      <c t="s" r="A4" s="4">
        <v>483</v>
      </c>
      <c t="n" r="B4" s="7">
        <v>247880</v>
      </c>
      <c t="n" r="C4" s="7">
        <v>969675</v>
      </c>
    </row>
    <row spans="1:3" r="5">
      <c t="s" r="A5" s="4">
        <v>484</v>
      </c>
      <c t="n" r="B5" s="6">
        <v>1676739</v>
      </c>
      <c t="n" r="C5" s="7">
        <v>485795</v>
      </c>
    </row>
    <row spans="1:3" r="6">
      <c t="s" r="A6" s="4">
        <v>485</v>
      </c>
      <c t="n" r="B6" s="6">
        <v>247880</v>
      </c>
      <c t="s" r="C6" s="4">
        <v>34</v>
      </c>
    </row>
    <row spans="1:3" r="7">
      <c t="s" r="A7" s="4">
        <v>486</v>
      </c>
      <c t="n" r="B7" s="6">
        <v>-2432580</v>
      </c>
      <c t="n" r="C7" s="7">
        <v>-623975</v>
      </c>
    </row>
    <row spans="1:3" r="8">
      <c t="s" r="A8" s="4">
        <v>487</v>
      </c>
      <c t="n" r="B8" s="6">
        <v>-1713094</v>
      </c>
      <c t="n" r="C8" s="6">
        <v>583615</v>
      </c>
    </row>
    <row spans="1:3" r="9">
      <c t="s" r="A9" s="4">
        <v>488</v>
      </c>
      <c t="n" r="B9" s="7">
        <v>1205133</v>
      </c>
      <c t="n" r="C9" s="7">
        <v>2478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489</v>
      </c>
      <c t="s" r="B1" s="2">
        <v>1</v>
      </c>
    </row>
    <row spans="1:3" r="2">
      <c t="s" r="B2" s="2">
        <v>2</v>
      </c>
      <c t="s" r="C2" s="2">
        <v>29</v>
      </c>
    </row>
    <row spans="1:3" r="3">
      <c t="s" r="A3" s="3">
        <v>490</v>
      </c>
    </row>
    <row spans="1:3" r="4">
      <c t="s" r="A4" s="4">
        <v>491</v>
      </c>
      <c t="n" r="B4" s="7">
        <v>1350724</v>
      </c>
      <c t="n" r="C4" s="7">
        <v>416126</v>
      </c>
    </row>
    <row spans="1:3" r="5">
      <c t="s" r="A5" s="4">
        <v>492</v>
      </c>
      <c t="n" r="B5" s="7">
        <v>1670740</v>
      </c>
      <c t="n" r="C5" s="6">
        <v>485795</v>
      </c>
    </row>
    <row spans="1:3" r="6">
      <c t="s" r="A6" s="4">
        <v>493</v>
      </c>
      <c t="n" r="C6" s="6">
        <v>303973</v>
      </c>
    </row>
    <row spans="1:3" r="7">
      <c t="s" r="A7" s="4">
        <v>494</v>
      </c>
      <c t="n" r="C7" s="7">
        <v>289942</v>
      </c>
    </row>
    <row spans="1:3" r="8">
      <c t="s" r="A8" s="4">
        <v>495</v>
      </c>
      <c t="s" r="B8" s="4">
        <v>496</v>
      </c>
      <c t="s" r="C8" s="4">
        <v>496</v>
      </c>
    </row>
    <row spans="1:3" r="9">
      <c t="s" r="A9" s="4">
        <v>497</v>
      </c>
      <c t="n" r="B9" s="7">
        <v>-1713094</v>
      </c>
      <c t="n" r="C9" s="7">
        <v>583615</v>
      </c>
    </row>
    <row spans="1:3" r="10">
      <c t="s" r="A10" s="4">
        <v>498</v>
      </c>
    </row>
    <row spans="1:3" r="11">
      <c t="s" r="A11" s="3">
        <v>490</v>
      </c>
    </row>
    <row spans="1:3" r="12">
      <c t="s" r="A12" s="4">
        <v>499</v>
      </c>
      <c t="s" r="B12" s="4">
        <v>500</v>
      </c>
      <c t="s" r="C12" s="4">
        <v>501</v>
      </c>
    </row>
    <row spans="1:3" r="13">
      <c t="s" r="A13" s="4">
        <v>502</v>
      </c>
      <c t="s" r="B13" s="4">
        <v>503</v>
      </c>
      <c t="s" r="C13" s="4">
        <v>358</v>
      </c>
    </row>
    <row spans="1:3" r="14">
      <c t="s" r="A14" s="4">
        <v>504</v>
      </c>
      <c t="s" r="B14" s="4">
        <v>505</v>
      </c>
      <c t="s" r="C14" s="4">
        <v>506</v>
      </c>
    </row>
    <row spans="1:3" r="15">
      <c t="s" r="A15" s="4">
        <v>507</v>
      </c>
      <c t="s" r="B15" s="4">
        <v>508</v>
      </c>
      <c t="s" r="C15" s="4">
        <v>509</v>
      </c>
    </row>
    <row spans="1:3" r="16">
      <c t="s" r="A16" s="4">
        <v>510</v>
      </c>
    </row>
    <row spans="1:3" r="17">
      <c t="s" r="A17" s="3">
        <v>490</v>
      </c>
    </row>
    <row spans="1:3" r="18">
      <c t="s" r="A18" s="4">
        <v>499</v>
      </c>
      <c t="s" r="B18" s="4">
        <v>511</v>
      </c>
      <c t="s" r="C18" s="4">
        <v>512</v>
      </c>
    </row>
    <row spans="1:3" r="19">
      <c t="s" r="A19" s="4">
        <v>502</v>
      </c>
      <c t="s" r="B19" s="4">
        <v>513</v>
      </c>
      <c t="s" r="C19" s="4">
        <v>514</v>
      </c>
    </row>
    <row spans="1:3" r="20">
      <c t="s" r="A20" s="4">
        <v>504</v>
      </c>
      <c t="s" r="B20" s="4">
        <v>515</v>
      </c>
      <c t="s" r="C20" s="4">
        <v>516</v>
      </c>
    </row>
    <row spans="1:3" r="21">
      <c t="s" r="A21" s="4">
        <v>507</v>
      </c>
      <c t="s" r="B21" s="4">
        <v>517</v>
      </c>
      <c t="s" r="C21" s="4">
        <v>5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s>
  <sheetData>
    <row spans="1:6" r="1">
      <c t="s" r="A1" s="1">
        <v>518</v>
      </c>
      <c t="s" r="B1" s="2">
        <v>519</v>
      </c>
      <c t="s" r="C1" s="2">
        <v>520</v>
      </c>
      <c t="s" r="D1" s="2">
        <v>2</v>
      </c>
      <c t="s" r="E1" s="2">
        <v>29</v>
      </c>
      <c t="s" r="F1" s="2">
        <v>521</v>
      </c>
    </row>
    <row spans="1:6" r="2">
      <c t="s" r="A2" s="3">
        <v>522</v>
      </c>
    </row>
    <row spans="1:6" r="3">
      <c t="s" r="A3" s="4">
        <v>523</v>
      </c>
      <c t="s" r="D3" s="4">
        <v>34</v>
      </c>
      <c t="n" r="E3" s="7">
        <v>18000</v>
      </c>
    </row>
    <row spans="1:6" r="4">
      <c t="s" r="A4" s="4">
        <v>524</v>
      </c>
      <c t="n" r="C4" s="7">
        <v>86000</v>
      </c>
    </row>
    <row spans="1:6" r="5">
      <c t="s" r="A5" s="4">
        <v>525</v>
      </c>
      <c t="n" r="C5" s="6">
        <v>2400000</v>
      </c>
      <c t="n" r="D5" s="6">
        <v>1875</v>
      </c>
    </row>
    <row spans="1:6" r="6">
      <c t="s" r="A6" s="4">
        <v>526</v>
      </c>
      <c t="n" r="C6" s="7">
        <v>5719</v>
      </c>
      <c t="s" r="D6" s="4">
        <v>34</v>
      </c>
      <c t="n" r="E6" s="7">
        <v>5719</v>
      </c>
    </row>
    <row spans="1:6" r="7">
      <c t="s" r="A7" s="4">
        <v>527</v>
      </c>
      <c t="n" r="D7" s="7">
        <v>2000</v>
      </c>
    </row>
    <row spans="1:6" r="8">
      <c t="s" r="A8" s="4">
        <v>528</v>
      </c>
    </row>
    <row spans="1:6" r="9">
      <c t="s" r="A9" s="3">
        <v>522</v>
      </c>
    </row>
    <row spans="1:6" r="10">
      <c t="s" r="A10" s="4">
        <v>523</v>
      </c>
      <c t="n" r="F10" s="7">
        <v>13000</v>
      </c>
    </row>
    <row spans="1:6" r="11">
      <c t="s" r="A11" s="4">
        <v>529</v>
      </c>
    </row>
    <row spans="1:6" r="12">
      <c t="s" r="A12" s="3">
        <v>522</v>
      </c>
    </row>
    <row spans="1:6" r="13">
      <c t="s" r="A13" s="4">
        <v>523</v>
      </c>
      <c t="n" r="F13" s="7">
        <v>188300</v>
      </c>
    </row>
    <row spans="1:6" r="14">
      <c t="s" r="A14" s="4">
        <v>44</v>
      </c>
      <c t="n" r="C14" s="6">
        <v>7419</v>
      </c>
    </row>
    <row spans="1:6" r="15">
      <c t="s" r="A15" s="4">
        <v>55</v>
      </c>
      <c t="n" r="C15" s="7">
        <v>188300</v>
      </c>
    </row>
    <row spans="1:6" r="16">
      <c t="s" r="A16" s="4">
        <v>530</v>
      </c>
    </row>
    <row spans="1:6" r="17">
      <c t="s" r="A17" s="3">
        <v>522</v>
      </c>
    </row>
    <row spans="1:6" r="18">
      <c t="s" r="A18" s="4">
        <v>523</v>
      </c>
      <c t="n" r="B18" s="7">
        <v>18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s>
  <sheetData>
    <row spans="1:4" r="1">
      <c t="s" r="A1" s="1">
        <v>531</v>
      </c>
      <c t="s" r="B1" s="2">
        <v>2</v>
      </c>
      <c t="s" r="C1" s="2">
        <v>532</v>
      </c>
      <c t="s" r="D1" s="2">
        <v>29</v>
      </c>
    </row>
    <row spans="1:4" r="2">
      <c t="s" r="A2" s="3">
        <v>533</v>
      </c>
    </row>
    <row spans="1:4" r="3">
      <c t="s" r="A3" s="4">
        <v>106</v>
      </c>
      <c t="n" r="B3" s="7">
        <v>37483</v>
      </c>
      <c t="n" r="C3" s="7">
        <v>40517</v>
      </c>
      <c t="n" r="D3" s="7">
        <v>19000</v>
      </c>
    </row>
    <row spans="1:4" r="4">
      <c t="s" r="A4" s="4">
        <v>534</v>
      </c>
      <c t="n" r="B4" s="6">
        <v>834410</v>
      </c>
      <c t="n" r="D4" s="7">
        <v>19000</v>
      </c>
    </row>
    <row spans="1:4" r="5">
      <c t="s" r="A5" s="4">
        <v>535</v>
      </c>
      <c t="n" r="B5" s="7">
        <v>409439</v>
      </c>
      <c t="s" r="D5" s="4">
        <v>34</v>
      </c>
    </row>
    <row spans="1:4" r="6">
      <c t="s" r="A6" s="4">
        <v>536</v>
      </c>
    </row>
    <row spans="1:4" r="7">
      <c t="s" r="A7" s="3">
        <v>533</v>
      </c>
    </row>
    <row spans="1:4" r="8">
      <c t="s" r="A8" s="4">
        <v>106</v>
      </c>
      <c t="s" r="B8" s="4">
        <v>34</v>
      </c>
      <c t="n" r="D8" s="7">
        <v>19000</v>
      </c>
    </row>
    <row spans="1:4" r="9">
      <c t="s" r="A9" s="4">
        <v>537</v>
      </c>
    </row>
    <row spans="1:4" r="10">
      <c t="s" r="A10" s="3">
        <v>533</v>
      </c>
    </row>
    <row spans="1:4" r="11">
      <c t="s" r="A11" s="4">
        <v>106</v>
      </c>
      <c t="n" r="B11" s="7">
        <v>30000</v>
      </c>
      <c t="s" r="D11" s="4">
        <v>34</v>
      </c>
    </row>
    <row spans="1:4" r="12">
      <c t="s" r="A12" s="4">
        <v>538</v>
      </c>
    </row>
    <row spans="1:4" r="13">
      <c t="s" r="A13" s="3">
        <v>533</v>
      </c>
    </row>
    <row spans="1:4" r="14">
      <c t="s" r="A14" s="4">
        <v>106</v>
      </c>
      <c t="n" r="B14" s="6">
        <v>37483</v>
      </c>
      <c t="s" r="D14" s="4">
        <v>34</v>
      </c>
    </row>
    <row spans="1:4" r="15">
      <c t="s" r="A15" s="4">
        <v>539</v>
      </c>
    </row>
    <row spans="1:4" r="16">
      <c t="s" r="A16" s="3">
        <v>533</v>
      </c>
    </row>
    <row spans="1:4" r="17">
      <c t="s" r="A17" s="4">
        <v>106</v>
      </c>
      <c t="n" r="B17" s="6">
        <v>275000</v>
      </c>
      <c t="s" r="D17" s="4">
        <v>34</v>
      </c>
    </row>
    <row spans="1:4" r="18">
      <c t="s" r="A18" s="4">
        <v>540</v>
      </c>
    </row>
    <row spans="1:4" r="19">
      <c t="s" r="A19" s="3">
        <v>533</v>
      </c>
    </row>
    <row spans="1:4" r="20">
      <c t="s" r="A20" s="4">
        <v>106</v>
      </c>
      <c t="n" r="B20" s="6">
        <v>321863</v>
      </c>
      <c t="s" r="D20" s="4">
        <v>34</v>
      </c>
    </row>
    <row spans="1:4" r="21">
      <c t="s" r="A21" s="4">
        <v>541</v>
      </c>
    </row>
    <row spans="1:4" r="22">
      <c t="s" r="A22" s="3">
        <v>533</v>
      </c>
    </row>
    <row spans="1:4" r="23">
      <c t="s" r="A23" s="4">
        <v>106</v>
      </c>
      <c t="n" r="B23" s="7">
        <v>600000</v>
      </c>
      <c t="s" r="D23" s="4">
        <v>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t="s" r="A1" s="1">
        <v>542</v>
      </c>
      <c t="s" r="B1" s="2">
        <v>397</v>
      </c>
    </row>
    <row spans="1:2" r="2">
      <c t="s" r="A2" s="3">
        <v>246</v>
      </c>
    </row>
    <row spans="1:2" r="3">
      <c t="n" r="A3" s="6">
        <v>2016</v>
      </c>
      <c t="n" r="B3" s="7">
        <v>854907</v>
      </c>
    </row>
    <row spans="1:2" r="4">
      <c t="n" r="A4" s="6">
        <v>2017</v>
      </c>
      <c t="n" r="B4" s="6">
        <v>312424</v>
      </c>
    </row>
    <row spans="1:2" r="5">
      <c t="n" r="A5" s="6">
        <v>2018</v>
      </c>
      <c t="n" r="B5" s="6">
        <v>97015</v>
      </c>
    </row>
    <row spans="1:2" r="6">
      <c t="s" r="A6" s="4">
        <v>106</v>
      </c>
      <c t="n" r="B6" s="7">
        <v>12643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68"/>
    <col customWidth="1" max="2" min="2" width="12"/>
    <col customWidth="1" max="3" min="3" width="25"/>
    <col customWidth="1" max="4" min="4" width="25"/>
    <col customWidth="1" max="5" min="5" width="13"/>
    <col customWidth="1" max="6" min="6" width="27"/>
    <col customWidth="1" max="7" min="7" width="20"/>
  </cols>
  <sheetData>
    <row spans="1:7" r="1">
      <c t="s" r="A1" s="1">
        <v>105</v>
      </c>
      <c t="s" r="B1" s="2">
        <v>106</v>
      </c>
      <c t="s" r="C1" s="2">
        <v>65</v>
      </c>
      <c t="s" r="D1" s="2">
        <v>67</v>
      </c>
      <c t="s" r="E1" s="2">
        <v>107</v>
      </c>
      <c t="s" r="F1" s="2">
        <v>108</v>
      </c>
      <c t="s" r="G1" s="2">
        <v>109</v>
      </c>
    </row>
    <row spans="1:7" r="2">
      <c t="s" r="A2" s="4">
        <v>110</v>
      </c>
      <c t="n" r="B2" s="7">
        <v>-1137682</v>
      </c>
      <c t="s" r="C2" s="4">
        <v>34</v>
      </c>
      <c t="s" r="D2" s="4">
        <v>34</v>
      </c>
      <c t="n" r="E2" s="7">
        <v>168</v>
      </c>
      <c t="n" r="F2" s="7">
        <v>37907677</v>
      </c>
      <c t="n" r="G2" s="7">
        <v>-39045527</v>
      </c>
    </row>
    <row spans="1:7" r="3">
      <c t="s" r="A3" s="4">
        <v>111</v>
      </c>
      <c t="s" r="C3" s="4">
        <v>34</v>
      </c>
      <c t="s" r="D3" s="4">
        <v>34</v>
      </c>
      <c t="n" r="E3" s="6">
        <v>16763</v>
      </c>
    </row>
    <row spans="1:7" r="4">
      <c t="s" r="A4" s="4">
        <v>112</v>
      </c>
      <c t="n" r="B4" s="6">
        <v>650242</v>
      </c>
      <c t="s" r="C4" s="4">
        <v>34</v>
      </c>
      <c t="s" r="D4" s="4">
        <v>34</v>
      </c>
      <c t="n" r="E4" s="7">
        <v>34</v>
      </c>
      <c t="n" r="F4" s="6">
        <v>650208</v>
      </c>
      <c t="s" r="G4" s="4">
        <v>34</v>
      </c>
    </row>
    <row spans="1:7" r="5">
      <c t="s" r="A5" s="4">
        <v>113</v>
      </c>
      <c t="s" r="C5" s="4">
        <v>34</v>
      </c>
      <c t="s" r="D5" s="4">
        <v>34</v>
      </c>
      <c t="n" r="E5" s="6">
        <v>34604</v>
      </c>
    </row>
    <row spans="1:7" r="6">
      <c t="s" r="A6" s="4">
        <v>114</v>
      </c>
      <c t="n" r="B6" s="6">
        <v>501965</v>
      </c>
      <c t="s" r="C6" s="4">
        <v>34</v>
      </c>
      <c t="s" r="D6" s="4">
        <v>34</v>
      </c>
      <c t="n" r="E6" s="7">
        <v>96</v>
      </c>
      <c t="n" r="F6" s="6">
        <v>501869</v>
      </c>
      <c t="s" r="G6" s="4">
        <v>34</v>
      </c>
    </row>
    <row spans="1:7" r="7">
      <c t="s" r="A7" s="4">
        <v>115</v>
      </c>
      <c t="s" r="C7" s="4">
        <v>34</v>
      </c>
      <c t="s" r="D7" s="4">
        <v>34</v>
      </c>
      <c t="n" r="E7" s="6">
        <v>95734</v>
      </c>
    </row>
    <row spans="1:7" r="8">
      <c t="s" r="A8" s="4">
        <v>116</v>
      </c>
      <c t="n" r="B8" s="6">
        <v>130000</v>
      </c>
      <c t="s" r="C8" s="4">
        <v>34</v>
      </c>
      <c t="s" r="D8" s="4">
        <v>34</v>
      </c>
      <c t="n" r="E8" s="7">
        <v>8</v>
      </c>
      <c t="n" r="F8" s="6">
        <v>129992</v>
      </c>
      <c t="s" r="G8" s="4">
        <v>34</v>
      </c>
    </row>
    <row spans="1:7" r="9">
      <c t="s" r="A9" s="4">
        <v>117</v>
      </c>
      <c t="s" r="C9" s="4">
        <v>34</v>
      </c>
      <c t="s" r="D9" s="4">
        <v>34</v>
      </c>
      <c t="n" r="E9" s="6">
        <v>8125</v>
      </c>
    </row>
    <row spans="1:7" r="10">
      <c t="s" r="A10" s="4">
        <v>118</v>
      </c>
      <c t="n" r="B10" s="6">
        <v>90000</v>
      </c>
      <c t="s" r="C10" s="4">
        <v>34</v>
      </c>
      <c t="s" r="D10" s="4">
        <v>34</v>
      </c>
      <c t="n" r="E10" s="7">
        <v>5</v>
      </c>
      <c t="n" r="F10" s="6">
        <v>89995</v>
      </c>
      <c t="s" r="G10" s="4">
        <v>34</v>
      </c>
    </row>
    <row spans="1:7" r="11">
      <c t="s" r="A11" s="4">
        <v>119</v>
      </c>
      <c t="s" r="C11" s="4">
        <v>34</v>
      </c>
      <c t="s" r="D11" s="4">
        <v>34</v>
      </c>
      <c t="n" r="E11" s="6">
        <v>5625</v>
      </c>
    </row>
    <row spans="1:7" r="12">
      <c t="s" r="A12" s="4">
        <v>120</v>
      </c>
      <c t="n" r="B12" s="6">
        <v>14338</v>
      </c>
      <c t="s" r="C12" s="4">
        <v>34</v>
      </c>
      <c t="s" r="D12" s="4">
        <v>34</v>
      </c>
      <c t="n" r="E12" s="7">
        <v>1</v>
      </c>
      <c t="n" r="F12" s="6">
        <v>14337</v>
      </c>
      <c t="s" r="G12" s="4">
        <v>34</v>
      </c>
    </row>
    <row spans="1:7" r="13">
      <c t="s" r="A13" s="4">
        <v>121</v>
      </c>
      <c t="s" r="C13" s="4">
        <v>34</v>
      </c>
      <c t="s" r="D13" s="4">
        <v>34</v>
      </c>
      <c t="n" r="E13" s="6">
        <v>565</v>
      </c>
    </row>
    <row spans="1:7" r="14">
      <c t="s" r="A14" s="4">
        <v>122</v>
      </c>
      <c t="n" r="B14" s="6">
        <v>623975</v>
      </c>
      <c t="s" r="C14" s="4">
        <v>34</v>
      </c>
      <c t="s" r="D14" s="4">
        <v>34</v>
      </c>
      <c t="s" r="E14" s="4">
        <v>34</v>
      </c>
      <c t="n" r="F14" s="7">
        <v>623975</v>
      </c>
      <c t="s" r="G14" s="4">
        <v>34</v>
      </c>
    </row>
    <row spans="1:7" r="15">
      <c t="s" r="A15" s="4">
        <v>123</v>
      </c>
      <c t="n" r="B15" s="6">
        <v>-1355506</v>
      </c>
      <c t="s" r="C15" s="4">
        <v>34</v>
      </c>
      <c t="s" r="D15" s="4">
        <v>34</v>
      </c>
      <c t="s" r="E15" s="4">
        <v>34</v>
      </c>
      <c t="s" r="F15" s="4">
        <v>34</v>
      </c>
      <c t="n" r="G15" s="7">
        <v>-1355506</v>
      </c>
    </row>
    <row spans="1:7" r="16">
      <c t="s" r="A16" s="4">
        <v>124</v>
      </c>
      <c t="n" r="B16" s="6">
        <v>-482668</v>
      </c>
      <c t="s" r="C16" s="4">
        <v>34</v>
      </c>
      <c t="s" r="D16" s="4">
        <v>34</v>
      </c>
      <c t="n" r="E16" s="7">
        <v>312</v>
      </c>
      <c t="n" r="F16" s="7">
        <v>39918053</v>
      </c>
      <c t="n" r="G16" s="7">
        <v>-40401033</v>
      </c>
    </row>
    <row spans="1:7" r="17">
      <c t="s" r="A17" s="4">
        <v>125</v>
      </c>
      <c t="s" r="C17" s="4">
        <v>34</v>
      </c>
      <c t="s" r="D17" s="4">
        <v>34</v>
      </c>
      <c t="n" r="E17" s="6">
        <v>312284</v>
      </c>
    </row>
    <row spans="1:7" r="18">
      <c t="s" r="A18" s="4">
        <v>112</v>
      </c>
      <c t="n" r="B18" s="6">
        <v>148750</v>
      </c>
      <c t="s" r="C18" s="4">
        <v>34</v>
      </c>
      <c t="s" r="D18" s="4">
        <v>34</v>
      </c>
      <c t="n" r="E18" s="7">
        <v>7650</v>
      </c>
      <c t="n" r="F18" s="6">
        <v>141100</v>
      </c>
      <c t="s" r="G18" s="4">
        <v>34</v>
      </c>
    </row>
    <row spans="1:7" r="19">
      <c t="s" r="A19" s="4">
        <v>113</v>
      </c>
      <c t="s" r="C19" s="4">
        <v>34</v>
      </c>
      <c t="s" r="D19" s="4">
        <v>34</v>
      </c>
      <c t="n" r="E19" s="6">
        <v>7650000</v>
      </c>
    </row>
    <row spans="1:7" r="20">
      <c t="s" r="A20" s="4">
        <v>114</v>
      </c>
      <c t="n" r="B20" s="6">
        <v>1173971</v>
      </c>
      <c t="s" r="C20" s="4">
        <v>34</v>
      </c>
      <c t="s" r="D20" s="4">
        <v>34</v>
      </c>
      <c t="n" r="E20" s="7">
        <v>175826</v>
      </c>
      <c t="n" r="F20" s="6">
        <v>998145</v>
      </c>
      <c t="s" r="G20" s="4">
        <v>34</v>
      </c>
    </row>
    <row spans="1:7" r="21">
      <c t="s" r="A21" s="4">
        <v>115</v>
      </c>
      <c t="s" r="C21" s="4">
        <v>34</v>
      </c>
      <c t="s" r="D21" s="4">
        <v>34</v>
      </c>
      <c t="n" r="E21" s="6">
        <v>175825858</v>
      </c>
    </row>
    <row spans="1:7" r="22">
      <c t="s" r="A22" s="4">
        <v>120</v>
      </c>
      <c t="n" r="B22" s="7">
        <v>121300</v>
      </c>
      <c t="s" r="C22" s="4">
        <v>34</v>
      </c>
      <c t="s" r="D22" s="4">
        <v>34</v>
      </c>
      <c t="n" r="E22" s="7">
        <v>2800</v>
      </c>
      <c t="n" r="F22" s="6">
        <v>118500</v>
      </c>
      <c t="s" r="G22" s="4">
        <v>34</v>
      </c>
    </row>
    <row spans="1:7" r="23">
      <c t="s" r="A23" s="4">
        <v>121</v>
      </c>
      <c t="s" r="C23" s="4">
        <v>34</v>
      </c>
      <c t="s" r="D23" s="4">
        <v>34</v>
      </c>
      <c t="n" r="E23" s="6">
        <v>2800000</v>
      </c>
    </row>
    <row spans="1:7" r="24">
      <c t="s" r="A24" s="4">
        <v>126</v>
      </c>
      <c t="s" r="B24" s="4">
        <v>34</v>
      </c>
      <c t="s" r="C24" s="4">
        <v>34</v>
      </c>
      <c t="s" r="D24" s="4">
        <v>34</v>
      </c>
      <c t="n" r="E24" s="7">
        <v>10000</v>
      </c>
      <c t="n" r="F24" s="6">
        <v>-10000</v>
      </c>
      <c t="s" r="G24" s="4">
        <v>34</v>
      </c>
    </row>
    <row spans="1:7" r="25">
      <c t="s" r="A25" s="4">
        <v>127</v>
      </c>
      <c t="s" r="C25" s="4">
        <v>34</v>
      </c>
      <c t="s" r="D25" s="4">
        <v>34</v>
      </c>
      <c t="n" r="E25" s="6">
        <v>10000000</v>
      </c>
    </row>
    <row spans="1:7" r="26">
      <c t="s" r="A26" s="4">
        <v>128</v>
      </c>
      <c t="n" r="B26" s="7">
        <v>25174</v>
      </c>
      <c t="s" r="C26" s="4">
        <v>34</v>
      </c>
      <c t="s" r="D26" s="4">
        <v>34</v>
      </c>
      <c t="n" r="E26" s="7">
        <v>832</v>
      </c>
      <c t="n" r="F26" s="6">
        <v>24342</v>
      </c>
      <c t="s" r="G26" s="4">
        <v>34</v>
      </c>
    </row>
    <row spans="1:7" r="27">
      <c t="s" r="A27" s="4">
        <v>129</v>
      </c>
      <c t="s" r="C27" s="4">
        <v>34</v>
      </c>
      <c t="s" r="D27" s="4">
        <v>34</v>
      </c>
      <c t="n" r="E27" s="6">
        <v>832216</v>
      </c>
    </row>
    <row spans="1:7" r="28">
      <c t="s" r="A28" s="4">
        <v>130</v>
      </c>
      <c t="n" r="B28" s="7">
        <v>500000</v>
      </c>
      <c t="s" r="C28" s="4">
        <v>34</v>
      </c>
      <c t="s" r="D28" s="4">
        <v>34</v>
      </c>
      <c t="n" r="E28" s="7">
        <v>8333</v>
      </c>
      <c t="n" r="F28" s="6">
        <v>491667</v>
      </c>
      <c t="s" r="G28" s="4">
        <v>34</v>
      </c>
    </row>
    <row spans="1:7" r="29">
      <c t="s" r="A29" s="4">
        <v>131</v>
      </c>
      <c t="s" r="C29" s="4">
        <v>34</v>
      </c>
      <c t="s" r="D29" s="4">
        <v>34</v>
      </c>
      <c t="n" r="E29" s="6">
        <v>8333333</v>
      </c>
    </row>
    <row spans="1:7" r="30">
      <c t="s" r="A30" s="4">
        <v>132</v>
      </c>
      <c t="s" r="B30" s="4">
        <v>34</v>
      </c>
      <c t="s" r="C30" s="4">
        <v>34</v>
      </c>
      <c t="s" r="D30" s="4">
        <v>34</v>
      </c>
      <c t="n" r="E30" s="7">
        <v>166667</v>
      </c>
      <c t="n" r="F30" s="6">
        <v>-166667</v>
      </c>
      <c t="s" r="G30" s="4">
        <v>34</v>
      </c>
    </row>
    <row spans="1:7" r="31">
      <c t="s" r="A31" s="4">
        <v>133</v>
      </c>
      <c t="s" r="C31" s="4">
        <v>34</v>
      </c>
      <c t="s" r="D31" s="4">
        <v>34</v>
      </c>
      <c t="n" r="E31" s="6">
        <v>166666667</v>
      </c>
    </row>
    <row spans="1:7" r="32">
      <c t="s" r="A32" s="4">
        <v>134</v>
      </c>
      <c t="n" r="B32" s="7">
        <v>1</v>
      </c>
      <c t="s" r="C32" s="4">
        <v>34</v>
      </c>
      <c t="s" r="D32" s="4">
        <v>34</v>
      </c>
      <c t="n" r="E32" s="7">
        <v>-1</v>
      </c>
      <c t="n" r="F32" s="6">
        <v>2</v>
      </c>
      <c t="s" r="G32" s="4">
        <v>34</v>
      </c>
    </row>
    <row spans="1:7" r="33">
      <c t="s" r="A33" s="4">
        <v>135</v>
      </c>
      <c t="s" r="C33" s="4">
        <v>34</v>
      </c>
      <c t="s" r="D33" s="4">
        <v>34</v>
      </c>
      <c t="n" r="E33" s="6">
        <v>-1816</v>
      </c>
    </row>
    <row spans="1:7" r="34">
      <c t="s" r="A34" s="4">
        <v>136</v>
      </c>
      <c t="n" r="B34" s="6">
        <v>259062</v>
      </c>
      <c t="s" r="C34" s="4">
        <v>34</v>
      </c>
      <c t="n" r="D34" s="7">
        <v>6</v>
      </c>
      <c t="s" r="E34" s="4">
        <v>34</v>
      </c>
      <c t="n" r="F34" s="6">
        <v>259056</v>
      </c>
      <c t="s" r="G34" s="4">
        <v>34</v>
      </c>
    </row>
    <row spans="1:7" r="35">
      <c t="s" r="A35" s="4">
        <v>137</v>
      </c>
      <c t="s" r="C35" s="4">
        <v>34</v>
      </c>
      <c t="n" r="D35" s="6">
        <v>6250</v>
      </c>
      <c t="s" r="E35" s="4">
        <v>34</v>
      </c>
    </row>
    <row spans="1:7" r="36">
      <c t="s" r="A36" s="4">
        <v>122</v>
      </c>
      <c t="n" r="B36" s="6">
        <v>2432581</v>
      </c>
      <c t="n" r="F36" s="6">
        <v>2432581</v>
      </c>
      <c t="s" r="G36" s="4">
        <v>34</v>
      </c>
    </row>
    <row spans="1:7" r="37">
      <c t="s" r="A37" s="4">
        <v>138</v>
      </c>
      <c t="n" r="B37" s="6">
        <v>-787575</v>
      </c>
      <c t="s" r="C37" s="4">
        <v>34</v>
      </c>
      <c t="s" r="D37" s="4">
        <v>34</v>
      </c>
      <c t="s" r="E37" s="4">
        <v>34</v>
      </c>
      <c t="n" r="F37" s="6">
        <v>-787575</v>
      </c>
      <c t="s" r="G37" s="4">
        <v>34</v>
      </c>
    </row>
    <row spans="1:7" r="38">
      <c t="s" r="A38" s="4">
        <v>123</v>
      </c>
      <c t="n" r="B38" s="6">
        <v>-6432349</v>
      </c>
      <c t="n" r="G38" s="7">
        <v>-6432349</v>
      </c>
    </row>
    <row spans="1:7" r="39">
      <c t="s" r="A39" s="4">
        <v>139</v>
      </c>
      <c t="n" r="B39" s="7">
        <v>-3041753</v>
      </c>
      <c t="s" r="C39" s="4">
        <v>34</v>
      </c>
      <c t="n" r="D39" s="7">
        <v>6</v>
      </c>
      <c t="n" r="E39" s="7">
        <v>372419</v>
      </c>
      <c t="n" r="F39" s="7">
        <v>43419204</v>
      </c>
      <c t="n" r="G39" s="7">
        <v>-46833382</v>
      </c>
    </row>
    <row spans="1:7" r="40">
      <c t="s" r="A40" s="4">
        <v>140</v>
      </c>
      <c t="s" r="C40" s="4">
        <v>34</v>
      </c>
      <c t="n" r="D40" s="6">
        <v>6250</v>
      </c>
      <c t="n" r="E40" s="6">
        <v>3724185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M76"/>
  <sheetViews>
    <sheetView workbookViewId="0">
      <selection activeCell="A1" sqref="A1"/>
    </sheetView>
  </sheetViews>
  <sheetFormatPr baseColWidth="10" defaultRowHeight="15"/>
  <cols>
    <col customWidth="1" max="1" min="1" width="70"/>
    <col customWidth="1" max="2" min="2" width="14"/>
    <col customWidth="1" max="3" min="3" width="16"/>
    <col customWidth="1" max="4" min="4" width="15"/>
    <col customWidth="1" max="5" min="5" width="15"/>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spans="1:13" r="1">
      <c t="s" r="A1" s="1">
        <v>543</v>
      </c>
      <c t="s" r="B1" s="2">
        <v>544</v>
      </c>
      <c t="s" r="C1" s="2">
        <v>545</v>
      </c>
      <c t="s" r="D1" s="2">
        <v>546</v>
      </c>
      <c t="s" r="E1" s="2">
        <v>547</v>
      </c>
      <c t="s" r="F1" s="2">
        <v>548</v>
      </c>
      <c t="s" r="G1" s="2">
        <v>549</v>
      </c>
      <c t="s" r="H1" s="2">
        <v>550</v>
      </c>
      <c t="s" r="I1" s="2">
        <v>532</v>
      </c>
      <c t="s" r="J1" s="2">
        <v>551</v>
      </c>
      <c t="s" r="K1" s="2">
        <v>552</v>
      </c>
      <c t="s" r="L1" s="2">
        <v>2</v>
      </c>
      <c t="s" r="M1" s="2">
        <v>29</v>
      </c>
    </row>
    <row spans="1:13" r="2">
      <c t="s" r="A2" s="3">
        <v>533</v>
      </c>
    </row>
    <row spans="1:13" r="3">
      <c t="s" r="A3" s="4">
        <v>553</v>
      </c>
      <c t="s" r="C3" s="4">
        <v>554</v>
      </c>
    </row>
    <row spans="1:13" r="4">
      <c t="s" r="A4" s="4">
        <v>555</v>
      </c>
      <c t="n" r="C4" s="7">
        <v>600000</v>
      </c>
    </row>
    <row spans="1:13" r="5">
      <c t="s" r="A5" s="4">
        <v>245</v>
      </c>
      <c t="n" r="I5" s="7">
        <v>40517</v>
      </c>
      <c t="n" r="L5" s="7">
        <v>37483</v>
      </c>
      <c t="n" r="M5" s="7">
        <v>19000</v>
      </c>
    </row>
    <row spans="1:13" r="6">
      <c t="s" r="A6" s="4">
        <v>556</v>
      </c>
      <c t="n" r="C6" s="6">
        <v>25000</v>
      </c>
    </row>
    <row spans="1:13" r="7">
      <c t="s" r="A7" s="4">
        <v>557</v>
      </c>
      <c t="n" r="L7" s="6">
        <v>28137</v>
      </c>
      <c t="s" r="M7" s="4">
        <v>34</v>
      </c>
    </row>
    <row spans="1:13" r="8">
      <c t="s" r="A8" s="4">
        <v>558</v>
      </c>
      <c t="n" r="L8" s="7">
        <v>40517</v>
      </c>
    </row>
    <row spans="1:13" r="9">
      <c t="s" r="A9" s="4">
        <v>559</v>
      </c>
      <c t="n" r="L9" s="9">
        <v>0.01</v>
      </c>
      <c t="n" r="M9" s="7">
        <v>16</v>
      </c>
    </row>
    <row spans="1:13" r="10">
      <c t="s" r="A10" s="4">
        <v>492</v>
      </c>
      <c t="n" r="L10" s="7">
        <v>1350724</v>
      </c>
      <c t="n" r="M10" s="7">
        <v>416126</v>
      </c>
    </row>
    <row spans="1:13" r="11">
      <c t="s" r="A11" s="4">
        <v>560</v>
      </c>
      <c t="s" r="L11" s="4">
        <v>352</v>
      </c>
    </row>
    <row spans="1:13" r="12">
      <c t="s" r="A12" s="4">
        <v>561</v>
      </c>
      <c t="n" r="L12" s="7">
        <v>30999</v>
      </c>
    </row>
    <row spans="1:13" r="13">
      <c t="s" r="A13" s="4">
        <v>562</v>
      </c>
      <c t="n" r="L13" s="6">
        <v>20497</v>
      </c>
      <c t="n" r="M13" s="7">
        <v>0</v>
      </c>
    </row>
    <row spans="1:13" r="14">
      <c t="s" r="A14" s="4">
        <v>563</v>
      </c>
      <c t="n" r="L14" s="6">
        <v>10502</v>
      </c>
    </row>
    <row spans="1:13" r="15">
      <c t="s" r="A15" s="4">
        <v>564</v>
      </c>
    </row>
    <row spans="1:13" r="16">
      <c t="s" r="A16" s="3">
        <v>533</v>
      </c>
    </row>
    <row spans="1:13" r="17">
      <c t="s" r="A17" s="4">
        <v>492</v>
      </c>
      <c t="n" r="L17" s="7">
        <v>5999</v>
      </c>
    </row>
    <row spans="1:13" r="18">
      <c t="s" r="A18" s="4">
        <v>565</v>
      </c>
    </row>
    <row spans="1:13" r="19">
      <c t="s" r="A19" s="3">
        <v>533</v>
      </c>
    </row>
    <row spans="1:13" r="20">
      <c t="s" r="A20" s="4">
        <v>566</v>
      </c>
      <c t="n" r="L20" s="6">
        <v>1875</v>
      </c>
    </row>
    <row spans="1:13" r="21">
      <c t="s" r="A21" s="4">
        <v>567</v>
      </c>
      <c t="n" r="L21" s="6">
        <v>500000</v>
      </c>
    </row>
    <row spans="1:13" r="22">
      <c t="s" r="A22" s="4">
        <v>559</v>
      </c>
      <c t="n" r="L22" s="8">
        <v>0.015</v>
      </c>
    </row>
    <row spans="1:13" r="23">
      <c t="s" r="A23" s="4">
        <v>492</v>
      </c>
      <c t="n" r="L23" s="7">
        <v>5999</v>
      </c>
    </row>
    <row spans="1:13" r="24">
      <c t="s" r="A24" s="4">
        <v>568</v>
      </c>
    </row>
    <row spans="1:13" r="25">
      <c t="s" r="A25" s="3">
        <v>533</v>
      </c>
    </row>
    <row spans="1:13" r="26">
      <c t="s" r="A26" s="4">
        <v>553</v>
      </c>
      <c t="s" r="E26" s="4">
        <v>569</v>
      </c>
      <c t="s" r="K26" s="4">
        <v>496</v>
      </c>
    </row>
    <row spans="1:13" r="27">
      <c t="s" r="A27" s="4">
        <v>245</v>
      </c>
      <c t="n" r="K27" s="7">
        <v>30000</v>
      </c>
    </row>
    <row spans="1:13" r="28">
      <c t="s" r="A28" s="4">
        <v>570</v>
      </c>
      <c t="s" r="E28" s="4">
        <v>571</v>
      </c>
      <c t="s" r="K28" s="4">
        <v>572</v>
      </c>
    </row>
    <row spans="1:13" r="29">
      <c t="s" r="A29" s="4">
        <v>573</v>
      </c>
      <c t="n" r="I29" s="6">
        <v>78000</v>
      </c>
    </row>
    <row spans="1:13" r="30">
      <c t="s" r="A30" s="4">
        <v>557</v>
      </c>
      <c t="n" r="B30" s="7">
        <v>40517</v>
      </c>
      <c t="n" r="I30" s="6">
        <v>40517</v>
      </c>
    </row>
    <row spans="1:13" r="31">
      <c t="s" r="A31" s="4">
        <v>574</v>
      </c>
      <c t="n" r="I31" s="7">
        <v>37483</v>
      </c>
      <c t="n" r="J31" s="7">
        <v>40517</v>
      </c>
    </row>
    <row spans="1:13" r="32">
      <c t="s" r="A32" s="4">
        <v>575</v>
      </c>
      <c t="n" r="L32" s="7">
        <v>37483</v>
      </c>
    </row>
    <row spans="1:13" r="33">
      <c t="s" r="A33" s="4">
        <v>576</v>
      </c>
      <c t="s" r="E33" s="4">
        <v>569</v>
      </c>
    </row>
    <row spans="1:13" r="34">
      <c t="s" r="A34" s="4">
        <v>577</v>
      </c>
      <c t="n" r="E34" s="7">
        <v>275000</v>
      </c>
    </row>
    <row spans="1:13" r="35">
      <c t="s" r="A35" s="4">
        <v>578</v>
      </c>
      <c t="n" r="E35" s="7">
        <v>250000</v>
      </c>
    </row>
    <row spans="1:13" r="36">
      <c t="s" r="A36" s="4">
        <v>579</v>
      </c>
    </row>
    <row spans="1:13" r="37">
      <c t="s" r="A37" s="3">
        <v>533</v>
      </c>
    </row>
    <row spans="1:13" r="38">
      <c t="s" r="A38" s="4">
        <v>245</v>
      </c>
      <c t="n" r="C38" s="7">
        <v>94000</v>
      </c>
    </row>
    <row spans="1:13" r="39">
      <c t="s" r="A39" s="4">
        <v>580</v>
      </c>
    </row>
    <row spans="1:13" r="40">
      <c t="s" r="A40" s="3">
        <v>533</v>
      </c>
    </row>
    <row spans="1:13" r="41">
      <c t="s" r="A41" s="4">
        <v>553</v>
      </c>
      <c t="s" r="L41" s="4">
        <v>445</v>
      </c>
    </row>
    <row spans="1:13" r="42">
      <c t="s" r="A42" s="4">
        <v>245</v>
      </c>
      <c t="n" r="L42" s="7">
        <v>28137</v>
      </c>
    </row>
    <row spans="1:13" r="43">
      <c t="s" r="A43" s="4">
        <v>556</v>
      </c>
      <c t="n" r="L43" s="6">
        <v>2164</v>
      </c>
    </row>
    <row spans="1:13" r="44">
      <c t="s" r="A44" s="4">
        <v>574</v>
      </c>
      <c t="n" r="L44" s="6">
        <v>350000</v>
      </c>
    </row>
    <row spans="1:13" r="45">
      <c t="s" r="A45" s="4">
        <v>575</v>
      </c>
      <c t="n" r="L45" s="6">
        <v>321863</v>
      </c>
    </row>
    <row spans="1:13" r="46">
      <c t="s" r="A46" s="4">
        <v>492</v>
      </c>
      <c t="n" r="L46" s="7">
        <v>30999</v>
      </c>
    </row>
    <row spans="1:13" r="47">
      <c t="s" r="A47" s="4">
        <v>581</v>
      </c>
    </row>
    <row spans="1:13" r="48">
      <c t="s" r="A48" s="3">
        <v>533</v>
      </c>
    </row>
    <row spans="1:13" r="49">
      <c t="s" r="A49" s="4">
        <v>553</v>
      </c>
      <c t="s" r="G49" s="4">
        <v>445</v>
      </c>
    </row>
    <row spans="1:13" r="50">
      <c t="s" r="A50" s="4">
        <v>245</v>
      </c>
      <c t="n" r="G50" s="7">
        <v>19000</v>
      </c>
    </row>
    <row spans="1:13" r="51">
      <c t="s" r="A51" s="4">
        <v>582</v>
      </c>
    </row>
    <row spans="1:13" r="52">
      <c t="s" r="A52" s="3">
        <v>533</v>
      </c>
    </row>
    <row spans="1:13" r="53">
      <c t="s" r="A53" s="4">
        <v>553</v>
      </c>
      <c t="s" r="K53" s="4">
        <v>496</v>
      </c>
    </row>
    <row spans="1:13" r="54">
      <c t="s" r="A54" s="4">
        <v>570</v>
      </c>
      <c t="s" r="K54" s="4">
        <v>572</v>
      </c>
    </row>
    <row spans="1:13" r="55">
      <c t="s" r="A55" s="4">
        <v>583</v>
      </c>
    </row>
    <row spans="1:13" r="56">
      <c t="s" r="A56" s="3">
        <v>533</v>
      </c>
    </row>
    <row spans="1:13" r="57">
      <c t="s" r="A57" s="4">
        <v>553</v>
      </c>
      <c t="s" r="J57" s="4">
        <v>496</v>
      </c>
    </row>
    <row spans="1:13" r="58">
      <c t="s" r="A58" s="4">
        <v>245</v>
      </c>
      <c t="n" r="J58" s="7">
        <v>78000</v>
      </c>
    </row>
    <row spans="1:13" r="59">
      <c t="s" r="A59" s="4">
        <v>570</v>
      </c>
      <c t="s" r="J59" s="4">
        <v>584</v>
      </c>
    </row>
    <row spans="1:13" r="60">
      <c t="s" r="A60" s="4">
        <v>585</v>
      </c>
    </row>
    <row spans="1:13" r="61">
      <c t="s" r="A61" s="3">
        <v>533</v>
      </c>
    </row>
    <row spans="1:13" r="62">
      <c t="s" r="A62" s="4">
        <v>553</v>
      </c>
      <c t="s" r="D62" s="4">
        <v>569</v>
      </c>
    </row>
    <row spans="1:13" r="63">
      <c t="s" r="A63" s="4">
        <v>245</v>
      </c>
      <c t="n" r="D63" s="7">
        <v>250000</v>
      </c>
    </row>
    <row spans="1:13" r="64">
      <c t="s" r="A64" s="4">
        <v>570</v>
      </c>
      <c t="s" r="D64" s="4">
        <v>586</v>
      </c>
    </row>
    <row spans="1:13" r="65">
      <c t="s" r="A65" s="4">
        <v>577</v>
      </c>
      <c t="n" r="D65" s="7">
        <v>275000</v>
      </c>
    </row>
    <row spans="1:13" r="66">
      <c t="s" r="A66" s="4">
        <v>587</v>
      </c>
    </row>
    <row spans="1:13" r="67">
      <c t="s" r="A67" s="3">
        <v>533</v>
      </c>
    </row>
    <row spans="1:13" r="68">
      <c t="s" r="A68" s="4">
        <v>553</v>
      </c>
      <c t="s" r="C68" s="4">
        <v>445</v>
      </c>
    </row>
    <row spans="1:13" r="69">
      <c t="s" r="A69" s="4">
        <v>245</v>
      </c>
      <c t="n" r="C69" s="7">
        <v>350000</v>
      </c>
    </row>
    <row spans="1:13" r="70">
      <c t="s" r="A70" s="4">
        <v>570</v>
      </c>
      <c t="s" r="C70" s="4">
        <v>588</v>
      </c>
    </row>
    <row spans="1:13" r="71">
      <c t="s" r="A71" s="4">
        <v>556</v>
      </c>
      <c t="n" r="C71" s="7">
        <v>2164</v>
      </c>
    </row>
    <row spans="1:13" r="72">
      <c t="s" r="A72" s="4">
        <v>589</v>
      </c>
    </row>
    <row spans="1:13" r="73">
      <c t="s" r="A73" s="3">
        <v>533</v>
      </c>
    </row>
    <row spans="1:13" r="74">
      <c t="s" r="A74" s="4">
        <v>590</v>
      </c>
      <c t="n" r="H74" s="7">
        <v>19000</v>
      </c>
    </row>
    <row spans="1:13" r="75">
      <c t="s" r="A75" s="4">
        <v>553</v>
      </c>
      <c t="s" r="H75" s="4">
        <v>445</v>
      </c>
    </row>
    <row spans="1:13" r="76">
      <c t="s" r="A76" s="4">
        <v>555</v>
      </c>
      <c t="n" r="C76" s="7">
        <v>25000</v>
      </c>
      <c t="n" r="F76" s="7">
        <v>2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t="s" r="A1" s="1">
        <v>591</v>
      </c>
      <c t="s" r="B1" s="2">
        <v>1</v>
      </c>
    </row>
    <row spans="1:3" r="2">
      <c t="s" r="B2" s="2">
        <v>2</v>
      </c>
      <c t="s" r="C2" s="2">
        <v>29</v>
      </c>
    </row>
    <row spans="1:3" r="3">
      <c t="s" r="A3" s="3">
        <v>592</v>
      </c>
    </row>
    <row spans="1:3" r="4">
      <c t="s" r="A4" s="4">
        <v>593</v>
      </c>
      <c t="n" r="B4" s="7">
        <v>67997</v>
      </c>
      <c t="s" r="C4" s="4">
        <v>34</v>
      </c>
    </row>
    <row spans="1:3" r="5">
      <c t="s" r="A5" s="4">
        <v>376</v>
      </c>
      <c t="n" r="B5" s="7">
        <v>470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20"/>
    <col customWidth="1" max="5" min="5" width="80"/>
    <col customWidth="1" max="6" min="6" width="21"/>
    <col customWidth="1" max="7" min="7" width="17"/>
    <col customWidth="1" max="8" min="8" width="15"/>
  </cols>
  <sheetData>
    <row spans="1:8" r="1">
      <c t="s" r="A1" s="1">
        <v>594</v>
      </c>
      <c t="s" r="B1" s="2">
        <v>394</v>
      </c>
      <c t="s" r="C1" s="2">
        <v>395</v>
      </c>
      <c t="s" r="D1" s="2">
        <v>396</v>
      </c>
      <c t="s" r="E1" s="2">
        <v>397</v>
      </c>
      <c t="s" r="F1" s="2">
        <v>398</v>
      </c>
      <c t="s" r="G1" s="2">
        <v>595</v>
      </c>
      <c t="s" r="H1" s="2">
        <v>399</v>
      </c>
    </row>
    <row spans="1:8" r="2">
      <c t="s" r="A2" s="3">
        <v>596</v>
      </c>
    </row>
    <row spans="1:8" r="3">
      <c t="s" r="A3" s="4">
        <v>401</v>
      </c>
      <c t="n" r="D3" s="6">
        <v>1831</v>
      </c>
    </row>
    <row spans="1:8" r="4">
      <c t="s" r="A4" s="4">
        <v>402</v>
      </c>
      <c t="s" r="E4" s="4">
        <v>403</v>
      </c>
    </row>
    <row spans="1:8" r="5">
      <c t="s" r="A5" s="4">
        <v>56</v>
      </c>
      <c t="n" r="E5" s="7">
        <v>5247499</v>
      </c>
    </row>
    <row spans="1:8" r="6">
      <c t="s" r="A6" s="4">
        <v>405</v>
      </c>
      <c t="n" r="E6" s="6">
        <v>555555</v>
      </c>
      <c t="s" r="F6" s="4">
        <v>34</v>
      </c>
    </row>
    <row spans="1:8" r="7">
      <c t="s" r="A7" s="4">
        <v>229</v>
      </c>
      <c t="n" r="E7" s="6">
        <v>4691944</v>
      </c>
      <c t="s" r="F7" s="4">
        <v>34</v>
      </c>
    </row>
    <row spans="1:8" r="8">
      <c t="s" r="A8" s="4">
        <v>597</v>
      </c>
      <c t="n" r="E8" s="6">
        <v>267597</v>
      </c>
      <c t="n" r="F8" s="7">
        <v>0</v>
      </c>
    </row>
    <row spans="1:8" r="9">
      <c t="s" r="A9" s="4">
        <v>406</v>
      </c>
      <c t="n" r="E9" s="7">
        <v>4979902</v>
      </c>
      <c t="s" r="F9" s="4">
        <v>34</v>
      </c>
    </row>
    <row spans="1:8" r="10">
      <c t="s" r="A10" s="4">
        <v>408</v>
      </c>
    </row>
    <row spans="1:8" r="11">
      <c t="s" r="A11" s="3">
        <v>596</v>
      </c>
    </row>
    <row spans="1:8" r="12">
      <c t="s" r="A12" s="4">
        <v>409</v>
      </c>
      <c t="n" r="G12" s="6">
        <v>16000</v>
      </c>
    </row>
    <row spans="1:8" r="13">
      <c t="s" r="A13" s="4">
        <v>411</v>
      </c>
    </row>
    <row spans="1:8" r="14">
      <c t="s" r="A14" s="3">
        <v>596</v>
      </c>
    </row>
    <row spans="1:8" r="15">
      <c t="s" r="A15" s="4">
        <v>412</v>
      </c>
      <c t="n" r="H15" s="6">
        <v>1560</v>
      </c>
    </row>
    <row spans="1:8" r="16">
      <c t="s" r="A16" s="4">
        <v>417</v>
      </c>
      <c t="s" r="E16" s="4">
        <v>418</v>
      </c>
    </row>
    <row spans="1:8" r="17">
      <c t="s" r="A17" s="4">
        <v>421</v>
      </c>
    </row>
    <row spans="1:8" r="18">
      <c t="s" r="A18" s="3">
        <v>596</v>
      </c>
    </row>
    <row spans="1:8" r="19">
      <c t="s" r="A19" s="4">
        <v>417</v>
      </c>
      <c t="s" r="C19" s="4">
        <v>422</v>
      </c>
    </row>
    <row spans="1:8" r="20">
      <c t="s" r="A20" s="4">
        <v>429</v>
      </c>
      <c t="n" r="C20" s="6">
        <v>95</v>
      </c>
    </row>
    <row spans="1:8" r="21">
      <c t="s" r="A21" s="4">
        <v>423</v>
      </c>
      <c t="s" r="C21" s="4">
        <v>424</v>
      </c>
    </row>
    <row spans="1:8" r="22">
      <c t="s" r="A22" s="4">
        <v>425</v>
      </c>
      <c t="s" r="C22" s="4">
        <v>360</v>
      </c>
    </row>
    <row spans="1:8" r="23">
      <c t="s" r="A23" s="4">
        <v>426</v>
      </c>
      <c t="s" r="C23" s="4">
        <v>427</v>
      </c>
    </row>
    <row spans="1:8" r="24">
      <c t="s" r="A24" s="4">
        <v>428</v>
      </c>
      <c t="n" r="C24" s="6">
        <v>250</v>
      </c>
    </row>
    <row spans="1:8" r="25">
      <c t="s" r="A25" s="4">
        <v>430</v>
      </c>
      <c t="n" r="C25" s="6">
        <v>100</v>
      </c>
    </row>
    <row spans="1:8" r="26">
      <c t="s" r="A26" s="4">
        <v>431</v>
      </c>
      <c t="n" r="C26" s="6">
        <v>150</v>
      </c>
    </row>
    <row spans="1:8" r="27">
      <c t="s" r="A27" s="4">
        <v>432</v>
      </c>
      <c t="n" r="C27" s="6">
        <v>200</v>
      </c>
    </row>
    <row spans="1:8" r="28">
      <c t="s" r="A28" s="4">
        <v>433</v>
      </c>
      <c t="n" r="C28" s="6">
        <v>250</v>
      </c>
    </row>
    <row spans="1:8" r="29">
      <c t="s" r="A29" s="4">
        <v>434</v>
      </c>
      <c t="n" r="C29" s="7">
        <v>2000000</v>
      </c>
    </row>
    <row spans="1:8" r="30">
      <c t="s" r="A30" s="4">
        <v>435</v>
      </c>
      <c t="s" r="C30" s="4">
        <v>362</v>
      </c>
    </row>
    <row spans="1:8" r="31">
      <c t="s" r="A31" s="4">
        <v>598</v>
      </c>
    </row>
    <row spans="1:8" r="32">
      <c t="s" r="A32" s="3">
        <v>596</v>
      </c>
    </row>
    <row spans="1:8" r="33">
      <c t="s" r="A33" s="4">
        <v>412</v>
      </c>
      <c t="n" r="C33" s="6">
        <v>51</v>
      </c>
    </row>
    <row spans="1:8" r="34">
      <c t="s" r="A34" s="4">
        <v>406</v>
      </c>
      <c t="n" r="C34" s="7">
        <v>51000</v>
      </c>
    </row>
    <row spans="1:8" r="35">
      <c t="s" r="A35" s="4">
        <v>437</v>
      </c>
      <c t="n" r="C35" s="7">
        <v>10000000</v>
      </c>
    </row>
    <row spans="1:8" r="36">
      <c t="s" r="A36" s="4">
        <v>599</v>
      </c>
    </row>
    <row spans="1:8" r="37">
      <c t="s" r="A37" s="3">
        <v>596</v>
      </c>
    </row>
    <row spans="1:8" r="38">
      <c t="s" r="A38" s="4">
        <v>412</v>
      </c>
      <c t="n" r="C38" s="6">
        <v>1560</v>
      </c>
    </row>
    <row spans="1:8" r="39">
      <c t="s" r="A39" s="4">
        <v>406</v>
      </c>
      <c t="n" r="C39" s="7">
        <v>555555</v>
      </c>
    </row>
    <row spans="1:8" r="40">
      <c t="s" r="A40" s="4">
        <v>437</v>
      </c>
      <c t="n" r="C40" s="7">
        <v>90000000</v>
      </c>
    </row>
    <row spans="1:8" r="41">
      <c t="s" r="A41" s="4">
        <v>388</v>
      </c>
    </row>
    <row spans="1:8" r="42">
      <c t="s" r="A42" s="3">
        <v>596</v>
      </c>
    </row>
    <row spans="1:8" r="43">
      <c t="s" r="A43" s="4">
        <v>389</v>
      </c>
      <c t="n" r="B43" s="7">
        <v>10000000</v>
      </c>
    </row>
    <row spans="1:8" r="44">
      <c t="s" r="A44" s="4">
        <v>401</v>
      </c>
      <c t="n" r="B44" s="6">
        <v>1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0</v>
      </c>
      <c t="s" r="B1" s="2">
        <v>2</v>
      </c>
      <c t="s" r="C1" s="2">
        <v>29</v>
      </c>
    </row>
    <row spans="1:3" r="2">
      <c t="s" r="A2" s="3">
        <v>601</v>
      </c>
    </row>
    <row spans="1:3" r="3">
      <c t="s" r="A3" s="4">
        <v>369</v>
      </c>
      <c t="n" r="B3" s="7">
        <v>1205133</v>
      </c>
      <c t="n" r="C3" s="7">
        <v>247880</v>
      </c>
    </row>
    <row spans="1:3" r="4">
      <c t="s" r="A4" s="4">
        <v>370</v>
      </c>
    </row>
    <row spans="1:3" r="5">
      <c t="s" r="A5" s="3">
        <v>601</v>
      </c>
    </row>
    <row spans="1:3" r="6">
      <c t="s" r="A6" s="4">
        <v>369</v>
      </c>
      <c t="s" r="B6" s="4">
        <v>34</v>
      </c>
      <c t="s" r="C6" s="4">
        <v>34</v>
      </c>
    </row>
    <row spans="1:3" r="7">
      <c t="s" r="A7" s="4">
        <v>371</v>
      </c>
    </row>
    <row spans="1:3" r="8">
      <c t="s" r="A8" s="3">
        <v>601</v>
      </c>
    </row>
    <row spans="1:3" r="9">
      <c t="s" r="A9" s="4">
        <v>369</v>
      </c>
      <c t="s" r="B9" s="4">
        <v>34</v>
      </c>
      <c t="s" r="C9" s="4">
        <v>34</v>
      </c>
    </row>
    <row spans="1:3" r="10">
      <c t="s" r="A10" s="4">
        <v>372</v>
      </c>
    </row>
    <row spans="1:3" r="11">
      <c t="s" r="A11" s="3">
        <v>601</v>
      </c>
    </row>
    <row spans="1:3" r="12">
      <c t="s" r="A12" s="4">
        <v>369</v>
      </c>
      <c t="n" r="B12" s="7">
        <v>1205133</v>
      </c>
      <c t="n" r="C12" s="7">
        <v>247880</v>
      </c>
    </row>
    <row spans="1:3" r="13">
      <c t="s" r="A13" s="4">
        <v>602</v>
      </c>
    </row>
    <row spans="1:3" r="14">
      <c t="s" r="A14" s="3">
        <v>601</v>
      </c>
    </row>
    <row spans="1:3" r="15">
      <c t="s" r="A15" s="4">
        <v>369</v>
      </c>
      <c t="s" r="B15" s="4">
        <v>34</v>
      </c>
      <c t="s" r="C15" s="4">
        <v>34</v>
      </c>
    </row>
    <row spans="1:3" r="16">
      <c t="s" r="A16" s="4">
        <v>603</v>
      </c>
    </row>
    <row spans="1:3" r="17">
      <c t="s" r="A17" s="3">
        <v>601</v>
      </c>
    </row>
    <row spans="1:3" r="18">
      <c t="s" r="A18" s="4">
        <v>369</v>
      </c>
      <c t="s" r="B18" s="4">
        <v>34</v>
      </c>
      <c t="s" r="C18" s="4">
        <v>34</v>
      </c>
    </row>
    <row spans="1:3" r="19">
      <c t="s" r="A19" s="4">
        <v>604</v>
      </c>
    </row>
    <row spans="1:3" r="20">
      <c t="s" r="A20" s="3">
        <v>601</v>
      </c>
    </row>
    <row spans="1:3" r="21">
      <c t="s" r="A21" s="4">
        <v>369</v>
      </c>
      <c t="n" r="B21" s="7">
        <v>1050555</v>
      </c>
      <c t="n" r="C21" s="7">
        <v>24788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605</v>
      </c>
      <c t="s" r="B1" s="2">
        <v>2</v>
      </c>
      <c t="s" r="C1" s="2">
        <v>29</v>
      </c>
    </row>
    <row spans="1:3" r="2">
      <c t="s" r="A2" s="3">
        <v>606</v>
      </c>
    </row>
    <row spans="1:3" r="3">
      <c t="s" r="A3" s="4">
        <v>106</v>
      </c>
      <c t="n" r="B3" s="7">
        <v>1114803</v>
      </c>
      <c t="n" r="C3" s="7">
        <v>353050</v>
      </c>
    </row>
    <row spans="1:3" r="4">
      <c t="s" r="A4" s="4">
        <v>534</v>
      </c>
      <c t="n" r="B4" s="7">
        <v>-1114803</v>
      </c>
      <c t="n" r="C4" s="6">
        <v>-328050</v>
      </c>
    </row>
    <row spans="1:3" r="5">
      <c t="s" r="A5" s="4">
        <v>607</v>
      </c>
      <c t="s" r="B5" s="4">
        <v>34</v>
      </c>
      <c t="n" r="C5" s="6">
        <v>25000</v>
      </c>
    </row>
    <row spans="1:3" r="6">
      <c t="s" r="A6" s="4">
        <v>608</v>
      </c>
    </row>
    <row spans="1:3" r="7">
      <c t="s" r="A7" s="3">
        <v>606</v>
      </c>
    </row>
    <row spans="1:3" r="8">
      <c t="s" r="A8" s="4">
        <v>106</v>
      </c>
      <c t="s" r="B8" s="4">
        <v>34</v>
      </c>
      <c t="n" r="C8" s="6">
        <v>51560</v>
      </c>
    </row>
    <row spans="1:3" r="9">
      <c t="s" r="A9" s="4">
        <v>609</v>
      </c>
    </row>
    <row spans="1:3" r="10">
      <c t="s" r="A10" s="3">
        <v>606</v>
      </c>
    </row>
    <row spans="1:3" r="11">
      <c t="s" r="A11" s="4">
        <v>106</v>
      </c>
      <c t="s" r="B11" s="4">
        <v>34</v>
      </c>
      <c t="n" r="C11" s="6">
        <v>94990</v>
      </c>
    </row>
    <row spans="1:3" r="12">
      <c t="s" r="A12" s="4">
        <v>610</v>
      </c>
    </row>
    <row spans="1:3" r="13">
      <c t="s" r="A13" s="3">
        <v>606</v>
      </c>
    </row>
    <row spans="1:3" r="14">
      <c t="s" r="A14" s="4">
        <v>106</v>
      </c>
      <c t="s" r="B14" s="4">
        <v>34</v>
      </c>
      <c t="n" r="C14" s="6">
        <v>78500</v>
      </c>
    </row>
    <row spans="1:3" r="15">
      <c t="s" r="A15" s="4">
        <v>611</v>
      </c>
    </row>
    <row spans="1:3" r="16">
      <c t="s" r="A16" s="3">
        <v>606</v>
      </c>
    </row>
    <row spans="1:3" r="17">
      <c t="s" r="A17" s="4">
        <v>106</v>
      </c>
      <c t="s" r="B17" s="4">
        <v>34</v>
      </c>
      <c t="n" r="C17" s="6">
        <v>103000</v>
      </c>
    </row>
    <row spans="1:3" r="18">
      <c t="s" r="A18" s="4">
        <v>612</v>
      </c>
    </row>
    <row spans="1:3" r="19">
      <c t="s" r="A19" s="3">
        <v>606</v>
      </c>
    </row>
    <row spans="1:3" r="20">
      <c t="s" r="A20" s="4">
        <v>106</v>
      </c>
      <c t="n" r="B20" s="7">
        <v>25000</v>
      </c>
      <c t="n" r="C20" s="7">
        <v>25000</v>
      </c>
    </row>
    <row spans="1:3" r="21">
      <c t="s" r="A21" s="4">
        <v>613</v>
      </c>
    </row>
    <row spans="1:3" r="22">
      <c t="s" r="A22" s="3">
        <v>606</v>
      </c>
    </row>
    <row spans="1:3" r="23">
      <c t="s" r="A23" s="4">
        <v>106</v>
      </c>
      <c t="n" r="B23" s="6">
        <v>1000</v>
      </c>
      <c t="s" r="C23" s="4">
        <v>34</v>
      </c>
    </row>
    <row spans="1:3" r="24">
      <c t="s" r="A24" s="4">
        <v>614</v>
      </c>
    </row>
    <row spans="1:3" r="25">
      <c t="s" r="A25" s="3">
        <v>606</v>
      </c>
    </row>
    <row spans="1:3" r="26">
      <c t="s" r="A26" s="4">
        <v>106</v>
      </c>
      <c t="n" r="B26" s="6">
        <v>25990</v>
      </c>
      <c t="s" r="C26" s="4">
        <v>34</v>
      </c>
    </row>
    <row spans="1:3" r="27">
      <c t="s" r="A27" s="4">
        <v>615</v>
      </c>
    </row>
    <row spans="1:3" r="28">
      <c t="s" r="A28" s="3">
        <v>606</v>
      </c>
    </row>
    <row spans="1:3" r="29">
      <c t="s" r="A29" s="4">
        <v>106</v>
      </c>
      <c t="n" r="B29" s="6">
        <v>35000</v>
      </c>
      <c t="s" r="C29" s="4">
        <v>34</v>
      </c>
    </row>
    <row spans="1:3" r="30">
      <c t="s" r="A30" s="4">
        <v>616</v>
      </c>
    </row>
    <row spans="1:3" r="31">
      <c t="s" r="A31" s="3">
        <v>606</v>
      </c>
    </row>
    <row spans="1:3" r="32">
      <c t="s" r="A32" s="4">
        <v>106</v>
      </c>
      <c t="n" r="B32" s="6">
        <v>50000</v>
      </c>
      <c t="s" r="C32" s="4">
        <v>34</v>
      </c>
    </row>
    <row spans="1:3" r="33">
      <c t="s" r="A33" s="4">
        <v>617</v>
      </c>
    </row>
    <row spans="1:3" r="34">
      <c t="s" r="A34" s="3">
        <v>606</v>
      </c>
    </row>
    <row spans="1:3" r="35">
      <c t="s" r="A35" s="4">
        <v>106</v>
      </c>
      <c t="n" r="B35" s="6">
        <v>75000</v>
      </c>
      <c t="s" r="C35" s="4">
        <v>34</v>
      </c>
    </row>
    <row spans="1:3" r="36">
      <c t="s" r="A36" s="4">
        <v>618</v>
      </c>
    </row>
    <row spans="1:3" r="37">
      <c t="s" r="A37" s="3">
        <v>606</v>
      </c>
    </row>
    <row spans="1:3" r="38">
      <c t="s" r="A38" s="4">
        <v>106</v>
      </c>
      <c t="n" r="B38" s="6">
        <v>71000</v>
      </c>
      <c t="s" r="C38" s="4">
        <v>34</v>
      </c>
    </row>
    <row spans="1:3" r="39">
      <c t="s" r="A39" s="4">
        <v>619</v>
      </c>
    </row>
    <row spans="1:3" r="40">
      <c t="s" r="A40" s="3">
        <v>606</v>
      </c>
    </row>
    <row spans="1:3" r="41">
      <c t="s" r="A41" s="4">
        <v>106</v>
      </c>
      <c t="n" r="B41" s="6">
        <v>111678</v>
      </c>
      <c t="s" r="C41" s="4">
        <v>34</v>
      </c>
    </row>
    <row spans="1:3" r="42">
      <c t="s" r="A42" s="4">
        <v>620</v>
      </c>
    </row>
    <row spans="1:3" r="43">
      <c t="s" r="A43" s="3">
        <v>606</v>
      </c>
    </row>
    <row spans="1:3" r="44">
      <c t="s" r="A44" s="4">
        <v>106</v>
      </c>
      <c t="n" r="B44" s="6">
        <v>50000</v>
      </c>
      <c t="s" r="C44" s="4">
        <v>34</v>
      </c>
    </row>
    <row spans="1:3" r="45">
      <c t="s" r="A45" s="4">
        <v>621</v>
      </c>
    </row>
    <row spans="1:3" r="46">
      <c t="s" r="A46" s="3">
        <v>606</v>
      </c>
    </row>
    <row spans="1:3" r="47">
      <c t="s" r="A47" s="4">
        <v>106</v>
      </c>
      <c t="n" r="B47" s="6">
        <v>53000</v>
      </c>
      <c t="s" r="C47" s="4">
        <v>34</v>
      </c>
    </row>
    <row spans="1:3" r="48">
      <c t="s" r="A48" s="4">
        <v>622</v>
      </c>
    </row>
    <row spans="1:3" r="49">
      <c t="s" r="A49" s="3">
        <v>606</v>
      </c>
    </row>
    <row spans="1:3" r="50">
      <c t="s" r="A50" s="4">
        <v>106</v>
      </c>
      <c t="n" r="B50" s="6">
        <v>38000</v>
      </c>
      <c t="s" r="C50" s="4">
        <v>34</v>
      </c>
    </row>
    <row spans="1:3" r="51">
      <c t="s" r="A51" s="4">
        <v>623</v>
      </c>
    </row>
    <row spans="1:3" r="52">
      <c t="s" r="A52" s="3">
        <v>606</v>
      </c>
    </row>
    <row spans="1:3" r="53">
      <c t="s" r="A53" s="4">
        <v>106</v>
      </c>
      <c t="n" r="B53" s="6">
        <v>75000</v>
      </c>
      <c t="s" r="C53" s="4">
        <v>34</v>
      </c>
    </row>
    <row spans="1:3" r="54">
      <c t="s" r="A54" s="4">
        <v>624</v>
      </c>
    </row>
    <row spans="1:3" r="55">
      <c t="s" r="A55" s="3">
        <v>606</v>
      </c>
    </row>
    <row spans="1:3" r="56">
      <c t="s" r="A56" s="4">
        <v>106</v>
      </c>
      <c t="n" r="B56" s="6">
        <v>50000</v>
      </c>
      <c t="s" r="C56" s="4">
        <v>34</v>
      </c>
    </row>
    <row spans="1:3" r="57">
      <c t="s" r="A57" s="4">
        <v>625</v>
      </c>
    </row>
    <row spans="1:3" r="58">
      <c t="s" r="A58" s="3">
        <v>606</v>
      </c>
    </row>
    <row spans="1:3" r="59">
      <c t="s" r="A59" s="4">
        <v>106</v>
      </c>
      <c t="n" r="B59" s="6">
        <v>55000</v>
      </c>
      <c t="s" r="C59" s="4">
        <v>34</v>
      </c>
    </row>
    <row spans="1:3" r="60">
      <c t="s" r="A60" s="4">
        <v>626</v>
      </c>
    </row>
    <row spans="1:3" r="61">
      <c t="s" r="A61" s="3">
        <v>606</v>
      </c>
    </row>
    <row spans="1:3" r="62">
      <c t="s" r="A62" s="4">
        <v>106</v>
      </c>
      <c t="n" r="B62" s="6">
        <v>50000</v>
      </c>
      <c t="s" r="C62" s="4">
        <v>34</v>
      </c>
    </row>
    <row spans="1:3" r="63">
      <c t="s" r="A63" s="4">
        <v>627</v>
      </c>
    </row>
    <row spans="1:3" r="64">
      <c t="s" r="A64" s="3">
        <v>606</v>
      </c>
    </row>
    <row spans="1:3" r="65">
      <c t="s" r="A65" s="4">
        <v>106</v>
      </c>
      <c t="n" r="B65" s="6">
        <v>50000</v>
      </c>
      <c t="s" r="C65" s="4">
        <v>34</v>
      </c>
    </row>
    <row spans="1:3" r="66">
      <c t="s" r="A66" s="4">
        <v>628</v>
      </c>
    </row>
    <row spans="1:3" r="67">
      <c t="s" r="A67" s="3">
        <v>606</v>
      </c>
    </row>
    <row spans="1:3" r="68">
      <c t="s" r="A68" s="4">
        <v>106</v>
      </c>
      <c t="n" r="B68" s="6">
        <v>30000</v>
      </c>
      <c t="s" r="C68" s="4">
        <v>34</v>
      </c>
    </row>
    <row spans="1:3" r="69">
      <c t="s" r="A69" s="4">
        <v>629</v>
      </c>
    </row>
    <row spans="1:3" r="70">
      <c t="s" r="A70" s="3">
        <v>606</v>
      </c>
    </row>
    <row spans="1:3" r="71">
      <c t="s" r="A71" s="4">
        <v>106</v>
      </c>
      <c t="n" r="B71" s="6">
        <v>38000</v>
      </c>
      <c t="s" r="C71" s="4">
        <v>34</v>
      </c>
    </row>
    <row spans="1:3" r="72">
      <c t="s" r="A72" s="4">
        <v>630</v>
      </c>
    </row>
    <row spans="1:3" r="73">
      <c t="s" r="A73" s="3">
        <v>606</v>
      </c>
    </row>
    <row spans="1:3" r="74">
      <c t="s" r="A74" s="4">
        <v>106</v>
      </c>
      <c t="n" r="B74" s="6">
        <v>66500</v>
      </c>
      <c t="s" r="C74" s="4">
        <v>34</v>
      </c>
    </row>
    <row spans="1:3" r="75">
      <c t="s" r="A75" s="4">
        <v>631</v>
      </c>
    </row>
    <row spans="1:3" r="76">
      <c t="s" r="A76" s="3">
        <v>606</v>
      </c>
    </row>
    <row spans="1:3" r="77">
      <c t="s" r="A77" s="4">
        <v>106</v>
      </c>
      <c t="n" r="B77" s="6">
        <v>11801</v>
      </c>
      <c t="s" r="C77" s="4">
        <v>34</v>
      </c>
    </row>
    <row spans="1:3" r="78">
      <c t="s" r="A78" s="4">
        <v>632</v>
      </c>
    </row>
    <row spans="1:3" r="79">
      <c t="s" r="A79" s="3">
        <v>606</v>
      </c>
    </row>
    <row spans="1:3" r="80">
      <c t="s" r="A80" s="4">
        <v>106</v>
      </c>
      <c t="n" r="B80" s="6">
        <v>28276</v>
      </c>
      <c t="s" r="C80" s="4">
        <v>34</v>
      </c>
    </row>
    <row spans="1:3" r="81">
      <c t="s" r="A81" s="4">
        <v>633</v>
      </c>
    </row>
    <row spans="1:3" r="82">
      <c t="s" r="A82" s="3">
        <v>606</v>
      </c>
    </row>
    <row spans="1:3" r="83">
      <c t="s" r="A83" s="4">
        <v>106</v>
      </c>
      <c t="n" r="B83" s="6">
        <v>29000</v>
      </c>
      <c t="s" r="C83" s="4">
        <v>34</v>
      </c>
    </row>
    <row spans="1:3" r="84">
      <c t="s" r="A84" s="4">
        <v>634</v>
      </c>
    </row>
    <row spans="1:3" r="85">
      <c t="s" r="A85" s="3">
        <v>606</v>
      </c>
    </row>
    <row spans="1:3" r="86">
      <c t="s" r="A86" s="4">
        <v>106</v>
      </c>
      <c t="n" r="B86" s="6">
        <v>10358</v>
      </c>
      <c t="s" r="C86" s="4">
        <v>34</v>
      </c>
    </row>
    <row spans="1:3" r="87">
      <c t="s" r="A87" s="4">
        <v>635</v>
      </c>
    </row>
    <row spans="1:3" r="88">
      <c t="s" r="A88" s="3">
        <v>606</v>
      </c>
    </row>
    <row spans="1:3" r="89">
      <c t="s" r="A89" s="4">
        <v>106</v>
      </c>
      <c t="n" r="B89" s="6">
        <v>4700</v>
      </c>
      <c t="s" r="C89" s="4">
        <v>34</v>
      </c>
    </row>
    <row spans="1:3" r="90">
      <c t="s" r="A90" s="4">
        <v>636</v>
      </c>
    </row>
    <row spans="1:3" r="91">
      <c t="s" r="A91" s="3">
        <v>606</v>
      </c>
    </row>
    <row spans="1:3" r="92">
      <c t="s" r="A92" s="4">
        <v>106</v>
      </c>
      <c t="n" r="B92" s="6">
        <v>25000</v>
      </c>
      <c t="s" r="C92" s="4">
        <v>34</v>
      </c>
    </row>
    <row spans="1:3" r="93">
      <c t="s" r="A93" s="4">
        <v>637</v>
      </c>
    </row>
    <row spans="1:3" r="94">
      <c t="s" r="A94" s="3">
        <v>606</v>
      </c>
    </row>
    <row spans="1:3" r="95">
      <c t="s" r="A95" s="4">
        <v>106</v>
      </c>
      <c t="n" r="B95" s="6">
        <v>27500</v>
      </c>
      <c t="s" r="C95" s="4">
        <v>34</v>
      </c>
    </row>
    <row spans="1:3" r="96">
      <c t="s" r="A96" s="4">
        <v>638</v>
      </c>
    </row>
    <row spans="1:3" r="97">
      <c t="s" r="A97" s="3">
        <v>606</v>
      </c>
    </row>
    <row spans="1:3" r="98">
      <c t="s" r="A98" s="4">
        <v>106</v>
      </c>
      <c t="n" r="B98" s="7">
        <v>28000</v>
      </c>
      <c t="s" r="C98" s="4">
        <v>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5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639</v>
      </c>
      <c t="s" r="B1" s="2">
        <v>640</v>
      </c>
      <c t="s" r="C1" s="2">
        <v>2</v>
      </c>
      <c t="s" r="D1" s="2">
        <v>29</v>
      </c>
    </row>
    <row spans="1:4" r="2">
      <c t="s" r="A2" s="3">
        <v>606</v>
      </c>
    </row>
    <row spans="1:4" r="3">
      <c t="s" r="A3" s="4">
        <v>641</v>
      </c>
      <c t="n" r="B3" s="7">
        <v>28000</v>
      </c>
      <c t="n" r="C3" s="7">
        <v>67066</v>
      </c>
      <c t="n" r="D3" s="7">
        <v>42510</v>
      </c>
    </row>
    <row spans="1:4" r="4">
      <c t="s" r="A4" s="4">
        <v>570</v>
      </c>
      <c t="s" r="B4" s="4">
        <v>642</v>
      </c>
    </row>
    <row spans="1:4" r="5">
      <c t="s" r="A5" s="4">
        <v>643</v>
      </c>
    </row>
    <row spans="1:4" r="6">
      <c t="s" r="A6" s="3">
        <v>606</v>
      </c>
    </row>
    <row spans="1:4" r="7">
      <c t="s" r="A7" s="4">
        <v>641</v>
      </c>
      <c t="n" r="C7" s="7">
        <v>78500</v>
      </c>
    </row>
    <row spans="1:4" r="8">
      <c t="s" r="A8" s="4">
        <v>570</v>
      </c>
      <c t="s" r="C8" s="4">
        <v>644</v>
      </c>
    </row>
    <row spans="1:4" r="9">
      <c t="s" r="A9" s="4">
        <v>645</v>
      </c>
      <c t="s" r="C9" s="4">
        <v>554</v>
      </c>
    </row>
    <row spans="1:4" r="10">
      <c t="s" r="A10" s="4">
        <v>646</v>
      </c>
    </row>
    <row spans="1:4" r="11">
      <c t="s" r="A11" s="3">
        <v>606</v>
      </c>
    </row>
    <row spans="1:4" r="12">
      <c t="s" r="A12" s="4">
        <v>641</v>
      </c>
      <c t="n" r="C12" s="7">
        <v>137500</v>
      </c>
    </row>
    <row spans="1:4" r="13">
      <c t="s" r="A13" s="4">
        <v>570</v>
      </c>
      <c t="s" r="C13" s="4">
        <v>647</v>
      </c>
    </row>
    <row spans="1:4" r="14">
      <c t="s" r="A14" s="4">
        <v>645</v>
      </c>
      <c t="s" r="C14" s="4">
        <v>648</v>
      </c>
    </row>
    <row spans="1:4" r="15">
      <c t="s" r="A15" s="4">
        <v>649</v>
      </c>
    </row>
    <row spans="1:4" r="16">
      <c t="s" r="A16" s="3">
        <v>606</v>
      </c>
    </row>
    <row spans="1:4" r="17">
      <c t="s" r="A17" s="4">
        <v>641</v>
      </c>
      <c t="n" r="C17" s="7">
        <v>78500</v>
      </c>
    </row>
    <row spans="1:4" r="18">
      <c t="s" r="A18" s="4">
        <v>570</v>
      </c>
      <c t="s" r="C18" s="4">
        <v>650</v>
      </c>
    </row>
    <row spans="1:4" r="19">
      <c t="s" r="A19" s="4">
        <v>645</v>
      </c>
      <c t="s" r="C19" s="4">
        <v>554</v>
      </c>
    </row>
    <row spans="1:4" r="20">
      <c t="s" r="A20" s="4">
        <v>651</v>
      </c>
    </row>
    <row spans="1:4" r="21">
      <c t="s" r="A21" s="3">
        <v>606</v>
      </c>
    </row>
    <row spans="1:4" r="22">
      <c t="s" r="A22" s="4">
        <v>641</v>
      </c>
      <c t="n" r="C22" s="7">
        <v>103000</v>
      </c>
    </row>
    <row spans="1:4" r="23">
      <c t="s" r="A23" s="4">
        <v>570</v>
      </c>
      <c t="s" r="C23" s="4">
        <v>652</v>
      </c>
    </row>
    <row spans="1:4" r="24">
      <c t="s" r="A24" s="4">
        <v>645</v>
      </c>
      <c t="s" r="C24" s="4">
        <v>554</v>
      </c>
    </row>
    <row spans="1:4" r="25">
      <c t="s" r="A25" s="4">
        <v>653</v>
      </c>
    </row>
    <row spans="1:4" r="26">
      <c t="s" r="A26" s="3">
        <v>606</v>
      </c>
    </row>
    <row spans="1:4" r="27">
      <c t="s" r="A27" s="4">
        <v>641</v>
      </c>
      <c t="n" r="C27" s="7">
        <v>25000</v>
      </c>
    </row>
    <row spans="1:4" r="28">
      <c t="s" r="A28" s="4">
        <v>570</v>
      </c>
      <c t="s" r="C28" s="4">
        <v>654</v>
      </c>
    </row>
    <row spans="1:4" r="29">
      <c t="s" r="A29" s="4">
        <v>645</v>
      </c>
      <c t="s" r="C29" s="4">
        <v>648</v>
      </c>
    </row>
    <row spans="1:4" r="30">
      <c t="s" r="A30" s="4">
        <v>655</v>
      </c>
    </row>
    <row spans="1:4" r="31">
      <c t="s" r="A31" s="3">
        <v>606</v>
      </c>
    </row>
    <row spans="1:4" r="32">
      <c t="s" r="A32" s="4">
        <v>641</v>
      </c>
      <c t="n" r="C32" s="7">
        <v>26000</v>
      </c>
    </row>
    <row spans="1:4" r="33">
      <c t="s" r="A33" s="4">
        <v>570</v>
      </c>
      <c t="s" r="C33" s="4">
        <v>656</v>
      </c>
    </row>
    <row spans="1:4" r="34">
      <c t="s" r="A34" s="4">
        <v>645</v>
      </c>
      <c t="s" r="C34" s="4">
        <v>554</v>
      </c>
    </row>
    <row spans="1:4" r="35">
      <c t="s" r="A35" s="4">
        <v>657</v>
      </c>
    </row>
    <row spans="1:4" r="36">
      <c t="s" r="A36" s="3">
        <v>606</v>
      </c>
    </row>
    <row spans="1:4" r="37">
      <c t="s" r="A37" s="4">
        <v>641</v>
      </c>
      <c t="n" r="C37" s="7">
        <v>100000</v>
      </c>
    </row>
    <row spans="1:4" r="38">
      <c t="s" r="A38" s="4">
        <v>570</v>
      </c>
      <c t="s" r="C38" s="4">
        <v>658</v>
      </c>
    </row>
    <row spans="1:4" r="39">
      <c t="s" r="A39" s="4">
        <v>645</v>
      </c>
      <c t="s" r="C39" s="4">
        <v>554</v>
      </c>
    </row>
    <row spans="1:4" r="40">
      <c t="s" r="A40" s="4">
        <v>659</v>
      </c>
    </row>
    <row spans="1:4" r="41">
      <c t="s" r="A41" s="3">
        <v>606</v>
      </c>
    </row>
    <row spans="1:4" r="42">
      <c t="s" r="A42" s="4">
        <v>641</v>
      </c>
      <c t="n" r="C42" s="7">
        <v>35000</v>
      </c>
    </row>
    <row spans="1:4" r="43">
      <c t="s" r="A43" s="4">
        <v>570</v>
      </c>
      <c t="s" r="C43" s="4">
        <v>660</v>
      </c>
    </row>
    <row spans="1:4" r="44">
      <c t="s" r="A44" s="4">
        <v>645</v>
      </c>
      <c t="s" r="C44" s="4">
        <v>554</v>
      </c>
    </row>
    <row spans="1:4" r="45">
      <c t="s" r="A45" s="4">
        <v>661</v>
      </c>
    </row>
    <row spans="1:4" r="46">
      <c t="s" r="A46" s="3">
        <v>606</v>
      </c>
    </row>
    <row spans="1:4" r="47">
      <c t="s" r="A47" s="4">
        <v>641</v>
      </c>
      <c t="n" r="C47" s="7">
        <v>50000</v>
      </c>
    </row>
    <row spans="1:4" r="48">
      <c t="s" r="A48" s="4">
        <v>570</v>
      </c>
      <c t="s" r="C48" s="4">
        <v>662</v>
      </c>
    </row>
    <row spans="1:4" r="49">
      <c t="s" r="A49" s="4">
        <v>645</v>
      </c>
      <c t="s" r="C49" s="4">
        <v>554</v>
      </c>
    </row>
    <row spans="1:4" r="50">
      <c t="s" r="A50" s="4">
        <v>663</v>
      </c>
    </row>
    <row spans="1:4" r="51">
      <c t="s" r="A51" s="3">
        <v>606</v>
      </c>
    </row>
    <row spans="1:4" r="52">
      <c t="s" r="A52" s="4">
        <v>641</v>
      </c>
      <c t="n" r="C52" s="7">
        <v>75000</v>
      </c>
    </row>
    <row spans="1:4" r="53">
      <c t="s" r="A53" s="4">
        <v>570</v>
      </c>
      <c t="s" r="C53" s="4">
        <v>664</v>
      </c>
    </row>
    <row spans="1:4" r="54">
      <c t="s" r="A54" s="4">
        <v>645</v>
      </c>
      <c t="s" r="C54" s="4">
        <v>554</v>
      </c>
    </row>
    <row spans="1:4" r="55">
      <c t="s" r="A55" s="4">
        <v>665</v>
      </c>
    </row>
    <row spans="1:4" r="56">
      <c t="s" r="A56" s="3">
        <v>606</v>
      </c>
    </row>
    <row spans="1:4" r="57">
      <c t="s" r="A57" s="4">
        <v>641</v>
      </c>
      <c t="n" r="C57" s="7">
        <v>75000</v>
      </c>
    </row>
    <row spans="1:4" r="58">
      <c t="s" r="A58" s="4">
        <v>570</v>
      </c>
      <c t="s" r="C58" s="4">
        <v>666</v>
      </c>
    </row>
    <row spans="1:4" r="59">
      <c t="s" r="A59" s="4">
        <v>645</v>
      </c>
      <c t="s" r="C59" s="4">
        <v>554</v>
      </c>
    </row>
    <row spans="1:4" r="60">
      <c t="s" r="A60" s="4">
        <v>667</v>
      </c>
    </row>
    <row spans="1:4" r="61">
      <c t="s" r="A61" s="3">
        <v>606</v>
      </c>
    </row>
    <row spans="1:4" r="62">
      <c t="s" r="A62" s="4">
        <v>641</v>
      </c>
      <c t="n" r="C62" s="7">
        <v>116678</v>
      </c>
    </row>
    <row spans="1:4" r="63">
      <c t="s" r="A63" s="4">
        <v>570</v>
      </c>
      <c t="s" r="C63" s="4">
        <v>668</v>
      </c>
    </row>
    <row spans="1:4" r="64">
      <c t="s" r="A64" s="4">
        <v>645</v>
      </c>
      <c t="s" r="C64" s="4">
        <v>554</v>
      </c>
    </row>
    <row spans="1:4" r="65">
      <c t="s" r="A65" s="4">
        <v>669</v>
      </c>
    </row>
    <row spans="1:4" r="66">
      <c t="s" r="A66" s="3">
        <v>606</v>
      </c>
    </row>
    <row spans="1:4" r="67">
      <c t="s" r="A67" s="4">
        <v>641</v>
      </c>
      <c t="n" r="C67" s="7">
        <v>50000</v>
      </c>
    </row>
    <row spans="1:4" r="68">
      <c t="s" r="A68" s="4">
        <v>570</v>
      </c>
      <c t="s" r="C68" s="4">
        <v>668</v>
      </c>
    </row>
    <row spans="1:4" r="69">
      <c t="s" r="A69" s="4">
        <v>645</v>
      </c>
      <c t="s" r="C69" s="4">
        <v>554</v>
      </c>
    </row>
    <row spans="1:4" r="70">
      <c t="s" r="A70" s="4">
        <v>670</v>
      </c>
    </row>
    <row spans="1:4" r="71">
      <c t="s" r="A71" s="3">
        <v>606</v>
      </c>
    </row>
    <row spans="1:4" r="72">
      <c t="s" r="A72" s="4">
        <v>641</v>
      </c>
      <c t="n" r="C72" s="7">
        <v>53000</v>
      </c>
    </row>
    <row spans="1:4" r="73">
      <c t="s" r="A73" s="4">
        <v>570</v>
      </c>
      <c t="s" r="C73" s="4">
        <v>671</v>
      </c>
    </row>
    <row spans="1:4" r="74">
      <c t="s" r="A74" s="4">
        <v>645</v>
      </c>
      <c t="s" r="C74" s="4">
        <v>648</v>
      </c>
    </row>
    <row spans="1:4" r="75">
      <c t="s" r="A75" s="4">
        <v>672</v>
      </c>
    </row>
    <row spans="1:4" r="76">
      <c t="s" r="A76" s="3">
        <v>606</v>
      </c>
    </row>
    <row spans="1:4" r="77">
      <c t="s" r="A77" s="4">
        <v>641</v>
      </c>
      <c t="n" r="C77" s="7">
        <v>38000</v>
      </c>
    </row>
    <row spans="1:4" r="78">
      <c t="s" r="A78" s="4">
        <v>570</v>
      </c>
      <c t="s" r="C78" s="4">
        <v>673</v>
      </c>
    </row>
    <row spans="1:4" r="79">
      <c t="s" r="A79" s="4">
        <v>645</v>
      </c>
      <c t="s" r="C79" s="4">
        <v>554</v>
      </c>
    </row>
    <row spans="1:4" r="80">
      <c t="s" r="A80" s="4">
        <v>674</v>
      </c>
    </row>
    <row spans="1:4" r="81">
      <c t="s" r="A81" s="3">
        <v>606</v>
      </c>
    </row>
    <row spans="1:4" r="82">
      <c t="s" r="A82" s="4">
        <v>641</v>
      </c>
      <c t="n" r="C82" s="7">
        <v>75000</v>
      </c>
    </row>
    <row spans="1:4" r="83">
      <c t="s" r="A83" s="4">
        <v>570</v>
      </c>
      <c t="s" r="C83" s="4">
        <v>675</v>
      </c>
    </row>
    <row spans="1:4" r="84">
      <c t="s" r="A84" s="4">
        <v>645</v>
      </c>
      <c t="s" r="C84" s="4">
        <v>554</v>
      </c>
    </row>
    <row spans="1:4" r="85">
      <c t="s" r="A85" s="4">
        <v>676</v>
      </c>
    </row>
    <row spans="1:4" r="86">
      <c t="s" r="A86" s="3">
        <v>606</v>
      </c>
    </row>
    <row spans="1:4" r="87">
      <c t="s" r="A87" s="4">
        <v>641</v>
      </c>
      <c t="n" r="C87" s="7">
        <v>50000</v>
      </c>
    </row>
    <row spans="1:4" r="88">
      <c t="s" r="A88" s="4">
        <v>570</v>
      </c>
      <c t="s" r="C88" s="4">
        <v>677</v>
      </c>
    </row>
    <row spans="1:4" r="89">
      <c t="s" r="A89" s="4">
        <v>645</v>
      </c>
      <c t="s" r="C89" s="4">
        <v>554</v>
      </c>
    </row>
    <row spans="1:4" r="90">
      <c t="s" r="A90" s="4">
        <v>678</v>
      </c>
    </row>
    <row spans="1:4" r="91">
      <c t="s" r="A91" s="3">
        <v>606</v>
      </c>
    </row>
    <row spans="1:4" r="92">
      <c t="s" r="A92" s="4">
        <v>641</v>
      </c>
      <c t="n" r="C92" s="7">
        <v>55000</v>
      </c>
    </row>
    <row spans="1:4" r="93">
      <c t="s" r="A93" s="4">
        <v>570</v>
      </c>
      <c t="s" r="C93" s="4">
        <v>679</v>
      </c>
    </row>
    <row spans="1:4" r="94">
      <c t="s" r="A94" s="4">
        <v>645</v>
      </c>
      <c t="s" r="C94" s="4">
        <v>554</v>
      </c>
    </row>
    <row spans="1:4" r="95">
      <c t="s" r="A95" s="4">
        <v>680</v>
      </c>
    </row>
    <row spans="1:4" r="96">
      <c t="s" r="A96" s="3">
        <v>606</v>
      </c>
    </row>
    <row spans="1:4" r="97">
      <c t="s" r="A97" s="4">
        <v>641</v>
      </c>
      <c t="n" r="C97" s="7">
        <v>50000</v>
      </c>
    </row>
    <row spans="1:4" r="98">
      <c t="s" r="A98" s="4">
        <v>570</v>
      </c>
      <c t="s" r="C98" s="4">
        <v>681</v>
      </c>
    </row>
    <row spans="1:4" r="99">
      <c t="s" r="A99" s="4">
        <v>645</v>
      </c>
      <c t="s" r="C99" s="4">
        <v>554</v>
      </c>
    </row>
    <row spans="1:4" r="100">
      <c t="s" r="A100" s="4">
        <v>682</v>
      </c>
    </row>
    <row spans="1:4" r="101">
      <c t="s" r="A101" s="3">
        <v>606</v>
      </c>
    </row>
    <row spans="1:4" r="102">
      <c t="s" r="A102" s="4">
        <v>641</v>
      </c>
      <c t="n" r="C102" s="7">
        <v>50000</v>
      </c>
    </row>
    <row spans="1:4" r="103">
      <c t="s" r="A103" s="4">
        <v>570</v>
      </c>
      <c t="s" r="C103" s="4">
        <v>683</v>
      </c>
    </row>
    <row spans="1:4" r="104">
      <c t="s" r="A104" s="4">
        <v>645</v>
      </c>
      <c t="s" r="C104" s="4">
        <v>554</v>
      </c>
    </row>
    <row spans="1:4" r="105">
      <c t="s" r="A105" s="4">
        <v>585</v>
      </c>
    </row>
    <row spans="1:4" r="106">
      <c t="s" r="A106" s="3">
        <v>606</v>
      </c>
    </row>
    <row spans="1:4" r="107">
      <c t="s" r="A107" s="4">
        <v>641</v>
      </c>
      <c t="n" r="C107" s="7">
        <v>30000</v>
      </c>
    </row>
    <row spans="1:4" r="108">
      <c t="s" r="A108" s="4">
        <v>570</v>
      </c>
      <c t="s" r="C108" s="4">
        <v>684</v>
      </c>
    </row>
    <row spans="1:4" r="109">
      <c t="s" r="A109" s="4">
        <v>645</v>
      </c>
      <c t="s" r="C109" s="4">
        <v>648</v>
      </c>
    </row>
    <row spans="1:4" r="110">
      <c t="s" r="A110" s="4">
        <v>685</v>
      </c>
    </row>
    <row spans="1:4" r="111">
      <c t="s" r="A111" s="3">
        <v>606</v>
      </c>
    </row>
    <row spans="1:4" r="112">
      <c t="s" r="A112" s="4">
        <v>641</v>
      </c>
      <c t="n" r="C112" s="7">
        <v>38000</v>
      </c>
    </row>
    <row spans="1:4" r="113">
      <c t="s" r="A113" s="4">
        <v>570</v>
      </c>
      <c t="s" r="C113" s="4">
        <v>686</v>
      </c>
    </row>
    <row spans="1:4" r="114">
      <c t="s" r="A114" s="4">
        <v>645</v>
      </c>
      <c t="s" r="C114" s="4">
        <v>554</v>
      </c>
    </row>
    <row spans="1:4" r="115">
      <c t="s" r="A115" s="4">
        <v>687</v>
      </c>
    </row>
    <row spans="1:4" r="116">
      <c t="s" r="A116" s="3">
        <v>606</v>
      </c>
    </row>
    <row spans="1:4" r="117">
      <c t="s" r="A117" s="4">
        <v>641</v>
      </c>
      <c t="n" r="C117" s="7">
        <v>66500</v>
      </c>
    </row>
    <row spans="1:4" r="118">
      <c t="s" r="A118" s="4">
        <v>570</v>
      </c>
      <c t="s" r="C118" s="4">
        <v>688</v>
      </c>
    </row>
    <row spans="1:4" r="119">
      <c t="s" r="A119" s="4">
        <v>645</v>
      </c>
      <c t="s" r="C119" s="4">
        <v>554</v>
      </c>
    </row>
    <row spans="1:4" r="120">
      <c t="s" r="A120" s="4">
        <v>689</v>
      </c>
    </row>
    <row spans="1:4" r="121">
      <c t="s" r="A121" s="3">
        <v>606</v>
      </c>
    </row>
    <row spans="1:4" r="122">
      <c t="s" r="A122" s="4">
        <v>641</v>
      </c>
      <c t="n" r="C122" s="7">
        <v>40517</v>
      </c>
    </row>
    <row spans="1:4" r="123">
      <c t="s" r="A123" s="4">
        <v>570</v>
      </c>
      <c t="s" r="C123" s="4">
        <v>690</v>
      </c>
    </row>
    <row spans="1:4" r="124">
      <c t="s" r="A124" s="4">
        <v>645</v>
      </c>
      <c t="s" r="C124" s="4">
        <v>554</v>
      </c>
    </row>
    <row spans="1:4" r="125">
      <c t="s" r="A125" s="4">
        <v>691</v>
      </c>
    </row>
    <row spans="1:4" r="126">
      <c t="s" r="A126" s="3">
        <v>606</v>
      </c>
    </row>
    <row spans="1:4" r="127">
      <c t="s" r="A127" s="4">
        <v>641</v>
      </c>
      <c t="n" r="C127" s="7">
        <v>28276</v>
      </c>
    </row>
    <row spans="1:4" r="128">
      <c t="s" r="A128" s="4">
        <v>570</v>
      </c>
      <c t="s" r="C128" s="4">
        <v>690</v>
      </c>
    </row>
    <row spans="1:4" r="129">
      <c t="s" r="A129" s="4">
        <v>645</v>
      </c>
      <c t="s" r="C129" s="4">
        <v>554</v>
      </c>
    </row>
    <row spans="1:4" r="130">
      <c t="s" r="A130" s="4">
        <v>692</v>
      </c>
    </row>
    <row spans="1:4" r="131">
      <c t="s" r="A131" s="3">
        <v>606</v>
      </c>
    </row>
    <row spans="1:4" r="132">
      <c t="s" r="A132" s="4">
        <v>641</v>
      </c>
      <c t="n" r="C132" s="7">
        <v>29000</v>
      </c>
    </row>
    <row spans="1:4" r="133">
      <c t="s" r="A133" s="4">
        <v>570</v>
      </c>
      <c t="s" r="C133" s="4">
        <v>693</v>
      </c>
    </row>
    <row spans="1:4" r="134">
      <c t="s" r="A134" s="4">
        <v>645</v>
      </c>
      <c t="s" r="C134" s="4">
        <v>554</v>
      </c>
    </row>
    <row spans="1:4" r="135">
      <c t="s" r="A135" s="4">
        <v>694</v>
      </c>
    </row>
    <row spans="1:4" r="136">
      <c t="s" r="A136" s="3">
        <v>606</v>
      </c>
    </row>
    <row spans="1:4" r="137">
      <c t="s" r="A137" s="4">
        <v>641</v>
      </c>
      <c t="n" r="C137" s="7">
        <v>23689</v>
      </c>
    </row>
    <row spans="1:4" r="138">
      <c t="s" r="A138" s="4">
        <v>570</v>
      </c>
      <c t="s" r="C138" s="4">
        <v>693</v>
      </c>
    </row>
    <row spans="1:4" r="139">
      <c t="s" r="A139" s="4">
        <v>645</v>
      </c>
      <c t="s" r="C139" s="4">
        <v>554</v>
      </c>
    </row>
    <row spans="1:4" r="140">
      <c t="s" r="A140" s="4">
        <v>695</v>
      </c>
    </row>
    <row spans="1:4" r="141">
      <c t="s" r="A141" s="3">
        <v>606</v>
      </c>
    </row>
    <row spans="1:4" r="142">
      <c t="s" r="A142" s="4">
        <v>641</v>
      </c>
      <c t="n" r="C142" s="7">
        <v>20200</v>
      </c>
    </row>
    <row spans="1:4" r="143">
      <c t="s" r="A143" s="4">
        <v>570</v>
      </c>
      <c t="s" r="C143" s="4">
        <v>677</v>
      </c>
    </row>
    <row spans="1:4" r="144">
      <c t="s" r="A144" s="4">
        <v>645</v>
      </c>
      <c t="s" r="C144" s="4">
        <v>554</v>
      </c>
    </row>
    <row spans="1:4" r="145">
      <c t="s" r="A145" s="4">
        <v>696</v>
      </c>
    </row>
    <row spans="1:4" r="146">
      <c t="s" r="A146" s="3">
        <v>606</v>
      </c>
    </row>
    <row spans="1:4" r="147">
      <c t="s" r="A147" s="4">
        <v>641</v>
      </c>
      <c t="n" r="C147" s="7">
        <v>25000</v>
      </c>
    </row>
    <row spans="1:4" r="148">
      <c t="s" r="A148" s="4">
        <v>570</v>
      </c>
      <c t="s" r="C148" s="4">
        <v>697</v>
      </c>
    </row>
    <row spans="1:4" r="149">
      <c t="s" r="A149" s="4">
        <v>645</v>
      </c>
      <c t="s" r="C149" s="4">
        <v>648</v>
      </c>
    </row>
    <row spans="1:4" r="150">
      <c t="s" r="A150" s="4">
        <v>698</v>
      </c>
    </row>
    <row spans="1:4" r="151">
      <c t="s" r="A151" s="3">
        <v>606</v>
      </c>
    </row>
    <row spans="1:4" r="152">
      <c t="s" r="A152" s="4">
        <v>641</v>
      </c>
      <c t="n" r="C152" s="7">
        <v>27500</v>
      </c>
    </row>
    <row spans="1:4" r="153">
      <c t="s" r="A153" s="4">
        <v>570</v>
      </c>
      <c t="s" r="C153" s="4">
        <v>677</v>
      </c>
    </row>
    <row spans="1:4" r="154">
      <c t="s" r="A154" s="4">
        <v>645</v>
      </c>
      <c t="s" r="C154" s="4">
        <v>445</v>
      </c>
    </row>
    <row spans="1:4" r="155">
      <c t="s" r="A155" s="4">
        <v>699</v>
      </c>
    </row>
    <row spans="1:4" r="156">
      <c t="s" r="A156" s="3">
        <v>606</v>
      </c>
    </row>
    <row spans="1:4" r="157">
      <c t="s" r="A157" s="4">
        <v>641</v>
      </c>
      <c t="n" r="C157" s="7">
        <v>28000</v>
      </c>
    </row>
    <row spans="1:4" r="158">
      <c t="s" r="A158" s="4">
        <v>570</v>
      </c>
      <c t="s" r="C158" s="4">
        <v>642</v>
      </c>
    </row>
    <row spans="1:4" r="159">
      <c t="s" r="A159" s="4">
        <v>645</v>
      </c>
      <c t="s" r="C159" s="4">
        <v>5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21"/>
  </cols>
  <sheetData>
    <row spans="1:2" r="1">
      <c t="s" r="A1" s="1">
        <v>700</v>
      </c>
      <c t="s" r="B1" s="2">
        <v>397</v>
      </c>
    </row>
    <row spans="1:2" r="2">
      <c t="s" r="A2" s="3">
        <v>606</v>
      </c>
    </row>
    <row spans="1:2" r="3">
      <c t="n" r="A3" s="6">
        <v>2016</v>
      </c>
      <c t="n" r="B3" s="7">
        <v>854907</v>
      </c>
    </row>
    <row spans="1:2" r="4">
      <c t="s" r="A4" s="4">
        <v>701</v>
      </c>
    </row>
    <row spans="1:2" r="5">
      <c t="s" r="A5" s="3">
        <v>606</v>
      </c>
    </row>
    <row spans="1:2" r="6">
      <c t="n" r="A6" s="6">
        <v>2016</v>
      </c>
      <c t="n" r="B6" s="6">
        <v>1114803</v>
      </c>
    </row>
    <row spans="1:2" r="7">
      <c t="s" r="A7" s="4">
        <v>106</v>
      </c>
      <c t="n" r="B7" s="7">
        <v>111480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76"/>
    <col customWidth="1" max="2" min="2" width="15"/>
    <col customWidth="1" max="3" min="3" width="80"/>
    <col customWidth="1" max="4" min="4" width="14"/>
    <col customWidth="1" max="5" min="5" width="14"/>
    <col customWidth="1" max="6" min="6" width="80"/>
    <col customWidth="1" max="7" min="7" width="14"/>
  </cols>
  <sheetData>
    <row spans="1:7" r="1">
      <c t="s" r="A1" s="1">
        <v>702</v>
      </c>
      <c t="s" r="B1" s="2">
        <v>640</v>
      </c>
      <c t="s" r="C1" s="2">
        <v>703</v>
      </c>
      <c t="s" r="D1" s="2">
        <v>704</v>
      </c>
      <c t="s" r="E1" s="2">
        <v>705</v>
      </c>
      <c t="s" r="F1" s="2">
        <v>2</v>
      </c>
      <c t="s" r="G1" s="2">
        <v>29</v>
      </c>
    </row>
    <row spans="1:7" r="2">
      <c t="s" r="A2" s="3">
        <v>606</v>
      </c>
    </row>
    <row spans="1:7" r="3">
      <c t="s" r="A3" s="4">
        <v>706</v>
      </c>
      <c t="s" r="F3" s="4">
        <v>34</v>
      </c>
      <c t="n" r="G3" s="7">
        <v>25000</v>
      </c>
    </row>
    <row spans="1:7" r="4">
      <c t="s" r="A4" s="4">
        <v>707</v>
      </c>
      <c t="s" r="F4" s="4">
        <v>708</v>
      </c>
    </row>
    <row spans="1:7" r="5">
      <c t="s" r="A5" s="4">
        <v>151</v>
      </c>
      <c t="n" r="F5" s="7">
        <v>-21300</v>
      </c>
      <c t="s" r="G5" s="4">
        <v>34</v>
      </c>
    </row>
    <row spans="1:7" r="6">
      <c t="s" r="A6" s="4">
        <v>709</v>
      </c>
      <c t="n" r="F6" s="6">
        <v>1350724</v>
      </c>
      <c t="n" r="G6" s="7">
        <v>416126</v>
      </c>
    </row>
    <row spans="1:7" r="7">
      <c t="s" r="A7" s="4">
        <v>701</v>
      </c>
    </row>
    <row spans="1:7" r="8">
      <c t="s" r="A8" s="3">
        <v>606</v>
      </c>
    </row>
    <row spans="1:7" r="9">
      <c t="s" r="A9" s="4">
        <v>641</v>
      </c>
      <c t="n" r="B9" s="7">
        <v>28000</v>
      </c>
      <c t="n" r="F9" s="6">
        <v>67066</v>
      </c>
      <c t="n" r="G9" s="7">
        <v>42510</v>
      </c>
    </row>
    <row spans="1:7" r="10">
      <c t="s" r="A10" s="4">
        <v>570</v>
      </c>
      <c t="s" r="B10" s="4">
        <v>642</v>
      </c>
    </row>
    <row spans="1:7" r="11">
      <c t="s" r="A11" s="4">
        <v>706</v>
      </c>
      <c t="n" r="F11" s="7">
        <v>11434</v>
      </c>
    </row>
    <row spans="1:7" r="12">
      <c t="s" r="A12" s="4">
        <v>710</v>
      </c>
      <c t="n" r="F12" s="6">
        <v>5421419</v>
      </c>
      <c t="n" r="G12" s="6">
        <v>24250</v>
      </c>
    </row>
    <row spans="1:7" r="13">
      <c t="s" r="A13" s="4">
        <v>55</v>
      </c>
      <c t="n" r="F13" s="7">
        <v>94990</v>
      </c>
    </row>
    <row spans="1:7" r="14">
      <c t="s" r="A14" s="4">
        <v>711</v>
      </c>
    </row>
    <row spans="1:7" r="15">
      <c t="s" r="A15" s="3">
        <v>606</v>
      </c>
    </row>
    <row spans="1:7" r="16">
      <c t="s" r="A16" s="4">
        <v>641</v>
      </c>
      <c t="n" r="F16" s="7">
        <v>25000</v>
      </c>
    </row>
    <row spans="1:7" r="17">
      <c t="s" r="A17" s="4">
        <v>570</v>
      </c>
      <c t="s" r="F17" s="4">
        <v>654</v>
      </c>
    </row>
    <row spans="1:7" r="18">
      <c t="s" r="A18" s="4">
        <v>645</v>
      </c>
      <c t="s" r="F18" s="4">
        <v>648</v>
      </c>
    </row>
    <row spans="1:7" r="19">
      <c t="s" r="A19" s="4">
        <v>712</v>
      </c>
      <c t="s" r="F19" s="4">
        <v>713</v>
      </c>
    </row>
    <row spans="1:7" r="20">
      <c t="s" r="A20" s="4">
        <v>706</v>
      </c>
      <c t="n" r="F20" s="7">
        <v>25000</v>
      </c>
      <c t="n" r="G20" s="7">
        <v>25000</v>
      </c>
    </row>
    <row spans="1:7" r="21">
      <c t="s" r="A21" s="4">
        <v>714</v>
      </c>
      <c t="n" r="F21" s="6">
        <v>25000</v>
      </c>
    </row>
    <row spans="1:7" r="22">
      <c t="s" r="A22" s="4">
        <v>55</v>
      </c>
      <c t="n" r="F22" s="6">
        <v>1000</v>
      </c>
    </row>
    <row spans="1:7" r="23">
      <c t="s" r="A23" s="4">
        <v>715</v>
      </c>
    </row>
    <row spans="1:7" r="24">
      <c t="s" r="A24" s="3">
        <v>606</v>
      </c>
    </row>
    <row spans="1:7" r="25">
      <c t="s" r="A25" s="4">
        <v>641</v>
      </c>
      <c t="n" r="F25" s="7">
        <v>50000</v>
      </c>
    </row>
    <row spans="1:7" r="26">
      <c t="s" r="A26" s="4">
        <v>570</v>
      </c>
      <c t="s" r="F26" s="4">
        <v>716</v>
      </c>
    </row>
    <row spans="1:7" r="27">
      <c t="s" r="A27" s="4">
        <v>645</v>
      </c>
      <c t="s" r="F27" s="4">
        <v>554</v>
      </c>
    </row>
    <row spans="1:7" r="28">
      <c t="s" r="A28" s="4">
        <v>707</v>
      </c>
      <c t="s" r="F28" s="4">
        <v>717</v>
      </c>
    </row>
    <row spans="1:7" r="29">
      <c t="s" r="A29" s="4">
        <v>718</v>
      </c>
    </row>
    <row spans="1:7" r="30">
      <c t="s" r="A30" s="3">
        <v>606</v>
      </c>
    </row>
    <row spans="1:7" r="31">
      <c t="s" r="A31" s="4">
        <v>641</v>
      </c>
      <c t="n" r="F31" s="7">
        <v>90000</v>
      </c>
    </row>
    <row spans="1:7" r="32">
      <c t="s" r="A32" s="4">
        <v>710</v>
      </c>
      <c t="n" r="F32" s="6">
        <v>2250000</v>
      </c>
    </row>
    <row spans="1:7" r="33">
      <c t="s" r="A33" s="4">
        <v>719</v>
      </c>
    </row>
    <row spans="1:7" r="34">
      <c t="s" r="A34" s="3">
        <v>606</v>
      </c>
    </row>
    <row spans="1:7" r="35">
      <c t="s" r="A35" s="4">
        <v>641</v>
      </c>
      <c t="n" r="F35" s="7">
        <v>50000</v>
      </c>
    </row>
    <row spans="1:7" r="36">
      <c t="s" r="A36" s="4">
        <v>720</v>
      </c>
      <c t="n" r="F36" s="8">
        <v>0.046</v>
      </c>
    </row>
    <row spans="1:7" r="37">
      <c t="s" r="A37" s="4">
        <v>710</v>
      </c>
      <c t="n" r="F37" s="6">
        <v>1550000</v>
      </c>
    </row>
    <row spans="1:7" r="38">
      <c t="s" r="A38" s="4">
        <v>151</v>
      </c>
      <c t="n" r="F38" s="7">
        <v>21300</v>
      </c>
    </row>
    <row spans="1:7" r="39">
      <c t="s" r="A39" s="4">
        <v>721</v>
      </c>
    </row>
    <row spans="1:7" r="40">
      <c t="s" r="A40" s="3">
        <v>606</v>
      </c>
    </row>
    <row spans="1:7" r="41">
      <c t="s" r="A41" s="4">
        <v>641</v>
      </c>
      <c t="n" r="G41" s="7">
        <v>90000</v>
      </c>
    </row>
    <row spans="1:7" r="42">
      <c t="s" r="A42" s="4">
        <v>570</v>
      </c>
      <c t="s" r="F42" s="4">
        <v>722</v>
      </c>
    </row>
    <row spans="1:7" r="43">
      <c t="s" r="A43" s="4">
        <v>645</v>
      </c>
      <c t="s" r="G43" s="4">
        <v>554</v>
      </c>
    </row>
    <row spans="1:7" r="44">
      <c t="s" r="A44" s="4">
        <v>712</v>
      </c>
      <c t="s" r="F44" s="4">
        <v>723</v>
      </c>
    </row>
    <row spans="1:7" r="45">
      <c t="s" r="A45" s="4">
        <v>724</v>
      </c>
    </row>
    <row spans="1:7" r="46">
      <c t="s" r="A46" s="3">
        <v>606</v>
      </c>
    </row>
    <row spans="1:7" r="47">
      <c t="s" r="A47" s="4">
        <v>641</v>
      </c>
      <c t="n" r="F47" s="7">
        <v>137500</v>
      </c>
    </row>
    <row spans="1:7" r="48">
      <c t="s" r="A48" s="4">
        <v>645</v>
      </c>
      <c t="s" r="F48" s="4">
        <v>648</v>
      </c>
    </row>
    <row spans="1:7" r="49">
      <c t="s" r="A49" s="4">
        <v>709</v>
      </c>
      <c t="n" r="F49" s="7">
        <v>12500</v>
      </c>
    </row>
    <row spans="1:7" r="50">
      <c t="s" r="A50" s="4">
        <v>725</v>
      </c>
    </row>
    <row spans="1:7" r="51">
      <c t="s" r="A51" s="3">
        <v>606</v>
      </c>
    </row>
    <row spans="1:7" r="52">
      <c t="s" r="A52" s="4">
        <v>641</v>
      </c>
      <c t="n" r="F52" s="7">
        <v>128500000</v>
      </c>
    </row>
    <row spans="1:7" r="53">
      <c t="s" r="A53" s="4">
        <v>645</v>
      </c>
      <c t="s" r="F53" s="4">
        <v>554</v>
      </c>
    </row>
    <row spans="1:7" r="54">
      <c t="s" r="A54" s="4">
        <v>714</v>
      </c>
      <c t="n" r="F54" s="7">
        <v>51560</v>
      </c>
      <c t="n" r="G54" s="7">
        <v>76940</v>
      </c>
    </row>
    <row spans="1:7" r="55">
      <c t="s" r="A55" s="4">
        <v>726</v>
      </c>
    </row>
    <row spans="1:7" r="56">
      <c t="s" r="A56" s="3">
        <v>606</v>
      </c>
    </row>
    <row spans="1:7" r="57">
      <c t="s" r="A57" s="4">
        <v>641</v>
      </c>
      <c t="n" r="F57" s="7">
        <v>78500</v>
      </c>
    </row>
    <row spans="1:7" r="58">
      <c t="s" r="A58" s="4">
        <v>570</v>
      </c>
      <c t="s" r="F58" s="4">
        <v>650</v>
      </c>
    </row>
    <row spans="1:7" r="59">
      <c t="s" r="A59" s="4">
        <v>645</v>
      </c>
      <c t="s" r="F59" s="4">
        <v>554</v>
      </c>
    </row>
    <row spans="1:7" r="60">
      <c t="s" r="A60" s="4">
        <v>712</v>
      </c>
      <c t="s" r="C60" s="4">
        <v>727</v>
      </c>
    </row>
    <row spans="1:7" r="61">
      <c t="s" r="A61" s="4">
        <v>714</v>
      </c>
      <c t="n" r="D61" s="7">
        <v>4831</v>
      </c>
      <c t="n" r="E61" s="7">
        <v>62235</v>
      </c>
    </row>
    <row spans="1:7" r="62">
      <c t="s" r="A62" s="4">
        <v>55</v>
      </c>
      <c t="n" r="E62" s="7">
        <v>16265</v>
      </c>
      <c t="n" r="F62" s="7">
        <v>0</v>
      </c>
      <c t="n" r="G62" s="7">
        <v>78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t="s" r="A1" s="1">
        <v>728</v>
      </c>
      <c t="s" r="B1" s="2">
        <v>640</v>
      </c>
      <c t="s" r="C1" s="2">
        <v>2</v>
      </c>
      <c t="s" r="D1" s="2">
        <v>29</v>
      </c>
    </row>
    <row spans="1:4" r="2">
      <c t="s" r="A2" s="4">
        <v>729</v>
      </c>
      <c t="n" r="B2" s="7">
        <v>28000</v>
      </c>
      <c t="n" r="C2" s="7">
        <v>67066</v>
      </c>
      <c t="n" r="D2" s="7">
        <v>42510</v>
      </c>
    </row>
    <row spans="1:4" r="3">
      <c t="s" r="A3" s="4">
        <v>570</v>
      </c>
      <c t="s" r="B3" s="4">
        <v>642</v>
      </c>
    </row>
    <row spans="1:4" r="4">
      <c t="s" r="A4" s="4">
        <v>710</v>
      </c>
      <c t="n" r="C4" s="6">
        <v>5421419</v>
      </c>
      <c t="n" r="D4" s="6">
        <v>24250</v>
      </c>
    </row>
    <row spans="1:4" r="5">
      <c t="s" r="A5" s="4">
        <v>249</v>
      </c>
      <c t="n" r="C5" s="7">
        <v>94990</v>
      </c>
    </row>
    <row spans="1:4" r="6">
      <c t="s" r="A6" s="4">
        <v>651</v>
      </c>
    </row>
    <row spans="1:4" r="7">
      <c t="s" r="A7" s="4">
        <v>729</v>
      </c>
      <c t="n" r="C7" s="7">
        <v>103000</v>
      </c>
    </row>
    <row spans="1:4" r="8">
      <c t="s" r="A8" s="4">
        <v>570</v>
      </c>
      <c t="s" r="C8" s="4">
        <v>652</v>
      </c>
    </row>
    <row spans="1:4" r="9">
      <c t="s" r="A9" s="4">
        <v>553</v>
      </c>
      <c t="s" r="C9" s="4">
        <v>554</v>
      </c>
    </row>
    <row spans="1:4" r="10">
      <c t="s" r="A10" s="4">
        <v>730</v>
      </c>
      <c t="n" r="C10" s="7">
        <v>103000</v>
      </c>
      <c t="n" r="D10" s="7">
        <v>0</v>
      </c>
    </row>
    <row spans="1:4" r="11">
      <c t="s" r="A11" s="4">
        <v>712</v>
      </c>
      <c t="s" r="C11" s="4">
        <v>731</v>
      </c>
    </row>
    <row spans="1:4" r="12">
      <c t="s" r="A12" s="4">
        <v>249</v>
      </c>
      <c t="n" r="D12" s="7">
        <v>103000</v>
      </c>
    </row>
    <row spans="1:4" r="13">
      <c t="s" r="A13" s="4">
        <v>655</v>
      </c>
    </row>
    <row spans="1:4" r="14">
      <c t="s" r="A14" s="4">
        <v>729</v>
      </c>
      <c t="n" r="C14" s="7">
        <v>26000</v>
      </c>
    </row>
    <row spans="1:4" r="15">
      <c t="s" r="A15" s="4">
        <v>570</v>
      </c>
      <c t="s" r="C15" s="4">
        <v>656</v>
      </c>
    </row>
    <row spans="1:4" r="16">
      <c t="s" r="A16" s="4">
        <v>553</v>
      </c>
      <c t="s" r="C16" s="4">
        <v>554</v>
      </c>
    </row>
    <row spans="1:4" r="17">
      <c t="s" r="A17" s="4">
        <v>730</v>
      </c>
      <c t="n" r="C17" s="7">
        <v>25000</v>
      </c>
    </row>
    <row spans="1:4" r="18">
      <c t="s" r="A18" s="4">
        <v>712</v>
      </c>
      <c t="s" r="C18" s="4">
        <v>732</v>
      </c>
    </row>
    <row spans="1:4" r="19">
      <c t="s" r="A19" s="4">
        <v>44</v>
      </c>
      <c t="n" r="C19" s="7">
        <v>1095</v>
      </c>
    </row>
    <row spans="1:4" r="20">
      <c t="s" r="A20" s="4">
        <v>249</v>
      </c>
      <c t="n" r="C20" s="6">
        <v>1000</v>
      </c>
    </row>
    <row spans="1:4" r="21">
      <c t="s" r="A21" s="4">
        <v>733</v>
      </c>
    </row>
    <row spans="1:4" r="22">
      <c t="s" r="A22" s="4">
        <v>729</v>
      </c>
      <c t="n" r="C22" s="7">
        <v>20000</v>
      </c>
    </row>
    <row spans="1:4" r="23">
      <c t="s" r="A23" s="4">
        <v>570</v>
      </c>
      <c t="s" r="C23" s="4">
        <v>734</v>
      </c>
    </row>
    <row spans="1:4" r="24">
      <c t="s" r="A24" s="4">
        <v>553</v>
      </c>
      <c t="s" r="C24" s="4">
        <v>554</v>
      </c>
    </row>
    <row spans="1:4" r="25">
      <c t="s" r="A25" s="4">
        <v>730</v>
      </c>
      <c t="n" r="C25" s="7">
        <v>20000</v>
      </c>
    </row>
    <row spans="1:4" r="26">
      <c t="s" r="A26" s="4">
        <v>712</v>
      </c>
      <c t="s" r="C26" s="4">
        <v>735</v>
      </c>
    </row>
    <row spans="1:4" r="27">
      <c t="s" r="A27" s="4">
        <v>657</v>
      </c>
    </row>
    <row spans="1:4" r="28">
      <c t="s" r="A28" s="4">
        <v>729</v>
      </c>
      <c t="n" r="C28" s="7">
        <v>100000</v>
      </c>
    </row>
    <row spans="1:4" r="29">
      <c t="s" r="A29" s="4">
        <v>570</v>
      </c>
      <c t="s" r="C29" s="4">
        <v>658</v>
      </c>
    </row>
    <row spans="1:4" r="30">
      <c t="s" r="A30" s="4">
        <v>553</v>
      </c>
      <c t="s" r="C30" s="4">
        <v>554</v>
      </c>
    </row>
    <row spans="1:4" r="31">
      <c t="s" r="A31" s="4">
        <v>730</v>
      </c>
      <c t="n" r="C31" s="7">
        <v>74010</v>
      </c>
    </row>
    <row spans="1:4" r="32">
      <c t="s" r="A32" s="4">
        <v>712</v>
      </c>
      <c t="s" r="C32" s="4">
        <v>736</v>
      </c>
    </row>
    <row spans="1:4" r="33">
      <c t="s" r="A33" s="4">
        <v>249</v>
      </c>
      <c t="n" r="C33" s="7">
        <v>25990</v>
      </c>
    </row>
    <row spans="1:4" r="34">
      <c t="s" r="A34" s="4">
        <v>737</v>
      </c>
    </row>
    <row spans="1:4" r="35">
      <c t="s" r="A35" s="4">
        <v>729</v>
      </c>
      <c t="n" r="C35" s="7">
        <v>450000</v>
      </c>
    </row>
    <row spans="1:4" r="36">
      <c t="s" r="A36" s="4">
        <v>570</v>
      </c>
      <c t="s" r="C36" s="4">
        <v>658</v>
      </c>
    </row>
    <row spans="1:4" r="37">
      <c t="s" r="A37" s="4">
        <v>553</v>
      </c>
      <c t="s" r="C37" s="4">
        <v>554</v>
      </c>
    </row>
    <row spans="1:4" r="38">
      <c t="s" r="A38" s="4">
        <v>730</v>
      </c>
      <c t="n" r="C38" s="7">
        <v>450000</v>
      </c>
    </row>
    <row spans="1:4" r="39">
      <c t="s" r="A39" s="4">
        <v>712</v>
      </c>
      <c t="s" r="C39" s="4">
        <v>736</v>
      </c>
    </row>
    <row spans="1:4" r="40">
      <c t="s" r="A40" s="4">
        <v>738</v>
      </c>
    </row>
    <row spans="1:4" r="41">
      <c t="s" r="A41" s="4">
        <v>729</v>
      </c>
      <c t="n" r="C41" s="7">
        <v>25000</v>
      </c>
    </row>
    <row spans="1:4" r="42">
      <c t="s" r="A42" s="4">
        <v>570</v>
      </c>
      <c t="s" r="C42" s="4">
        <v>739</v>
      </c>
    </row>
    <row spans="1:4" r="43">
      <c t="s" r="A43" s="4">
        <v>553</v>
      </c>
      <c t="s" r="C43" s="4">
        <v>554</v>
      </c>
    </row>
    <row spans="1:4" r="44">
      <c t="s" r="A44" s="4">
        <v>730</v>
      </c>
      <c t="n" r="C44" s="7">
        <v>25000</v>
      </c>
    </row>
    <row spans="1:4" r="45">
      <c t="s" r="A45" s="4">
        <v>712</v>
      </c>
      <c t="s" r="C45" s="4">
        <v>740</v>
      </c>
    </row>
    <row spans="1:4" r="46">
      <c t="s" r="A46" s="4">
        <v>659</v>
      </c>
    </row>
    <row spans="1:4" r="47">
      <c t="s" r="A47" s="4">
        <v>729</v>
      </c>
      <c t="n" r="C47" s="7">
        <v>35000</v>
      </c>
    </row>
    <row spans="1:4" r="48">
      <c t="s" r="A48" s="4">
        <v>570</v>
      </c>
      <c t="s" r="C48" s="4">
        <v>660</v>
      </c>
    </row>
    <row spans="1:4" r="49">
      <c t="s" r="A49" s="4">
        <v>553</v>
      </c>
      <c t="s" r="C49" s="4">
        <v>554</v>
      </c>
    </row>
    <row spans="1:4" r="50">
      <c t="s" r="A50" s="4">
        <v>712</v>
      </c>
      <c t="s" r="C50" s="4">
        <v>741</v>
      </c>
    </row>
    <row spans="1:4" r="51">
      <c t="s" r="A51" s="4">
        <v>249</v>
      </c>
      <c t="n" r="C51" s="7">
        <v>35000</v>
      </c>
    </row>
    <row spans="1:4" r="52">
      <c t="s" r="A52" s="4">
        <v>661</v>
      </c>
    </row>
    <row spans="1:4" r="53">
      <c t="s" r="A53" s="4">
        <v>729</v>
      </c>
      <c t="n" r="C53" s="7">
        <v>50000</v>
      </c>
    </row>
    <row spans="1:4" r="54">
      <c t="s" r="A54" s="4">
        <v>570</v>
      </c>
      <c t="s" r="C54" s="4">
        <v>662</v>
      </c>
    </row>
    <row spans="1:4" r="55">
      <c t="s" r="A55" s="4">
        <v>553</v>
      </c>
      <c t="s" r="C55" s="4">
        <v>554</v>
      </c>
    </row>
    <row spans="1:4" r="56">
      <c t="s" r="A56" s="4">
        <v>712</v>
      </c>
      <c t="s" r="C56" s="4">
        <v>742</v>
      </c>
    </row>
    <row spans="1:4" r="57">
      <c t="s" r="A57" s="4">
        <v>249</v>
      </c>
      <c t="n" r="C57" s="7">
        <v>50000</v>
      </c>
    </row>
    <row spans="1:4" r="58">
      <c t="s" r="A58" s="4">
        <v>743</v>
      </c>
    </row>
    <row spans="1:4" r="59">
      <c t="s" r="A59" s="4">
        <v>729</v>
      </c>
      <c t="n" r="C59" s="7">
        <v>53880</v>
      </c>
    </row>
    <row spans="1:4" r="60">
      <c t="s" r="A60" s="4">
        <v>570</v>
      </c>
      <c t="s" r="C60" s="4">
        <v>662</v>
      </c>
    </row>
    <row spans="1:4" r="61">
      <c t="s" r="A61" s="4">
        <v>553</v>
      </c>
      <c t="s" r="C61" s="4">
        <v>554</v>
      </c>
    </row>
    <row spans="1:4" r="62">
      <c t="s" r="A62" s="4">
        <v>730</v>
      </c>
      <c t="n" r="C62" s="7">
        <v>53880</v>
      </c>
    </row>
    <row spans="1:4" r="63">
      <c t="s" r="A63" s="4">
        <v>712</v>
      </c>
      <c t="s" r="C63" s="4">
        <v>742</v>
      </c>
    </row>
    <row spans="1:4" r="64">
      <c t="s" r="A64" s="4">
        <v>744</v>
      </c>
    </row>
    <row spans="1:4" r="65">
      <c t="s" r="A65" s="4">
        <v>729</v>
      </c>
      <c t="n" r="C65" s="7">
        <v>43000</v>
      </c>
    </row>
    <row spans="1:4" r="66">
      <c t="s" r="A66" s="4">
        <v>570</v>
      </c>
      <c t="s" r="C66" s="4">
        <v>662</v>
      </c>
    </row>
    <row spans="1:4" r="67">
      <c t="s" r="A67" s="4">
        <v>553</v>
      </c>
      <c t="s" r="C67" s="4">
        <v>554</v>
      </c>
    </row>
    <row spans="1:4" r="68">
      <c t="s" r="A68" s="4">
        <v>730</v>
      </c>
      <c t="n" r="C68" s="7">
        <v>43000</v>
      </c>
    </row>
    <row spans="1:4" r="69">
      <c t="s" r="A69" s="4">
        <v>712</v>
      </c>
      <c t="s" r="C69" s="4">
        <v>745</v>
      </c>
    </row>
    <row spans="1:4" r="70">
      <c t="s" r="A70" s="4">
        <v>44</v>
      </c>
      <c t="n" r="C70" s="7">
        <v>1720</v>
      </c>
    </row>
    <row spans="1:4" r="71">
      <c t="s" r="A71" s="4">
        <v>663</v>
      </c>
    </row>
    <row spans="1:4" r="72">
      <c t="s" r="A72" s="4">
        <v>729</v>
      </c>
      <c t="n" r="C72" s="7">
        <v>75000</v>
      </c>
    </row>
    <row spans="1:4" r="73">
      <c t="s" r="A73" s="4">
        <v>570</v>
      </c>
      <c t="s" r="C73" s="4">
        <v>664</v>
      </c>
    </row>
    <row spans="1:4" r="74">
      <c t="s" r="A74" s="4">
        <v>553</v>
      </c>
      <c t="s" r="C74" s="4">
        <v>554</v>
      </c>
    </row>
    <row spans="1:4" r="75">
      <c t="s" r="A75" s="4">
        <v>712</v>
      </c>
      <c t="s" r="C75" s="4">
        <v>736</v>
      </c>
    </row>
    <row spans="1:4" r="76">
      <c t="s" r="A76" s="4">
        <v>249</v>
      </c>
      <c t="n" r="C76" s="7">
        <v>75000</v>
      </c>
    </row>
    <row spans="1:4" r="77">
      <c t="s" r="A77" s="4">
        <v>665</v>
      </c>
    </row>
    <row spans="1:4" r="78">
      <c t="s" r="A78" s="4">
        <v>729</v>
      </c>
      <c t="n" r="C78" s="7">
        <v>75000</v>
      </c>
    </row>
    <row spans="1:4" r="79">
      <c t="s" r="A79" s="4">
        <v>570</v>
      </c>
      <c t="s" r="C79" s="4">
        <v>666</v>
      </c>
    </row>
    <row spans="1:4" r="80">
      <c t="s" r="A80" s="4">
        <v>553</v>
      </c>
      <c t="s" r="C80" s="4">
        <v>554</v>
      </c>
    </row>
    <row spans="1:4" r="81">
      <c t="s" r="A81" s="4">
        <v>730</v>
      </c>
      <c t="n" r="C81" s="7">
        <v>4000</v>
      </c>
    </row>
    <row spans="1:4" r="82">
      <c t="s" r="A82" s="4">
        <v>712</v>
      </c>
      <c t="s" r="C82" s="4">
        <v>746</v>
      </c>
    </row>
    <row spans="1:4" r="83">
      <c t="s" r="A83" s="4">
        <v>44</v>
      </c>
      <c t="n" r="C83" s="7">
        <v>164</v>
      </c>
    </row>
    <row spans="1:4" r="84">
      <c t="s" r="A84" s="4">
        <v>249</v>
      </c>
      <c t="n" r="C84" s="7">
        <v>71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t="s" r="A1" s="1">
        <v>747</v>
      </c>
      <c t="s" r="B1" s="2">
        <v>640</v>
      </c>
      <c t="s" r="C1" s="2">
        <v>2</v>
      </c>
      <c t="s" r="D1" s="2">
        <v>29</v>
      </c>
    </row>
    <row spans="1:4" r="2">
      <c t="s" r="A2" s="3">
        <v>606</v>
      </c>
    </row>
    <row spans="1:4" r="3">
      <c t="s" r="A3" s="4">
        <v>729</v>
      </c>
      <c t="n" r="B3" s="7">
        <v>28000</v>
      </c>
      <c t="n" r="C3" s="7">
        <v>67066</v>
      </c>
      <c t="n" r="D3" s="7">
        <v>42510</v>
      </c>
    </row>
    <row spans="1:4" r="4">
      <c t="s" r="A4" s="4">
        <v>570</v>
      </c>
      <c t="s" r="B4" s="4">
        <v>642</v>
      </c>
    </row>
    <row spans="1:4" r="5">
      <c t="s" r="A5" s="4">
        <v>710</v>
      </c>
      <c t="n" r="C5" s="6">
        <v>5421419</v>
      </c>
      <c t="n" r="D5" s="6">
        <v>24250</v>
      </c>
    </row>
    <row spans="1:4" r="6">
      <c t="s" r="A6" s="4">
        <v>748</v>
      </c>
      <c t="n" r="C6" s="7">
        <v>94990</v>
      </c>
    </row>
    <row spans="1:4" r="7">
      <c t="s" r="A7" s="4">
        <v>667</v>
      </c>
    </row>
    <row spans="1:4" r="8">
      <c t="s" r="A8" s="3">
        <v>606</v>
      </c>
    </row>
    <row spans="1:4" r="9">
      <c t="s" r="A9" s="4">
        <v>729</v>
      </c>
      <c t="n" r="C9" s="7">
        <v>116678</v>
      </c>
    </row>
    <row spans="1:4" r="10">
      <c t="s" r="A10" s="4">
        <v>570</v>
      </c>
      <c t="s" r="C10" s="4">
        <v>668</v>
      </c>
    </row>
    <row spans="1:4" r="11">
      <c t="s" r="A11" s="4">
        <v>553</v>
      </c>
      <c t="s" r="C11" s="4">
        <v>554</v>
      </c>
    </row>
    <row spans="1:4" r="12">
      <c t="s" r="A12" s="4">
        <v>730</v>
      </c>
      <c t="n" r="C12" s="7">
        <v>5000</v>
      </c>
    </row>
    <row spans="1:4" r="13">
      <c t="s" r="A13" s="4">
        <v>710</v>
      </c>
      <c t="n" r="C13" s="6">
        <v>10440387</v>
      </c>
    </row>
    <row spans="1:4" r="14">
      <c t="s" r="A14" s="4">
        <v>712</v>
      </c>
      <c t="s" r="C14" s="4">
        <v>742</v>
      </c>
    </row>
    <row spans="1:4" r="15">
      <c t="s" r="A15" s="4">
        <v>748</v>
      </c>
      <c t="n" r="C15" s="7">
        <v>116678</v>
      </c>
    </row>
    <row spans="1:4" r="16">
      <c t="s" r="A16" s="4">
        <v>44</v>
      </c>
      <c t="n" r="C16" s="6">
        <v>201</v>
      </c>
    </row>
    <row spans="1:4" r="17">
      <c t="s" r="A17" s="4">
        <v>669</v>
      </c>
    </row>
    <row spans="1:4" r="18">
      <c t="s" r="A18" s="3">
        <v>606</v>
      </c>
    </row>
    <row spans="1:4" r="19">
      <c t="s" r="A19" s="4">
        <v>729</v>
      </c>
      <c t="n" r="C19" s="7">
        <v>50000</v>
      </c>
    </row>
    <row spans="1:4" r="20">
      <c t="s" r="A20" s="4">
        <v>570</v>
      </c>
      <c t="s" r="C20" s="4">
        <v>668</v>
      </c>
    </row>
    <row spans="1:4" r="21">
      <c t="s" r="A21" s="4">
        <v>553</v>
      </c>
      <c t="s" r="C21" s="4">
        <v>554</v>
      </c>
    </row>
    <row spans="1:4" r="22">
      <c t="s" r="A22" s="4">
        <v>712</v>
      </c>
      <c t="s" r="C22" s="4">
        <v>746</v>
      </c>
    </row>
    <row spans="1:4" r="23">
      <c t="s" r="A23" s="4">
        <v>748</v>
      </c>
      <c t="n" r="C23" s="7">
        <v>50000</v>
      </c>
    </row>
    <row spans="1:4" r="24">
      <c t="s" r="A24" s="4">
        <v>670</v>
      </c>
    </row>
    <row spans="1:4" r="25">
      <c t="s" r="A25" s="3">
        <v>606</v>
      </c>
    </row>
    <row spans="1:4" r="26">
      <c t="s" r="A26" s="4">
        <v>729</v>
      </c>
      <c t="n" r="C26" s="7">
        <v>53000</v>
      </c>
    </row>
    <row spans="1:4" r="27">
      <c t="s" r="A27" s="4">
        <v>570</v>
      </c>
      <c t="s" r="C27" s="4">
        <v>671</v>
      </c>
    </row>
    <row spans="1:4" r="28">
      <c t="s" r="A28" s="4">
        <v>553</v>
      </c>
      <c t="s" r="C28" s="4">
        <v>648</v>
      </c>
    </row>
    <row spans="1:4" r="29">
      <c t="s" r="A29" s="4">
        <v>712</v>
      </c>
      <c t="s" r="C29" s="4">
        <v>749</v>
      </c>
    </row>
    <row spans="1:4" r="30">
      <c t="s" r="A30" s="4">
        <v>748</v>
      </c>
      <c t="n" r="C30" s="7">
        <v>53000</v>
      </c>
    </row>
    <row spans="1:4" r="31">
      <c t="s" r="A31" s="4">
        <v>750</v>
      </c>
      <c t="n" r="C31" s="6">
        <v>3000</v>
      </c>
    </row>
    <row spans="1:4" r="32">
      <c t="s" r="A32" s="4">
        <v>672</v>
      </c>
    </row>
    <row spans="1:4" r="33">
      <c t="s" r="A33" s="3">
        <v>606</v>
      </c>
    </row>
    <row spans="1:4" r="34">
      <c t="s" r="A34" s="4">
        <v>729</v>
      </c>
      <c t="n" r="C34" s="7">
        <v>38000</v>
      </c>
    </row>
    <row spans="1:4" r="35">
      <c t="s" r="A35" s="4">
        <v>570</v>
      </c>
      <c t="s" r="C35" s="4">
        <v>673</v>
      </c>
    </row>
    <row spans="1:4" r="36">
      <c t="s" r="A36" s="4">
        <v>553</v>
      </c>
      <c t="s" r="C36" s="4">
        <v>554</v>
      </c>
    </row>
    <row spans="1:4" r="37">
      <c t="s" r="A37" s="4">
        <v>712</v>
      </c>
      <c t="s" r="C37" s="4">
        <v>751</v>
      </c>
    </row>
    <row spans="1:4" r="38">
      <c t="s" r="A38" s="4">
        <v>748</v>
      </c>
      <c t="n" r="C38" s="7">
        <v>38000</v>
      </c>
    </row>
    <row spans="1:4" r="39">
      <c t="s" r="A39" s="4">
        <v>674</v>
      </c>
    </row>
    <row spans="1:4" r="40">
      <c t="s" r="A40" s="3">
        <v>606</v>
      </c>
    </row>
    <row spans="1:4" r="41">
      <c t="s" r="A41" s="4">
        <v>729</v>
      </c>
      <c t="n" r="C41" s="7">
        <v>75000</v>
      </c>
    </row>
    <row spans="1:4" r="42">
      <c t="s" r="A42" s="4">
        <v>570</v>
      </c>
      <c t="s" r="C42" s="4">
        <v>675</v>
      </c>
    </row>
    <row spans="1:4" r="43">
      <c t="s" r="A43" s="4">
        <v>553</v>
      </c>
      <c t="s" r="C43" s="4">
        <v>554</v>
      </c>
    </row>
    <row spans="1:4" r="44">
      <c t="s" r="A44" s="4">
        <v>712</v>
      </c>
      <c t="s" r="C44" s="4">
        <v>736</v>
      </c>
    </row>
    <row spans="1:4" r="45">
      <c t="s" r="A45" s="4">
        <v>748</v>
      </c>
      <c t="n" r="C45" s="7">
        <v>75000</v>
      </c>
    </row>
    <row spans="1:4" r="46">
      <c t="s" r="A46" s="4">
        <v>676</v>
      </c>
    </row>
    <row spans="1:4" r="47">
      <c t="s" r="A47" s="3">
        <v>606</v>
      </c>
    </row>
    <row spans="1:4" r="48">
      <c t="s" r="A48" s="4">
        <v>729</v>
      </c>
      <c t="n" r="C48" s="7">
        <v>50000</v>
      </c>
    </row>
    <row spans="1:4" r="49">
      <c t="s" r="A49" s="4">
        <v>570</v>
      </c>
      <c t="s" r="C49" s="4">
        <v>677</v>
      </c>
    </row>
    <row spans="1:4" r="50">
      <c t="s" r="A50" s="4">
        <v>553</v>
      </c>
      <c t="s" r="C50" s="4">
        <v>554</v>
      </c>
    </row>
    <row spans="1:4" r="51">
      <c t="s" r="A51" s="4">
        <v>712</v>
      </c>
      <c t="s" r="C51" s="4">
        <v>736</v>
      </c>
    </row>
    <row spans="1:4" r="52">
      <c t="s" r="A52" s="4">
        <v>748</v>
      </c>
      <c t="n" r="C52" s="7">
        <v>50000</v>
      </c>
    </row>
    <row spans="1:4" r="53">
      <c t="s" r="A53" s="4">
        <v>678</v>
      </c>
    </row>
    <row spans="1:4" r="54">
      <c t="s" r="A54" s="3">
        <v>606</v>
      </c>
    </row>
    <row spans="1:4" r="55">
      <c t="s" r="A55" s="4">
        <v>729</v>
      </c>
      <c t="n" r="C55" s="7">
        <v>55000</v>
      </c>
    </row>
    <row spans="1:4" r="56">
      <c t="s" r="A56" s="4">
        <v>570</v>
      </c>
      <c t="s" r="C56" s="4">
        <v>679</v>
      </c>
    </row>
    <row spans="1:4" r="57">
      <c t="s" r="A57" s="4">
        <v>553</v>
      </c>
      <c t="s" r="C57" s="4">
        <v>554</v>
      </c>
    </row>
    <row spans="1:4" r="58">
      <c t="s" r="A58" s="4">
        <v>712</v>
      </c>
      <c t="s" r="C58" s="4">
        <v>752</v>
      </c>
    </row>
    <row spans="1:4" r="59">
      <c t="s" r="A59" s="4">
        <v>748</v>
      </c>
      <c t="n" r="C59" s="7">
        <v>55000</v>
      </c>
    </row>
    <row spans="1:4" r="60">
      <c t="s" r="A60" s="4">
        <v>680</v>
      </c>
    </row>
    <row spans="1:4" r="61">
      <c t="s" r="A61" s="3">
        <v>606</v>
      </c>
    </row>
    <row spans="1:4" r="62">
      <c t="s" r="A62" s="4">
        <v>729</v>
      </c>
      <c t="n" r="C62" s="7">
        <v>50000</v>
      </c>
    </row>
    <row spans="1:4" r="63">
      <c t="s" r="A63" s="4">
        <v>570</v>
      </c>
      <c t="s" r="C63" s="4">
        <v>681</v>
      </c>
    </row>
    <row spans="1:4" r="64">
      <c t="s" r="A64" s="4">
        <v>553</v>
      </c>
      <c t="s" r="C64" s="4">
        <v>554</v>
      </c>
    </row>
    <row spans="1:4" r="65">
      <c t="s" r="A65" s="4">
        <v>712</v>
      </c>
      <c t="s" r="C65" s="4">
        <v>753</v>
      </c>
    </row>
    <row spans="1:4" r="66">
      <c t="s" r="A66" s="4">
        <v>748</v>
      </c>
      <c t="n" r="C66" s="7">
        <v>50000</v>
      </c>
    </row>
    <row spans="1:4" r="67">
      <c t="s" r="A67" s="4">
        <v>682</v>
      </c>
    </row>
    <row spans="1:4" r="68">
      <c t="s" r="A68" s="3">
        <v>606</v>
      </c>
    </row>
    <row spans="1:4" r="69">
      <c t="s" r="A69" s="4">
        <v>729</v>
      </c>
      <c t="n" r="C69" s="7">
        <v>50000</v>
      </c>
    </row>
    <row spans="1:4" r="70">
      <c t="s" r="A70" s="4">
        <v>570</v>
      </c>
      <c t="s" r="C70" s="4">
        <v>683</v>
      </c>
    </row>
    <row spans="1:4" r="71">
      <c t="s" r="A71" s="4">
        <v>553</v>
      </c>
      <c t="s" r="C71" s="4">
        <v>554</v>
      </c>
    </row>
    <row spans="1:4" r="72">
      <c t="s" r="A72" s="4">
        <v>712</v>
      </c>
      <c t="s" r="C72" s="4">
        <v>754</v>
      </c>
    </row>
    <row spans="1:4" r="73">
      <c t="s" r="A73" s="4">
        <v>748</v>
      </c>
      <c t="n" r="C73" s="7">
        <v>50000</v>
      </c>
    </row>
    <row spans="1:4" r="74">
      <c t="s" r="A74" s="4">
        <v>585</v>
      </c>
    </row>
    <row spans="1:4" r="75">
      <c t="s" r="A75" s="3">
        <v>606</v>
      </c>
    </row>
    <row spans="1:4" r="76">
      <c t="s" r="A76" s="4">
        <v>729</v>
      </c>
      <c t="n" r="C76" s="7">
        <v>30000</v>
      </c>
    </row>
    <row spans="1:4" r="77">
      <c t="s" r="A77" s="4">
        <v>570</v>
      </c>
      <c t="s" r="C77" s="4">
        <v>684</v>
      </c>
    </row>
    <row spans="1:4" r="78">
      <c t="s" r="A78" s="4">
        <v>553</v>
      </c>
      <c t="s" r="C78" s="4">
        <v>648</v>
      </c>
    </row>
    <row spans="1:4" r="79">
      <c t="s" r="A79" s="4">
        <v>712</v>
      </c>
      <c t="s" r="C79" s="4">
        <v>755</v>
      </c>
    </row>
    <row spans="1:4" r="80">
      <c t="s" r="A80" s="4">
        <v>748</v>
      </c>
      <c t="n" r="C80" s="7">
        <v>30000</v>
      </c>
    </row>
    <row spans="1:4" r="81">
      <c t="s" r="A81" s="4">
        <v>685</v>
      </c>
    </row>
    <row spans="1:4" r="82">
      <c t="s" r="A82" s="3">
        <v>606</v>
      </c>
    </row>
    <row spans="1:4" r="83">
      <c t="s" r="A83" s="4">
        <v>729</v>
      </c>
      <c t="n" r="C83" s="7">
        <v>38000</v>
      </c>
    </row>
    <row spans="1:4" r="84">
      <c t="s" r="A84" s="4">
        <v>570</v>
      </c>
      <c t="s" r="C84" s="4">
        <v>686</v>
      </c>
    </row>
    <row spans="1:4" r="85">
      <c t="s" r="A85" s="4">
        <v>553</v>
      </c>
      <c t="s" r="C85" s="4">
        <v>554</v>
      </c>
    </row>
    <row spans="1:4" r="86">
      <c t="s" r="A86" s="4">
        <v>712</v>
      </c>
      <c t="s" r="C86" s="4">
        <v>751</v>
      </c>
    </row>
    <row spans="1:4" r="87">
      <c t="s" r="A87" s="4">
        <v>748</v>
      </c>
      <c t="n" r="C87" s="7">
        <v>38000</v>
      </c>
    </row>
    <row spans="1:4" r="88">
      <c t="s" r="A88" s="4">
        <v>687</v>
      </c>
    </row>
    <row spans="1:4" r="89">
      <c t="s" r="A89" s="3">
        <v>606</v>
      </c>
    </row>
    <row spans="1:4" r="90">
      <c t="s" r="A90" s="4">
        <v>729</v>
      </c>
      <c t="n" r="C90" s="7">
        <v>66500</v>
      </c>
    </row>
    <row spans="1:4" r="91">
      <c t="s" r="A91" s="4">
        <v>570</v>
      </c>
      <c t="s" r="C91" s="4">
        <v>688</v>
      </c>
    </row>
    <row spans="1:4" r="92">
      <c t="s" r="A92" s="4">
        <v>553</v>
      </c>
      <c t="s" r="C92" s="4">
        <v>554</v>
      </c>
    </row>
    <row spans="1:4" r="93">
      <c t="s" r="A93" s="4">
        <v>712</v>
      </c>
      <c t="s" r="C93" s="4">
        <v>756</v>
      </c>
    </row>
    <row spans="1:4" r="94">
      <c t="s" r="A94" s="4">
        <v>748</v>
      </c>
      <c t="n" r="C94" s="7">
        <v>66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141</v>
      </c>
      <c t="s" r="B1" s="2">
        <v>1</v>
      </c>
    </row>
    <row spans="1:3" r="2">
      <c t="s" r="B2" s="2">
        <v>2</v>
      </c>
      <c t="s" r="C2" s="2">
        <v>29</v>
      </c>
    </row>
    <row spans="1:3" r="3">
      <c t="s" r="A3" s="3">
        <v>142</v>
      </c>
    </row>
    <row spans="1:3" r="4">
      <c t="s" r="A4" s="4">
        <v>123</v>
      </c>
      <c t="n" r="B4" s="7">
        <v>-6395782</v>
      </c>
      <c t="n" r="C4" s="7">
        <v>-1393339</v>
      </c>
    </row>
    <row spans="1:3" r="5">
      <c t="s" r="A5" s="3">
        <v>143</v>
      </c>
    </row>
    <row spans="1:3" r="6">
      <c t="s" r="A6" s="4">
        <v>144</v>
      </c>
      <c t="n" r="B6" s="6">
        <v>47155</v>
      </c>
      <c t="n" r="C6" s="7">
        <v>4476</v>
      </c>
    </row>
    <row spans="1:3" r="7">
      <c t="s" r="A7" s="4">
        <v>145</v>
      </c>
      <c t="n" r="B7" s="6">
        <v>267597</v>
      </c>
      <c t="s" r="C7" s="4">
        <v>34</v>
      </c>
    </row>
    <row spans="1:3" r="8">
      <c t="s" r="A8" s="4">
        <v>146</v>
      </c>
      <c t="n" r="B8" s="6">
        <v>1350724</v>
      </c>
      <c t="n" r="C8" s="7">
        <v>416126</v>
      </c>
    </row>
    <row spans="1:3" r="9">
      <c t="s" r="A9" s="4">
        <v>147</v>
      </c>
      <c t="n" r="B9" s="6">
        <v>1713094</v>
      </c>
      <c t="n" r="C9" s="7">
        <v>-583615</v>
      </c>
    </row>
    <row spans="1:3" r="10">
      <c t="s" r="A10" s="4">
        <v>51</v>
      </c>
      <c t="n" r="B10" s="6">
        <v>491667</v>
      </c>
      <c t="s" r="C10" s="4">
        <v>34</v>
      </c>
    </row>
    <row spans="1:3" r="11">
      <c t="s" r="A11" s="4">
        <v>148</v>
      </c>
      <c t="n" r="B11" s="7">
        <v>44013</v>
      </c>
      <c t="s" r="C11" s="4">
        <v>34</v>
      </c>
    </row>
    <row spans="1:3" r="12">
      <c t="s" r="A12" s="4">
        <v>149</v>
      </c>
      <c t="s" r="B12" s="4">
        <v>34</v>
      </c>
      <c t="n" r="C12" s="7">
        <v>-5719</v>
      </c>
    </row>
    <row spans="1:3" r="13">
      <c t="s" r="A13" s="4">
        <v>150</v>
      </c>
      <c t="n" r="B13" s="7">
        <v>173924</v>
      </c>
      <c t="n" r="C13" s="7">
        <v>650242</v>
      </c>
    </row>
    <row spans="1:3" r="14">
      <c t="s" r="A14" s="4">
        <v>151</v>
      </c>
      <c t="n" r="B14" s="6">
        <v>21300</v>
      </c>
      <c t="s" r="C14" s="4">
        <v>34</v>
      </c>
    </row>
    <row spans="1:3" r="15">
      <c t="s" r="A15" s="4">
        <v>152</v>
      </c>
      <c t="n" r="B15" s="6">
        <v>-13524</v>
      </c>
      <c t="s" r="C15" s="4">
        <v>34</v>
      </c>
    </row>
    <row spans="1:3" r="16">
      <c t="s" r="A16" s="4">
        <v>153</v>
      </c>
      <c t="n" r="B16" s="6">
        <v>3000</v>
      </c>
      <c t="s" r="C16" s="4">
        <v>34</v>
      </c>
    </row>
    <row spans="1:3" r="17">
      <c t="s" r="A17" s="4">
        <v>154</v>
      </c>
      <c t="n" r="B17" s="6">
        <v>770562</v>
      </c>
      <c t="s" r="C17" s="4">
        <v>34</v>
      </c>
    </row>
    <row spans="1:3" r="18">
      <c t="s" r="A18" s="3">
        <v>155</v>
      </c>
    </row>
    <row spans="1:3" r="19">
      <c t="s" r="A19" s="4">
        <v>156</v>
      </c>
      <c t="n" r="B19" s="6">
        <v>12568</v>
      </c>
      <c t="n" r="C19" s="7">
        <v>185381</v>
      </c>
    </row>
    <row spans="1:3" r="20">
      <c t="s" r="A20" s="4">
        <v>157</v>
      </c>
      <c t="n" r="B20" s="6">
        <v>189197</v>
      </c>
      <c t="n" r="C20" s="6">
        <v>-7480</v>
      </c>
    </row>
    <row spans="1:3" r="21">
      <c t="s" r="A21" s="4">
        <v>158</v>
      </c>
      <c t="n" r="B21" s="6">
        <v>243122</v>
      </c>
      <c t="n" r="C21" s="6">
        <v>35960</v>
      </c>
    </row>
    <row spans="1:3" r="22">
      <c t="s" r="A22" s="4">
        <v>159</v>
      </c>
      <c t="n" r="B22" s="6">
        <v>-1081383</v>
      </c>
      <c t="n" r="C22" s="6">
        <v>-697968</v>
      </c>
    </row>
    <row spans="1:3" r="23">
      <c t="s" r="A23" s="3">
        <v>160</v>
      </c>
    </row>
    <row spans="1:3" r="24">
      <c t="s" r="A24" s="4">
        <v>161</v>
      </c>
      <c t="n" r="B24" s="6">
        <v>-20571</v>
      </c>
      <c t="n" r="C24" s="7">
        <v>-4919</v>
      </c>
    </row>
    <row spans="1:3" r="25">
      <c t="s" r="A25" s="4">
        <v>162</v>
      </c>
      <c t="n" r="B25" s="6">
        <v>-136770</v>
      </c>
      <c t="s" r="C25" s="4">
        <v>34</v>
      </c>
    </row>
    <row spans="1:3" r="26">
      <c t="s" r="A26" s="4">
        <v>163</v>
      </c>
      <c t="n" r="B26" s="6">
        <v>-11500</v>
      </c>
      <c t="s" r="C26" s="4">
        <v>34</v>
      </c>
    </row>
    <row spans="1:3" r="27">
      <c t="s" r="A27" s="4">
        <v>164</v>
      </c>
      <c t="n" r="B27" s="6">
        <v>-50000</v>
      </c>
      <c t="s" r="C27" s="4">
        <v>34</v>
      </c>
    </row>
    <row spans="1:3" r="28">
      <c t="s" r="A28" s="4">
        <v>165</v>
      </c>
      <c t="n" r="B28" s="6">
        <v>-218841</v>
      </c>
      <c t="n" r="C28" s="7">
        <v>-4919</v>
      </c>
    </row>
    <row spans="1:3" r="29">
      <c t="s" r="A29" s="3">
        <v>166</v>
      </c>
    </row>
    <row spans="1:3" r="30">
      <c t="s" r="A30" s="4">
        <v>167</v>
      </c>
      <c t="n" r="B30" s="6">
        <v>302000</v>
      </c>
      <c t="n" r="C30" s="6">
        <v>25000</v>
      </c>
    </row>
    <row spans="1:3" r="31">
      <c t="s" r="A31" s="4">
        <v>168</v>
      </c>
      <c t="n" r="B31" s="6">
        <v>1115276</v>
      </c>
      <c t="n" r="C31" s="7">
        <v>416500</v>
      </c>
    </row>
    <row spans="1:3" r="32">
      <c t="s" r="A32" s="4">
        <v>169</v>
      </c>
      <c t="n" r="B32" s="6">
        <v>-91016</v>
      </c>
      <c t="s" r="C32" s="4">
        <v>34</v>
      </c>
    </row>
    <row spans="1:3" r="33">
      <c t="s" r="A33" s="4">
        <v>170</v>
      </c>
      <c t="n" r="B33" s="7">
        <v>-28137</v>
      </c>
      <c t="s" r="C33" s="4">
        <v>34</v>
      </c>
    </row>
    <row spans="1:3" r="34">
      <c t="s" r="A34" s="4">
        <v>171</v>
      </c>
      <c t="s" r="B34" s="4">
        <v>34</v>
      </c>
      <c t="n" r="C34" s="7">
        <v>-53000</v>
      </c>
    </row>
    <row spans="1:3" r="35">
      <c t="s" r="A35" s="4">
        <v>172</v>
      </c>
      <c t="s" r="B35" s="4">
        <v>34</v>
      </c>
      <c t="n" r="C35" s="6">
        <v>130000</v>
      </c>
    </row>
    <row spans="1:3" r="36">
      <c t="s" r="A36" s="4">
        <v>173</v>
      </c>
      <c t="s" r="B36" s="4">
        <v>34</v>
      </c>
      <c t="n" r="C36" s="6">
        <v>90000</v>
      </c>
    </row>
    <row spans="1:3" r="37">
      <c t="s" r="A37" s="4">
        <v>174</v>
      </c>
      <c t="s" r="B37" s="4">
        <v>34</v>
      </c>
      <c t="n" r="C37" s="6">
        <v>18000</v>
      </c>
    </row>
    <row spans="1:3" r="38">
      <c t="s" r="A38" s="4">
        <v>175</v>
      </c>
      <c t="n" r="B38" s="7">
        <v>1298123</v>
      </c>
      <c t="n" r="C38" s="6">
        <v>626500</v>
      </c>
    </row>
    <row spans="1:3" r="39">
      <c t="s" r="A39" s="3">
        <v>176</v>
      </c>
    </row>
    <row spans="1:3" r="40">
      <c t="s" r="A40" s="4">
        <v>177</v>
      </c>
      <c t="n" r="B40" s="6">
        <v>-618</v>
      </c>
      <c t="n" r="C40" s="6">
        <v>27333</v>
      </c>
    </row>
    <row spans="1:3" r="41">
      <c t="s" r="A41" s="4">
        <v>178</v>
      </c>
      <c t="n" r="B41" s="6">
        <v>-2719</v>
      </c>
      <c t="n" r="C41" s="6">
        <v>-49054</v>
      </c>
    </row>
    <row spans="1:3" r="42">
      <c t="s" r="A42" s="4">
        <v>179</v>
      </c>
      <c t="n" r="B42" s="6">
        <v>5143</v>
      </c>
      <c t="n" r="C42" s="6">
        <v>54197</v>
      </c>
    </row>
    <row spans="1:3" r="43">
      <c t="s" r="A43" s="4">
        <v>180</v>
      </c>
      <c t="n" r="B43" s="6">
        <v>2424</v>
      </c>
      <c t="n" r="C43" s="6">
        <v>5143</v>
      </c>
    </row>
    <row spans="1:3" r="44">
      <c t="s" r="A44" s="3">
        <v>181</v>
      </c>
    </row>
    <row spans="1:3" r="45">
      <c t="s" r="A45" s="4">
        <v>182</v>
      </c>
      <c t="n" r="B45" s="7">
        <v>1200</v>
      </c>
      <c t="n" r="C45" s="7">
        <v>6207</v>
      </c>
    </row>
    <row spans="1:3" r="46">
      <c t="s" r="A46" s="4">
        <v>183</v>
      </c>
      <c t="s" r="B46" s="4">
        <v>34</v>
      </c>
      <c t="s" r="C46" s="4">
        <v>34</v>
      </c>
    </row>
    <row spans="1:3" r="47">
      <c t="s" r="A47" s="3">
        <v>184</v>
      </c>
    </row>
    <row spans="1:3" r="48">
      <c t="s" r="A48" s="4">
        <v>185</v>
      </c>
      <c t="n" r="B48" s="7">
        <v>4979902</v>
      </c>
      <c t="s" r="C48" s="4">
        <v>34</v>
      </c>
    </row>
    <row spans="1:3" r="49">
      <c t="s" r="A49" s="4">
        <v>186</v>
      </c>
      <c t="n" r="B49" s="6">
        <v>2432580</v>
      </c>
      <c t="n" r="C49" s="7">
        <v>623975</v>
      </c>
    </row>
    <row spans="1:3" r="50">
      <c t="s" r="A50" s="4">
        <v>187</v>
      </c>
      <c t="n" r="B50" s="6">
        <v>1676739</v>
      </c>
      <c t="n" r="C50" s="7">
        <v>485795</v>
      </c>
    </row>
    <row spans="1:3" r="51">
      <c t="s" r="A51" s="4">
        <v>188</v>
      </c>
      <c t="n" r="B51" s="6">
        <v>1173971</v>
      </c>
      <c t="s" r="C51" s="4">
        <v>34</v>
      </c>
    </row>
    <row spans="1:3" r="52">
      <c t="s" r="A52" s="4">
        <v>189</v>
      </c>
      <c t="n" r="B52" s="6">
        <v>259062</v>
      </c>
      <c t="s" r="C52" s="4">
        <v>34</v>
      </c>
    </row>
    <row spans="1:3" r="53">
      <c t="s" r="A53" s="4">
        <v>190</v>
      </c>
      <c t="n" r="B53" s="6">
        <v>166667</v>
      </c>
      <c t="s" r="C53" s="4">
        <v>34</v>
      </c>
    </row>
    <row spans="1:3" r="54">
      <c t="s" r="A54" s="4">
        <v>120</v>
      </c>
      <c t="n" r="B54" s="6">
        <v>100000</v>
      </c>
      <c t="n" r="C54" s="7">
        <v>225965</v>
      </c>
    </row>
    <row spans="1:3" r="55">
      <c t="s" r="A55" s="4">
        <v>191</v>
      </c>
      <c t="n" r="B55" s="6">
        <v>25000</v>
      </c>
      <c t="s" r="C55" s="4">
        <v>34</v>
      </c>
    </row>
    <row spans="1:3" r="56">
      <c t="s" r="A56" s="4">
        <v>192</v>
      </c>
      <c t="n" r="B56" s="6">
        <v>10000</v>
      </c>
      <c t="s" r="C56" s="4">
        <v>34</v>
      </c>
    </row>
    <row spans="1:3" r="57">
      <c t="s" r="A57" s="4">
        <v>193</v>
      </c>
      <c t="n" r="B57" s="6">
        <v>787575</v>
      </c>
      <c t="s" r="C57" s="4">
        <v>34</v>
      </c>
    </row>
    <row spans="1:3" r="58">
      <c t="s" r="A58" s="4">
        <v>194</v>
      </c>
      <c t="n" r="B58" s="6">
        <v>500000</v>
      </c>
      <c t="s" r="C58" s="4">
        <v>34</v>
      </c>
    </row>
    <row spans="1:3" r="59">
      <c t="s" r="A59" s="4">
        <v>195</v>
      </c>
      <c t="n" r="B59" s="6">
        <v>950000</v>
      </c>
      <c t="s" r="C59" s="4">
        <v>34</v>
      </c>
    </row>
    <row spans="1:3" r="60">
      <c t="s" r="A60" s="4">
        <v>196</v>
      </c>
      <c t="n" r="B60" s="7">
        <v>100000</v>
      </c>
      <c t="s" r="C60" s="4">
        <v>34</v>
      </c>
    </row>
    <row spans="1:3" r="61">
      <c t="s" r="A61" s="4">
        <v>197</v>
      </c>
      <c t="s" r="B61" s="4">
        <v>34</v>
      </c>
      <c t="n" r="C61" s="7">
        <v>195719</v>
      </c>
    </row>
    <row spans="1:3" r="62">
      <c t="s" r="A62" s="4">
        <v>198</v>
      </c>
      <c t="s" r="B62" s="4">
        <v>34</v>
      </c>
      <c t="n" r="C62" s="6">
        <v>86000</v>
      </c>
    </row>
    <row spans="1:3" r="63">
      <c t="s" r="A63" s="4">
        <v>199</v>
      </c>
      <c t="s" r="B63" s="4">
        <v>34</v>
      </c>
      <c t="n" r="C63" s="6">
        <v>12500</v>
      </c>
    </row>
    <row spans="1:3" r="64">
      <c t="s" r="A64" s="4">
        <v>200</v>
      </c>
      <c t="s" r="B64" s="4">
        <v>34</v>
      </c>
      <c t="n" r="C64" s="7">
        <v>143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66"/>
    <col customWidth="1" max="2" min="2" width="15"/>
    <col customWidth="1" max="3" min="3" width="80"/>
    <col customWidth="1" max="4" min="4" width="14"/>
  </cols>
  <sheetData>
    <row spans="1:4" r="1">
      <c t="s" r="A1" s="1">
        <v>757</v>
      </c>
      <c t="s" r="B1" s="2">
        <v>640</v>
      </c>
      <c t="s" r="C1" s="2">
        <v>2</v>
      </c>
      <c t="s" r="D1" s="2">
        <v>29</v>
      </c>
    </row>
    <row spans="1:4" r="2">
      <c t="s" r="A2" s="4">
        <v>758</v>
      </c>
      <c t="n" r="C2" s="7">
        <v>463248</v>
      </c>
      <c t="n" r="D2" s="7">
        <v>132730</v>
      </c>
    </row>
    <row spans="1:4" r="3">
      <c t="s" r="A3" s="4">
        <v>146</v>
      </c>
      <c t="n" r="C3" s="6">
        <v>1350724</v>
      </c>
      <c t="n" r="D3" s="6">
        <v>416126</v>
      </c>
    </row>
    <row spans="1:4" r="4">
      <c t="s" r="A4" s="4">
        <v>759</v>
      </c>
      <c t="n" r="C4" s="6">
        <v>1676739</v>
      </c>
      <c t="n" r="D4" s="6">
        <v>485795</v>
      </c>
    </row>
    <row spans="1:4" r="5">
      <c t="s" r="A5" s="4">
        <v>701</v>
      </c>
    </row>
    <row spans="1:4" r="6">
      <c t="s" r="A6" s="4">
        <v>729</v>
      </c>
      <c t="n" r="B6" s="7">
        <v>28000</v>
      </c>
      <c t="n" r="C6" s="7">
        <v>67066</v>
      </c>
      <c t="n" r="D6" s="7">
        <v>42510</v>
      </c>
    </row>
    <row spans="1:4" r="7">
      <c t="s" r="A7" s="4">
        <v>570</v>
      </c>
      <c t="s" r="B7" s="4">
        <v>642</v>
      </c>
    </row>
    <row spans="1:4" r="8">
      <c t="s" r="A8" s="4">
        <v>710</v>
      </c>
      <c t="n" r="C8" s="6">
        <v>5421419</v>
      </c>
      <c t="n" r="D8" s="6">
        <v>24250</v>
      </c>
    </row>
    <row spans="1:4" r="9">
      <c t="s" r="A9" s="4">
        <v>748</v>
      </c>
      <c t="n" r="C9" s="7">
        <v>94990</v>
      </c>
    </row>
    <row spans="1:4" r="10">
      <c t="s" r="A10" s="4">
        <v>631</v>
      </c>
    </row>
    <row spans="1:4" r="11">
      <c t="s" r="A11" s="4">
        <v>729</v>
      </c>
      <c t="n" r="C11" s="7">
        <v>40517</v>
      </c>
    </row>
    <row spans="1:4" r="12">
      <c t="s" r="A12" s="4">
        <v>570</v>
      </c>
      <c t="s" r="C12" s="4">
        <v>690</v>
      </c>
    </row>
    <row spans="1:4" r="13">
      <c t="s" r="A13" s="4">
        <v>553</v>
      </c>
      <c t="s" r="C13" s="4">
        <v>554</v>
      </c>
    </row>
    <row spans="1:4" r="14">
      <c t="s" r="A14" s="4">
        <v>730</v>
      </c>
      <c t="n" r="C14" s="7">
        <v>28716</v>
      </c>
    </row>
    <row spans="1:4" r="15">
      <c t="s" r="A15" s="4">
        <v>712</v>
      </c>
      <c t="s" r="C15" s="4">
        <v>760</v>
      </c>
    </row>
    <row spans="1:4" r="16">
      <c t="s" r="A16" s="4">
        <v>748</v>
      </c>
      <c t="n" r="C16" s="7">
        <v>11801</v>
      </c>
    </row>
    <row spans="1:4" r="17">
      <c t="s" r="A17" s="4">
        <v>44</v>
      </c>
      <c t="n" r="C17" s="6">
        <v>119</v>
      </c>
    </row>
    <row spans="1:4" r="18">
      <c t="s" r="A18" s="4">
        <v>632</v>
      </c>
    </row>
    <row spans="1:4" r="19">
      <c t="s" r="A19" s="4">
        <v>729</v>
      </c>
      <c t="n" r="C19" s="7">
        <v>28276</v>
      </c>
    </row>
    <row spans="1:4" r="20">
      <c t="s" r="A20" s="4">
        <v>570</v>
      </c>
      <c t="s" r="C20" s="4">
        <v>690</v>
      </c>
    </row>
    <row spans="1:4" r="21">
      <c t="s" r="A21" s="4">
        <v>553</v>
      </c>
      <c t="s" r="C21" s="4">
        <v>554</v>
      </c>
    </row>
    <row spans="1:4" r="22">
      <c t="s" r="A22" s="4">
        <v>712</v>
      </c>
      <c t="s" r="C22" s="4">
        <v>760</v>
      </c>
    </row>
    <row spans="1:4" r="23">
      <c t="s" r="A23" s="4">
        <v>748</v>
      </c>
      <c t="n" r="C23" s="7">
        <v>28276</v>
      </c>
    </row>
    <row spans="1:4" r="24">
      <c t="s" r="A24" s="4">
        <v>633</v>
      </c>
    </row>
    <row spans="1:4" r="25">
      <c t="s" r="A25" s="4">
        <v>729</v>
      </c>
      <c t="n" r="C25" s="7">
        <v>29000</v>
      </c>
    </row>
    <row spans="1:4" r="26">
      <c t="s" r="A26" s="4">
        <v>570</v>
      </c>
      <c t="s" r="C26" s="4">
        <v>693</v>
      </c>
    </row>
    <row spans="1:4" r="27">
      <c t="s" r="A27" s="4">
        <v>553</v>
      </c>
      <c t="s" r="C27" s="4">
        <v>554</v>
      </c>
    </row>
    <row spans="1:4" r="28">
      <c t="s" r="A28" s="4">
        <v>712</v>
      </c>
      <c t="s" r="C28" s="4">
        <v>760</v>
      </c>
    </row>
    <row spans="1:4" r="29">
      <c t="s" r="A29" s="4">
        <v>748</v>
      </c>
      <c t="n" r="C29" s="7">
        <v>29000</v>
      </c>
    </row>
    <row spans="1:4" r="30">
      <c t="s" r="A30" s="4">
        <v>634</v>
      </c>
    </row>
    <row spans="1:4" r="31">
      <c t="s" r="A31" s="4">
        <v>729</v>
      </c>
      <c t="n" r="C31" s="7">
        <v>23689</v>
      </c>
    </row>
    <row spans="1:4" r="32">
      <c t="s" r="A32" s="4">
        <v>570</v>
      </c>
      <c t="s" r="C32" s="4">
        <v>693</v>
      </c>
    </row>
    <row spans="1:4" r="33">
      <c t="s" r="A33" s="4">
        <v>553</v>
      </c>
      <c t="s" r="C33" s="4">
        <v>554</v>
      </c>
    </row>
    <row spans="1:4" r="34">
      <c t="s" r="A34" s="4">
        <v>730</v>
      </c>
      <c t="n" r="C34" s="7">
        <v>13331</v>
      </c>
    </row>
    <row spans="1:4" r="35">
      <c t="s" r="A35" s="4">
        <v>712</v>
      </c>
      <c t="s" r="C35" s="4">
        <v>761</v>
      </c>
    </row>
    <row spans="1:4" r="36">
      <c t="s" r="A36" s="4">
        <v>44</v>
      </c>
      <c t="n" r="C36" s="7">
        <v>10358</v>
      </c>
    </row>
    <row spans="1:4" r="37">
      <c t="s" r="A37" s="4">
        <v>635</v>
      </c>
    </row>
    <row spans="1:4" r="38">
      <c t="s" r="A38" s="4">
        <v>729</v>
      </c>
      <c t="n" r="C38" s="7">
        <v>20200</v>
      </c>
    </row>
    <row spans="1:4" r="39">
      <c t="s" r="A39" s="4">
        <v>570</v>
      </c>
      <c t="s" r="C39" s="4">
        <v>677</v>
      </c>
    </row>
    <row spans="1:4" r="40">
      <c t="s" r="A40" s="4">
        <v>553</v>
      </c>
      <c t="s" r="C40" s="4">
        <v>554</v>
      </c>
    </row>
    <row spans="1:4" r="41">
      <c t="s" r="A41" s="4">
        <v>730</v>
      </c>
      <c t="n" r="C41" s="7">
        <v>15500</v>
      </c>
    </row>
    <row spans="1:4" r="42">
      <c t="s" r="A42" s="4">
        <v>712</v>
      </c>
      <c t="s" r="C42" s="4">
        <v>761</v>
      </c>
    </row>
    <row spans="1:4" r="43">
      <c t="s" r="A43" s="4">
        <v>44</v>
      </c>
      <c t="n" r="C43" s="7">
        <v>4700</v>
      </c>
    </row>
    <row spans="1:4" r="44">
      <c t="s" r="A44" s="4">
        <v>636</v>
      </c>
    </row>
    <row spans="1:4" r="45">
      <c t="s" r="A45" s="4">
        <v>729</v>
      </c>
      <c t="n" r="C45" s="7">
        <v>25000</v>
      </c>
    </row>
    <row spans="1:4" r="46">
      <c t="s" r="A46" s="4">
        <v>570</v>
      </c>
      <c t="s" r="C46" s="4">
        <v>697</v>
      </c>
    </row>
    <row spans="1:4" r="47">
      <c t="s" r="A47" s="4">
        <v>553</v>
      </c>
      <c t="s" r="C47" s="4">
        <v>648</v>
      </c>
    </row>
    <row spans="1:4" r="48">
      <c t="s" r="A48" s="4">
        <v>712</v>
      </c>
      <c t="s" r="C48" s="4">
        <v>762</v>
      </c>
    </row>
    <row spans="1:4" r="49">
      <c t="s" r="A49" s="4">
        <v>44</v>
      </c>
      <c t="n" r="C49" s="7">
        <v>25000</v>
      </c>
    </row>
    <row spans="1:4" r="50">
      <c t="s" r="A50" s="4">
        <v>637</v>
      </c>
    </row>
    <row spans="1:4" r="51">
      <c t="s" r="A51" s="4">
        <v>729</v>
      </c>
      <c t="n" r="C51" s="7">
        <v>27500</v>
      </c>
    </row>
    <row spans="1:4" r="52">
      <c t="s" r="A52" s="4">
        <v>570</v>
      </c>
      <c t="s" r="C52" s="4">
        <v>677</v>
      </c>
    </row>
    <row spans="1:4" r="53">
      <c t="s" r="A53" s="4">
        <v>553</v>
      </c>
      <c t="s" r="C53" s="4">
        <v>445</v>
      </c>
    </row>
    <row spans="1:4" r="54">
      <c t="s" r="A54" s="4">
        <v>712</v>
      </c>
      <c t="s" r="C54" s="4">
        <v>763</v>
      </c>
    </row>
    <row spans="1:4" r="55">
      <c t="s" r="A55" s="4">
        <v>44</v>
      </c>
      <c t="n" r="C55" s="7">
        <v>27500</v>
      </c>
    </row>
    <row spans="1:4" r="56">
      <c t="s" r="A56" s="4">
        <v>638</v>
      </c>
    </row>
    <row spans="1:4" r="57">
      <c t="s" r="A57" s="4">
        <v>729</v>
      </c>
      <c t="n" r="C57" s="7">
        <v>28000</v>
      </c>
    </row>
    <row spans="1:4" r="58">
      <c t="s" r="A58" s="4">
        <v>570</v>
      </c>
      <c t="s" r="C58" s="4">
        <v>642</v>
      </c>
    </row>
    <row spans="1:4" r="59">
      <c t="s" r="A59" s="4">
        <v>553</v>
      </c>
      <c t="s" r="C59" s="4">
        <v>554</v>
      </c>
    </row>
    <row spans="1:4" r="60">
      <c t="s" r="A60" s="4">
        <v>712</v>
      </c>
      <c t="s" r="C60" s="4">
        <v>764</v>
      </c>
    </row>
    <row spans="1:4" r="61">
      <c t="s" r="A61" s="4">
        <v>44</v>
      </c>
      <c t="n" r="C61" s="7">
        <v>28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25"/>
    <col customWidth="1" max="3" min="3" width="25"/>
    <col customWidth="1" max="4" min="4" width="14"/>
  </cols>
  <sheetData>
    <row spans="1:4" r="1">
      <c t="s" r="A1" s="1">
        <v>765</v>
      </c>
      <c t="s" r="B1" s="2">
        <v>1</v>
      </c>
    </row>
    <row spans="1:4" r="2">
      <c t="s" r="B2" s="2">
        <v>2</v>
      </c>
      <c t="s" r="C2" s="2">
        <v>29</v>
      </c>
      <c t="s" r="D2" s="2">
        <v>521</v>
      </c>
    </row>
    <row spans="1:4" r="3">
      <c t="s" r="A3" s="3">
        <v>766</v>
      </c>
    </row>
    <row spans="1:4" r="4">
      <c t="s" r="A4" s="4">
        <v>767</v>
      </c>
      <c t="n" r="B4" s="6">
        <v>0</v>
      </c>
      <c t="n" r="C4" s="6">
        <v>15625</v>
      </c>
    </row>
    <row spans="1:4" r="5">
      <c t="s" r="A5" s="4">
        <v>768</v>
      </c>
      <c t="n" r="B5" s="6">
        <v>500000</v>
      </c>
      <c t="n" r="C5" s="6">
        <v>0</v>
      </c>
    </row>
    <row spans="1:4" r="6">
      <c t="s" r="A6" s="4">
        <v>769</v>
      </c>
      <c t="n" r="B6" s="6">
        <v>0</v>
      </c>
      <c t="n" r="C6" s="6">
        <v>5625</v>
      </c>
    </row>
    <row spans="1:4" r="7">
      <c t="s" r="A7" s="4">
        <v>770</v>
      </c>
      <c t="n" r="B7" s="6">
        <v>0</v>
      </c>
      <c t="n" r="C7" s="6">
        <v>0</v>
      </c>
    </row>
    <row spans="1:4" r="8">
      <c t="s" r="A8" s="4">
        <v>771</v>
      </c>
      <c t="n" r="B8" s="6">
        <v>0</v>
      </c>
      <c t="n" r="C8" s="6">
        <v>10000</v>
      </c>
    </row>
    <row spans="1:4" r="9">
      <c t="s" r="A9" s="4">
        <v>767</v>
      </c>
      <c t="n" r="B9" s="6">
        <v>500000</v>
      </c>
      <c t="n" r="C9" s="6">
        <v>0</v>
      </c>
      <c t="n" r="D9" s="6">
        <v>15625</v>
      </c>
    </row>
    <row spans="1:4" r="10">
      <c t="s" r="A10" s="3">
        <v>772</v>
      </c>
    </row>
    <row spans="1:4" r="11">
      <c t="s" r="A11" s="4">
        <v>773</v>
      </c>
      <c t="n" r="B11" s="7">
        <v>0</v>
      </c>
      <c t="n" r="C11" s="7">
        <v>16</v>
      </c>
    </row>
    <row spans="1:4" r="12">
      <c t="s" r="A12" s="4">
        <v>774</v>
      </c>
      <c t="n" r="B12" s="10">
        <v>0.015</v>
      </c>
      <c t="n" r="C12" s="6">
        <v>0</v>
      </c>
    </row>
    <row spans="1:4" r="13">
      <c t="s" r="A13" s="4">
        <v>775</v>
      </c>
      <c t="n" r="B13" s="6">
        <v>0</v>
      </c>
      <c t="n" r="C13" s="6">
        <v>16</v>
      </c>
    </row>
    <row spans="1:4" r="14">
      <c t="s" r="A14" s="4">
        <v>776</v>
      </c>
      <c t="n" r="B14" s="6">
        <v>0</v>
      </c>
      <c t="n" r="C14" s="6">
        <v>0</v>
      </c>
    </row>
    <row spans="1:4" r="15">
      <c t="s" r="A15" s="4">
        <v>777</v>
      </c>
      <c t="n" r="B15" s="6">
        <v>0</v>
      </c>
      <c t="n" r="C15" s="6">
        <v>16</v>
      </c>
    </row>
    <row spans="1:4" r="16">
      <c t="s" r="A16" s="4">
        <v>773</v>
      </c>
      <c t="n" r="B16" s="8">
        <v>0.015</v>
      </c>
      <c t="n" r="C16" s="7">
        <v>0</v>
      </c>
      <c t="n" r="D16" s="7">
        <v>16</v>
      </c>
    </row>
    <row spans="1:4" r="17">
      <c t="s" r="A17" s="3">
        <v>778</v>
      </c>
    </row>
    <row spans="1:4" r="18">
      <c t="s" r="A18" s="4">
        <v>779</v>
      </c>
      <c t="s" r="B18" s="4">
        <v>780</v>
      </c>
      <c t="s" r="C18" s="4">
        <v>780</v>
      </c>
      <c t="s" r="D18" s="4">
        <v>781</v>
      </c>
    </row>
    <row spans="1:4" r="19">
      <c t="s" r="A19" s="4">
        <v>782</v>
      </c>
      <c t="s" r="C19" s="4">
        <v>783</v>
      </c>
    </row>
    <row spans="1:4" r="20">
      <c t="s" r="A20" s="4">
        <v>784</v>
      </c>
      <c t="s" r="C20" s="4">
        <v>7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3"/>
    <col customWidth="1" max="2" min="2" width="24"/>
  </cols>
  <sheetData>
    <row spans="1:2" r="1">
      <c t="s" r="A1" s="1">
        <v>785</v>
      </c>
      <c t="s" r="B1" s="2">
        <v>1</v>
      </c>
    </row>
    <row spans="1:2" r="2">
      <c t="s" r="B2" s="2">
        <v>786</v>
      </c>
    </row>
    <row spans="1:2" r="3">
      <c t="s" r="A3" s="3">
        <v>256</v>
      </c>
    </row>
    <row spans="1:2" r="4">
      <c t="s" r="A4" s="4">
        <v>787</v>
      </c>
      <c t="n" r="B4" s="8">
        <v>0.012</v>
      </c>
    </row>
    <row spans="1:2" r="5">
      <c t="s" r="A5" s="4">
        <v>788</v>
      </c>
      <c t="n" r="B5" s="8">
        <v>0.015</v>
      </c>
    </row>
    <row spans="1:2" r="6">
      <c t="s" r="A6" s="4">
        <v>789</v>
      </c>
      <c t="s" r="B6" s="4">
        <v>352</v>
      </c>
    </row>
    <row spans="1:2" r="7">
      <c t="s" r="A7" s="4">
        <v>504</v>
      </c>
      <c t="s" r="B7" s="4">
        <v>790</v>
      </c>
    </row>
    <row spans="1:2" r="8">
      <c t="s" r="A8" s="4">
        <v>791</v>
      </c>
      <c t="s" r="B8" s="4">
        <v>792</v>
      </c>
    </row>
    <row spans="1:2" r="9">
      <c t="s" r="A9" s="4">
        <v>793</v>
      </c>
      <c t="s" r="B9" s="4">
        <v>4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8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7"/>
    <col customWidth="1" max="5" min="5" width="27"/>
    <col customWidth="1" max="6" min="6" width="27"/>
    <col customWidth="1" max="7" min="7" width="27"/>
    <col customWidth="1" max="8" min="8" width="27"/>
    <col customWidth="1" max="9" min="9" width="21"/>
    <col customWidth="1" max="10" min="10" width="80"/>
    <col customWidth="1" max="11" min="11" width="37"/>
    <col customWidth="1" max="12" min="12" width="21"/>
    <col customWidth="1" max="13" min="13" width="21"/>
  </cols>
  <sheetData>
    <row spans="1:13" r="1">
      <c t="s" r="A1" s="1">
        <v>794</v>
      </c>
      <c t="s" r="B1" s="2">
        <v>795</v>
      </c>
      <c t="s" r="C1" s="2">
        <v>796</v>
      </c>
      <c t="s" r="D1" s="2">
        <v>797</v>
      </c>
      <c t="s" r="E1" s="2">
        <v>798</v>
      </c>
      <c t="s" r="F1" s="2">
        <v>799</v>
      </c>
      <c t="s" r="G1" s="2">
        <v>800</v>
      </c>
      <c t="s" r="H1" s="2">
        <v>801</v>
      </c>
      <c t="s" r="I1" s="2">
        <v>802</v>
      </c>
      <c t="s" r="J1" s="2">
        <v>803</v>
      </c>
      <c t="s" r="K1" s="2">
        <v>804</v>
      </c>
      <c t="s" r="L1" s="2">
        <v>805</v>
      </c>
      <c t="s" r="M1" s="2">
        <v>806</v>
      </c>
    </row>
    <row spans="1:13" r="2">
      <c t="s" r="A2" s="3">
        <v>807</v>
      </c>
    </row>
    <row spans="1:13" r="3">
      <c t="s" r="A3" s="4">
        <v>808</v>
      </c>
      <c t="n" r="J3" s="7">
        <v>-21300</v>
      </c>
      <c t="s" r="K3" s="4">
        <v>34</v>
      </c>
    </row>
    <row spans="1:13" r="4">
      <c t="s" r="A4" s="4">
        <v>809</v>
      </c>
      <c t="n" r="I4" s="7">
        <v>51560</v>
      </c>
      <c t="n" r="J4" s="6">
        <v>1173971</v>
      </c>
    </row>
    <row spans="1:13" r="5">
      <c t="s" r="A5" s="4">
        <v>810</v>
      </c>
      <c t="n" r="E5" s="6">
        <v>565</v>
      </c>
      <c t="n" r="F5" s="6">
        <v>2059</v>
      </c>
      <c t="n" r="G5" s="6">
        <v>16563</v>
      </c>
      <c t="n" r="H5" s="6">
        <v>1250</v>
      </c>
    </row>
    <row spans="1:13" r="6">
      <c t="s" r="A6" s="4">
        <v>811</v>
      </c>
      <c t="n" r="J6" s="7">
        <v>148750</v>
      </c>
      <c t="n" r="K6" s="7">
        <v>650242</v>
      </c>
    </row>
    <row spans="1:13" r="7">
      <c t="s" r="A7" s="4">
        <v>812</v>
      </c>
      <c t="n" r="J7" s="6">
        <v>10000000</v>
      </c>
    </row>
    <row spans="1:13" r="8">
      <c t="s" r="A8" s="4">
        <v>813</v>
      </c>
      <c t="n" r="J8" s="7">
        <v>0</v>
      </c>
    </row>
    <row spans="1:13" r="9">
      <c t="s" r="A9" s="4">
        <v>814</v>
      </c>
      <c t="s" r="J9" s="4">
        <v>815</v>
      </c>
    </row>
    <row spans="1:13" r="10">
      <c t="s" r="A10" s="4">
        <v>816</v>
      </c>
      <c t="s" r="J10" s="4">
        <v>817</v>
      </c>
    </row>
    <row spans="1:13" r="11">
      <c t="s" r="A11" s="4">
        <v>454</v>
      </c>
      <c t="s" r="J11" s="4">
        <v>455</v>
      </c>
    </row>
    <row spans="1:13" r="12">
      <c t="s" r="A12" s="4">
        <v>456</v>
      </c>
      <c t="s" r="B12" s="4">
        <v>457</v>
      </c>
      <c t="s" r="J12" s="4">
        <v>458</v>
      </c>
    </row>
    <row spans="1:13" r="13">
      <c t="s" r="A13" s="4">
        <v>818</v>
      </c>
      <c t="n" r="J13" s="6">
        <v>659608217</v>
      </c>
    </row>
    <row spans="1:13" r="14">
      <c t="s" r="A14" s="4">
        <v>819</v>
      </c>
      <c t="n" r="J14" s="7">
        <v>759062</v>
      </c>
    </row>
    <row spans="1:13" r="15">
      <c t="s" r="A15" s="4">
        <v>820</v>
      </c>
      <c t="s" r="J15" s="4">
        <v>708</v>
      </c>
    </row>
    <row spans="1:13" r="16">
      <c t="s" r="A16" s="4">
        <v>821</v>
      </c>
      <c t="n" r="J16" s="6">
        <v>500000</v>
      </c>
    </row>
    <row spans="1:13" r="17">
      <c t="s" r="A17" s="4">
        <v>822</v>
      </c>
      <c t="n" r="J17" s="8">
        <v>0.015</v>
      </c>
    </row>
    <row spans="1:13" r="18">
      <c t="s" r="A18" s="4">
        <v>823</v>
      </c>
      <c t="n" r="J18" s="9">
        <v>0.01</v>
      </c>
      <c t="n" r="K18" s="7">
        <v>16</v>
      </c>
    </row>
    <row spans="1:13" r="19">
      <c t="s" r="A19" s="4">
        <v>824</v>
      </c>
      <c t="n" r="J19" s="7">
        <v>5999</v>
      </c>
      <c t="s" r="K19" s="4">
        <v>34</v>
      </c>
    </row>
    <row spans="1:13" r="20">
      <c t="s" r="A20" s="4">
        <v>825</v>
      </c>
      <c t="n" r="J20" s="7">
        <v>0</v>
      </c>
    </row>
    <row spans="1:13" r="21">
      <c t="s" r="A21" s="4">
        <v>826</v>
      </c>
      <c t="n" r="J21" s="11">
        <v>0.0005999999999999999</v>
      </c>
    </row>
    <row spans="1:13" r="22">
      <c t="s" r="A22" s="4">
        <v>827</v>
      </c>
      <c t="s" r="J22" s="4">
        <v>352</v>
      </c>
    </row>
    <row spans="1:13" r="23">
      <c t="s" r="A23" s="4">
        <v>828</v>
      </c>
      <c t="n" r="J23" s="7">
        <v>275000</v>
      </c>
    </row>
    <row spans="1:13" r="24">
      <c t="s" r="A24" s="4">
        <v>829</v>
      </c>
      <c t="n" r="J24" s="7">
        <v>500000</v>
      </c>
    </row>
    <row spans="1:13" r="25">
      <c t="s" r="A25" s="4">
        <v>401</v>
      </c>
      <c t="n" r="E25" s="6">
        <v>1831</v>
      </c>
    </row>
    <row spans="1:13" r="26">
      <c t="s" r="A26" s="4">
        <v>830</v>
      </c>
      <c t="n" r="K26" s="7">
        <v>130000</v>
      </c>
    </row>
    <row spans="1:13" r="27">
      <c t="s" r="A27" s="4">
        <v>831</v>
      </c>
      <c t="n" r="K27" s="6">
        <v>90000</v>
      </c>
    </row>
    <row spans="1:13" r="28">
      <c t="s" r="A28" s="4">
        <v>832</v>
      </c>
      <c t="n" r="C28" s="7">
        <v>-5719</v>
      </c>
      <c t="s" r="J28" s="4">
        <v>34</v>
      </c>
      <c t="n" r="K28" s="7">
        <v>-5719</v>
      </c>
    </row>
    <row spans="1:13" r="29">
      <c t="s" r="A29" s="4">
        <v>833</v>
      </c>
      <c t="n" r="E29" s="7">
        <v>14338</v>
      </c>
      <c t="n" r="F29" s="7">
        <v>50000</v>
      </c>
      <c t="n" r="G29" s="7">
        <v>463750</v>
      </c>
      <c t="n" r="H29" s="7">
        <v>24600</v>
      </c>
      <c t="n" r="L29" s="7">
        <v>41930</v>
      </c>
    </row>
    <row spans="1:13" r="30">
      <c t="s" r="A30" s="4">
        <v>834</v>
      </c>
      <c t="n" r="G30" s="6">
        <v>963</v>
      </c>
      <c t="n" r="H30" s="6">
        <v>1750</v>
      </c>
      <c t="n" r="K30" s="6">
        <v>10000</v>
      </c>
    </row>
    <row spans="1:13" r="31">
      <c t="s" r="A31" s="4">
        <v>835</v>
      </c>
      <c t="n" r="E31" s="7">
        <v>51262</v>
      </c>
    </row>
    <row spans="1:13" r="32">
      <c t="s" r="A32" s="4">
        <v>836</v>
      </c>
      <c t="n" r="M32" s="7">
        <v>5000</v>
      </c>
    </row>
    <row spans="1:13" r="33">
      <c t="s" r="A33" s="4">
        <v>837</v>
      </c>
      <c t="n" r="J33" s="8">
        <v>0.012</v>
      </c>
    </row>
    <row spans="1:13" r="34">
      <c t="s" r="A34" s="4">
        <v>838</v>
      </c>
    </row>
    <row spans="1:13" r="35">
      <c t="s" r="A35" s="3">
        <v>807</v>
      </c>
    </row>
    <row spans="1:13" r="36">
      <c t="s" r="A36" s="4">
        <v>810</v>
      </c>
      <c t="n" r="J36" s="6">
        <v>8333333</v>
      </c>
    </row>
    <row spans="1:13" r="37">
      <c t="s" r="A37" s="4">
        <v>811</v>
      </c>
      <c t="n" r="J37" s="7">
        <v>500000</v>
      </c>
    </row>
    <row spans="1:13" r="38">
      <c t="s" r="A38" s="4">
        <v>839</v>
      </c>
      <c t="n" r="J38" s="6">
        <v>1816</v>
      </c>
    </row>
    <row spans="1:13" r="39">
      <c t="s" r="A39" s="4">
        <v>840</v>
      </c>
      <c t="n" r="J39" s="6">
        <v>166666667</v>
      </c>
    </row>
    <row spans="1:13" r="40">
      <c t="s" r="A40" s="4">
        <v>841</v>
      </c>
      <c t="n" r="J40" s="7">
        <v>166667</v>
      </c>
    </row>
    <row spans="1:13" r="41">
      <c t="s" r="A41" s="4">
        <v>842</v>
      </c>
    </row>
    <row spans="1:13" r="42">
      <c t="s" r="A42" s="3">
        <v>807</v>
      </c>
    </row>
    <row spans="1:13" r="43">
      <c t="s" r="A43" s="4">
        <v>843</v>
      </c>
      <c t="n" r="J43" s="6">
        <v>300000</v>
      </c>
    </row>
    <row spans="1:13" r="44">
      <c t="s" r="A44" s="4">
        <v>810</v>
      </c>
      <c t="n" r="J44" s="6">
        <v>120000000</v>
      </c>
    </row>
    <row spans="1:13" r="45">
      <c t="s" r="A45" s="4">
        <v>401</v>
      </c>
      <c t="n" r="J45" s="6">
        <v>300000</v>
      </c>
    </row>
    <row spans="1:13" r="46">
      <c t="s" r="A46" s="4">
        <v>844</v>
      </c>
    </row>
    <row spans="1:13" r="47">
      <c t="s" r="A47" s="3">
        <v>807</v>
      </c>
    </row>
    <row spans="1:13" r="48">
      <c t="s" r="A48" s="4">
        <v>845</v>
      </c>
      <c t="n" r="J48" s="6">
        <v>2500000</v>
      </c>
    </row>
    <row spans="1:13" r="49">
      <c t="s" r="A49" s="4">
        <v>846</v>
      </c>
      <c t="n" r="J49" s="6">
        <v>6250</v>
      </c>
    </row>
    <row spans="1:13" r="50">
      <c t="s" r="A50" s="4">
        <v>468</v>
      </c>
    </row>
    <row spans="1:13" r="51">
      <c t="s" r="A51" s="3">
        <v>807</v>
      </c>
    </row>
    <row spans="1:13" r="52">
      <c t="s" r="A52" s="4">
        <v>845</v>
      </c>
      <c t="n" r="B52" s="6">
        <v>6250</v>
      </c>
      <c t="n" r="J52" s="6">
        <v>6250</v>
      </c>
      <c t="n" r="K52" s="6">
        <v>0</v>
      </c>
    </row>
    <row spans="1:13" r="53">
      <c t="s" r="A53" s="4">
        <v>819</v>
      </c>
      <c t="n" r="J53" s="7">
        <v>395765</v>
      </c>
    </row>
    <row spans="1:13" r="54">
      <c t="s" r="A54" s="4">
        <v>847</v>
      </c>
      <c t="n" r="J54" s="8">
        <v>0.001</v>
      </c>
      <c t="n" r="K54" s="8">
        <v>0.001</v>
      </c>
    </row>
    <row spans="1:13" r="55">
      <c t="s" r="A55" s="4">
        <v>848</v>
      </c>
    </row>
    <row spans="1:13" r="56">
      <c t="s" r="A56" s="3">
        <v>807</v>
      </c>
    </row>
    <row spans="1:13" r="57">
      <c t="s" r="A57" s="4">
        <v>843</v>
      </c>
      <c t="n" r="K57" s="6">
        <v>8125</v>
      </c>
    </row>
    <row spans="1:13" r="58">
      <c t="s" r="A58" s="4">
        <v>810</v>
      </c>
      <c t="n" r="J58" s="6">
        <v>7650000</v>
      </c>
    </row>
    <row spans="1:13" r="59">
      <c t="s" r="A59" s="4">
        <v>829</v>
      </c>
      <c t="n" r="J59" s="7">
        <v>5174</v>
      </c>
    </row>
    <row spans="1:13" r="60">
      <c t="s" r="A60" s="4">
        <v>849</v>
      </c>
      <c t="n" r="J60" s="6">
        <v>832216</v>
      </c>
    </row>
    <row spans="1:13" r="61">
      <c t="s" r="A61" s="4">
        <v>401</v>
      </c>
      <c t="n" r="K61" s="6">
        <v>8125</v>
      </c>
    </row>
    <row spans="1:13" r="62">
      <c t="s" r="A62" s="4">
        <v>830</v>
      </c>
      <c t="n" r="K62" s="7">
        <v>130000</v>
      </c>
    </row>
    <row spans="1:13" r="63">
      <c t="s" r="A63" s="4">
        <v>850</v>
      </c>
      <c t="n" r="K63" s="6">
        <v>5625</v>
      </c>
    </row>
    <row spans="1:13" r="64">
      <c t="s" r="A64" s="4">
        <v>851</v>
      </c>
      <c t="n" r="K64" s="7">
        <v>225965</v>
      </c>
    </row>
    <row spans="1:13" r="65">
      <c t="s" r="A65" s="4">
        <v>846</v>
      </c>
      <c t="n" r="K65" s="6">
        <v>6000</v>
      </c>
    </row>
    <row spans="1:13" r="66">
      <c t="s" r="A66" s="4">
        <v>852</v>
      </c>
    </row>
    <row spans="1:13" r="67">
      <c t="s" r="A67" s="3">
        <v>807</v>
      </c>
    </row>
    <row spans="1:13" r="68">
      <c t="s" r="A68" s="4">
        <v>843</v>
      </c>
      <c t="n" r="K68" s="6">
        <v>189</v>
      </c>
    </row>
    <row spans="1:13" r="69">
      <c t="s" r="A69" s="4">
        <v>401</v>
      </c>
      <c t="n" r="K69" s="6">
        <v>189</v>
      </c>
    </row>
    <row spans="1:13" r="70">
      <c t="s" r="A70" s="4">
        <v>853</v>
      </c>
      <c t="n" r="K70" s="12">
        <v>0.52</v>
      </c>
    </row>
    <row spans="1:13" r="71">
      <c t="s" r="A71" s="4">
        <v>854</v>
      </c>
    </row>
    <row spans="1:13" r="72">
      <c t="s" r="A72" s="3">
        <v>807</v>
      </c>
    </row>
    <row spans="1:13" r="73">
      <c t="s" r="A73" s="4">
        <v>853</v>
      </c>
      <c t="n" r="K73" s="12">
        <v>27.08</v>
      </c>
    </row>
    <row spans="1:13" r="74">
      <c t="s" r="A74" s="4">
        <v>855</v>
      </c>
    </row>
    <row spans="1:13" r="75">
      <c t="s" r="A75" s="3">
        <v>807</v>
      </c>
    </row>
    <row spans="1:13" r="76">
      <c t="s" r="A76" s="4">
        <v>856</v>
      </c>
      <c t="n" r="B76" s="7">
        <v>400</v>
      </c>
      <c t="n" r="J76" s="7">
        <v>400</v>
      </c>
    </row>
    <row spans="1:13" r="77">
      <c t="s" r="A77" s="4">
        <v>857</v>
      </c>
    </row>
    <row spans="1:13" r="78">
      <c t="s" r="A78" s="3">
        <v>807</v>
      </c>
    </row>
    <row spans="1:13" r="79">
      <c t="s" r="A79" s="4">
        <v>811</v>
      </c>
      <c t="n" r="J79" s="7">
        <v>10000</v>
      </c>
    </row>
    <row spans="1:13" r="80">
      <c t="s" r="A80" s="4">
        <v>858</v>
      </c>
    </row>
    <row spans="1:13" r="81">
      <c t="s" r="A81" s="3">
        <v>807</v>
      </c>
    </row>
    <row spans="1:13" r="82">
      <c t="s" r="A82" s="4">
        <v>401</v>
      </c>
      <c t="n" r="D82" s="6">
        <v>10000</v>
      </c>
      <c t="n" r="K82" s="6">
        <v>963</v>
      </c>
    </row>
    <row spans="1:13" r="83">
      <c t="s" r="A83" s="4">
        <v>837</v>
      </c>
      <c t="n" r="D83" s="9">
        <v>1.32</v>
      </c>
    </row>
    <row spans="1:13" r="84">
      <c t="s" r="A84" s="4">
        <v>859</v>
      </c>
      <c t="n" r="D84" s="7">
        <v>13200</v>
      </c>
    </row>
    <row spans="1:13" r="85">
      <c t="s" r="A85" s="4">
        <v>860</v>
      </c>
      <c t="n" r="K85" s="7">
        <v>5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861</v>
      </c>
      <c t="s" r="B1" s="2">
        <v>2</v>
      </c>
      <c t="s" r="C1" s="2">
        <v>29</v>
      </c>
    </row>
    <row spans="1:3" r="2">
      <c t="s" r="A2" s="3">
        <v>862</v>
      </c>
    </row>
    <row spans="1:3" r="3">
      <c t="s" r="A3" s="4">
        <v>31</v>
      </c>
      <c t="s" r="B3" s="4">
        <v>34</v>
      </c>
      <c t="n" r="C3" s="7">
        <v>10500</v>
      </c>
    </row>
    <row spans="1:3" r="4">
      <c t="s" r="A4" s="4">
        <v>38</v>
      </c>
      <c t="s" r="B4" s="4">
        <v>34</v>
      </c>
      <c t="n" r="C4" s="6">
        <v>2285</v>
      </c>
    </row>
    <row spans="1:3" r="5">
      <c t="s" r="A5" s="4">
        <v>291</v>
      </c>
      <c t="s" r="B5" s="4">
        <v>34</v>
      </c>
      <c t="n" r="C5" s="6">
        <v>14157</v>
      </c>
    </row>
    <row spans="1:3" r="6">
      <c t="s" r="A6" s="4">
        <v>863</v>
      </c>
      <c t="s" r="B6" s="4">
        <v>34</v>
      </c>
      <c t="n" r="C6" s="6">
        <v>9007</v>
      </c>
    </row>
    <row spans="1:3" r="7">
      <c t="s" r="A7" s="4">
        <v>864</v>
      </c>
      <c t="s" r="B7" s="4">
        <v>34</v>
      </c>
      <c t="n" r="C7" s="7">
        <v>35949</v>
      </c>
    </row>
    <row spans="1:3" r="8">
      <c t="s" r="A8" s="4">
        <v>865</v>
      </c>
      <c t="s" r="B8" s="4">
        <v>34</v>
      </c>
      <c t="s" r="C8" s="4">
        <v>3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866</v>
      </c>
      <c t="s" r="B1" s="2">
        <v>1</v>
      </c>
    </row>
    <row spans="1:3" r="2">
      <c t="s" r="B2" s="2">
        <v>2</v>
      </c>
      <c t="s" r="C2" s="2">
        <v>29</v>
      </c>
    </row>
    <row spans="1:3" r="3">
      <c t="s" r="A3" s="3">
        <v>867</v>
      </c>
    </row>
    <row spans="1:3" r="4">
      <c t="s" r="A4" s="4">
        <v>868</v>
      </c>
      <c t="n" r="B4" s="7">
        <v>185806</v>
      </c>
      <c t="n" r="C4" s="7">
        <v>343453</v>
      </c>
    </row>
    <row spans="1:3" r="5">
      <c t="s" r="A5" s="4">
        <v>869</v>
      </c>
      <c t="n" r="B5" s="6">
        <v>-81772</v>
      </c>
      <c t="n" r="C5" s="6">
        <v>-158370</v>
      </c>
    </row>
    <row spans="1:3" r="6">
      <c t="s" r="A6" s="4">
        <v>870</v>
      </c>
      <c t="n" r="B6" s="6">
        <v>104034</v>
      </c>
      <c t="n" r="C6" s="7">
        <v>185083</v>
      </c>
    </row>
    <row spans="1:3" r="7">
      <c t="s" r="A7" s="3">
        <v>871</v>
      </c>
    </row>
    <row spans="1:3" r="8">
      <c t="s" r="A8" s="4">
        <v>872</v>
      </c>
      <c t="n" r="B8" s="6">
        <v>53971</v>
      </c>
      <c t="s" r="C8" s="4">
        <v>34</v>
      </c>
    </row>
    <row spans="1:3" r="9">
      <c t="s" r="A9" s="4">
        <v>87</v>
      </c>
      <c t="n" r="B9" s="7">
        <v>1128</v>
      </c>
      <c t="n" r="C9" s="7">
        <v>4476</v>
      </c>
    </row>
    <row spans="1:3" r="10">
      <c t="s" r="A10" s="4">
        <v>89</v>
      </c>
      <c t="s" r="B10" s="4">
        <v>34</v>
      </c>
      <c t="n" r="C10" s="6">
        <v>114370</v>
      </c>
    </row>
    <row spans="1:3" r="11">
      <c t="s" r="A11" s="4">
        <v>90</v>
      </c>
      <c t="n" r="B11" s="7">
        <v>54107</v>
      </c>
      <c t="n" r="C11" s="6">
        <v>28404</v>
      </c>
    </row>
    <row spans="1:3" r="12">
      <c t="s" r="A12" s="4">
        <v>91</v>
      </c>
      <c t="n" r="B12" s="6">
        <v>109206</v>
      </c>
      <c t="n" r="C12" s="6">
        <v>147250</v>
      </c>
    </row>
    <row spans="1:3" r="13">
      <c t="s" r="A13" s="4">
        <v>873</v>
      </c>
      <c t="n" r="B13" s="7">
        <v>-5172</v>
      </c>
      <c t="n" r="C13" s="7">
        <v>37833</v>
      </c>
    </row>
    <row spans="1:3" r="14">
      <c t="s" r="A14" s="4">
        <v>874</v>
      </c>
      <c t="s" r="B14" s="4">
        <v>34</v>
      </c>
      <c t="s" r="C14" s="4">
        <v>34</v>
      </c>
    </row>
    <row spans="1:3" r="15">
      <c t="s" r="A15" s="4">
        <v>875</v>
      </c>
      <c t="n" r="B15" s="7">
        <v>-31395</v>
      </c>
      <c t="s" r="C15" s="4">
        <v>34</v>
      </c>
    </row>
    <row spans="1:3" r="16">
      <c t="s" r="A16" s="4">
        <v>876</v>
      </c>
      <c t="n" r="B16" s="7">
        <v>-36567</v>
      </c>
      <c t="n" r="C16" s="7">
        <v>378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6"/>
    <col customWidth="1" max="5" min="5" width="14"/>
  </cols>
  <sheetData>
    <row spans="1:5" r="1">
      <c t="s" r="A1" s="1">
        <v>877</v>
      </c>
      <c t="s" r="B1" s="2">
        <v>878</v>
      </c>
      <c t="s" r="C1" s="2">
        <v>879</v>
      </c>
      <c t="s" r="D1" s="2">
        <v>1</v>
      </c>
    </row>
    <row spans="1:5" r="2">
      <c t="s" r="B2" s="2">
        <v>880</v>
      </c>
      <c t="s" r="C2" s="2">
        <v>705</v>
      </c>
      <c t="s" r="D2" s="2">
        <v>2</v>
      </c>
      <c t="s" r="E2" s="2">
        <v>29</v>
      </c>
    </row>
    <row spans="1:5" r="3">
      <c t="s" r="A3" s="3">
        <v>881</v>
      </c>
    </row>
    <row spans="1:5" r="4">
      <c t="s" r="A4" s="4">
        <v>33</v>
      </c>
      <c t="s" r="D4" s="4">
        <v>34</v>
      </c>
      <c t="n" r="E4" s="7">
        <v>35949</v>
      </c>
    </row>
    <row spans="1:5" r="5">
      <c t="s" r="A5" s="4">
        <v>882</v>
      </c>
    </row>
    <row spans="1:5" r="6">
      <c t="s" r="A6" s="3">
        <v>881</v>
      </c>
    </row>
    <row spans="1:5" r="7">
      <c t="s" r="A7" s="4">
        <v>883</v>
      </c>
      <c t="n" r="B7" s="7">
        <v>10100</v>
      </c>
    </row>
    <row spans="1:5" r="8">
      <c t="s" r="A8" s="4">
        <v>33</v>
      </c>
      <c t="n" r="C8" s="7">
        <v>41395</v>
      </c>
    </row>
    <row spans="1:5" r="9">
      <c t="s" r="A9" s="4">
        <v>884</v>
      </c>
      <c t="n" r="C9" s="6">
        <v>17308</v>
      </c>
      <c t="n" r="E9" s="6">
        <v>58703</v>
      </c>
    </row>
    <row spans="1:5" r="10">
      <c t="s" r="A10" s="4">
        <v>885</v>
      </c>
      <c t="n" r="C10" s="7">
        <v>12136</v>
      </c>
    </row>
    <row spans="1:5" r="11">
      <c t="s" r="A11" s="4">
        <v>886</v>
      </c>
      <c t="n" r="D11" s="7">
        <v>-36567</v>
      </c>
      <c t="n" r="E11" s="7">
        <v>37833</v>
      </c>
    </row>
    <row spans="1:5" r="12">
      <c t="s" r="A12" s="4">
        <v>887</v>
      </c>
      <c t="n" r="D12" s="6">
        <v>10000</v>
      </c>
    </row>
    <row spans="1:5" r="13">
      <c t="s" r="A13" s="4">
        <v>888</v>
      </c>
      <c t="n" r="B13" s="7">
        <v>46567</v>
      </c>
    </row>
    <row spans="1:5" r="14">
      <c t="s" r="A14" s="4">
        <v>889</v>
      </c>
    </row>
    <row spans="1:5" r="15">
      <c t="s" r="A15" s="3">
        <v>881</v>
      </c>
    </row>
    <row spans="1:5" r="16">
      <c t="s" r="A16" s="4">
        <v>890</v>
      </c>
      <c t="n" r="D16" s="7">
        <v>10000</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3"/>
    <col customWidth="1" max="2" min="2" width="16"/>
    <col customWidth="1" max="3" min="3" width="80"/>
    <col customWidth="1" max="4" min="4" width="14"/>
  </cols>
  <sheetData>
    <row spans="1:4" r="1">
      <c t="s" r="A1" s="1">
        <v>891</v>
      </c>
      <c t="s" r="B1" s="2">
        <v>470</v>
      </c>
      <c t="s" r="C1" s="2">
        <v>1</v>
      </c>
    </row>
    <row spans="1:4" r="2">
      <c t="s" r="B2" s="2">
        <v>892</v>
      </c>
      <c t="s" r="C2" s="2">
        <v>2</v>
      </c>
      <c t="s" r="D2" s="2">
        <v>29</v>
      </c>
    </row>
    <row spans="1:4" r="3">
      <c t="s" r="A3" s="3">
        <v>893</v>
      </c>
    </row>
    <row spans="1:4" r="4">
      <c t="s" r="A4" s="4">
        <v>894</v>
      </c>
      <c t="n" r="C4" s="7">
        <v>651556</v>
      </c>
      <c t="n" r="D4" s="7">
        <v>195320</v>
      </c>
    </row>
    <row spans="1:4" r="5">
      <c t="s" r="A5" s="4">
        <v>895</v>
      </c>
      <c t="s" r="C5" s="4">
        <v>896</v>
      </c>
    </row>
    <row spans="1:4" r="6">
      <c t="s" r="A6" s="4">
        <v>408</v>
      </c>
    </row>
    <row spans="1:4" r="7">
      <c t="s" r="A7" s="3">
        <v>893</v>
      </c>
    </row>
    <row spans="1:4" r="8">
      <c t="s" r="A8" s="4">
        <v>897</v>
      </c>
      <c t="n" r="B8" s="7">
        <v>136953</v>
      </c>
    </row>
    <row spans="1:4" r="9">
      <c t="s" r="A9" s="4">
        <v>894</v>
      </c>
      <c t="n" r="B9" s="7">
        <v>140000</v>
      </c>
    </row>
    <row spans="1:4" r="10">
      <c t="s" r="A10" s="4">
        <v>898</v>
      </c>
      <c t="s" r="B10" s="4">
        <v>8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r="A1" s="1">
        <v>900</v>
      </c>
      <c t="s" r="B1" s="2">
        <v>901</v>
      </c>
    </row>
    <row spans="1:2" r="2">
      <c t="s" r="A2" s="3">
        <v>902</v>
      </c>
    </row>
    <row spans="1:2" r="3">
      <c t="s" r="A3" s="4">
        <v>479</v>
      </c>
      <c t="s" r="B3" s="4">
        <v>427</v>
      </c>
    </row>
    <row spans="1:2" r="4">
      <c t="s" r="A4" s="4">
        <v>466</v>
      </c>
      <c t="n" r="B4" s="7">
        <v>1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r="A1" s="1">
        <v>903</v>
      </c>
      <c t="s" r="B1" s="2">
        <v>1</v>
      </c>
    </row>
    <row spans="1:3" r="2">
      <c t="s" r="B2" s="2">
        <v>2</v>
      </c>
      <c t="s" r="C2" s="2">
        <v>29</v>
      </c>
    </row>
    <row spans="1:3" r="3">
      <c t="s" r="A3" s="3">
        <v>904</v>
      </c>
    </row>
    <row spans="1:3" r="4">
      <c t="s" r="A4" s="4">
        <v>905</v>
      </c>
      <c t="n" r="B4" s="7">
        <v>-2238524</v>
      </c>
      <c t="n" r="C4" s="7">
        <v>-460535</v>
      </c>
    </row>
    <row spans="1:3" r="5">
      <c t="s" r="A5" s="4">
        <v>112</v>
      </c>
      <c t="n" r="B5" s="6">
        <v>67830</v>
      </c>
      <c t="n" r="C5" s="6">
        <v>246533</v>
      </c>
    </row>
    <row spans="1:3" r="6">
      <c t="s" r="A6" s="4">
        <v>906</v>
      </c>
      <c t="n" r="B6" s="6">
        <v>16455</v>
      </c>
      <c t="n" r="C6" s="6">
        <v>141483</v>
      </c>
    </row>
    <row spans="1:3" r="7">
      <c t="s" r="A7" s="4">
        <v>907</v>
      </c>
      <c t="n" r="B7" s="6">
        <v>269697</v>
      </c>
      <c t="n" r="C7" s="7">
        <v>2557</v>
      </c>
    </row>
    <row spans="1:3" r="8">
      <c t="s" r="A8" s="4">
        <v>908</v>
      </c>
      <c t="n" r="B8" s="6">
        <v>172083</v>
      </c>
    </row>
    <row spans="1:3" r="9">
      <c t="s" r="A9" s="4">
        <v>909</v>
      </c>
      <c t="n" r="B9" s="6">
        <v>2722</v>
      </c>
      <c t="s" r="C9" s="4">
        <v>34</v>
      </c>
    </row>
    <row spans="1:3" r="10">
      <c t="s" r="A10" s="4">
        <v>910</v>
      </c>
      <c t="n" r="B10" s="6">
        <v>472753</v>
      </c>
      <c t="s" r="C10" s="4">
        <v>34</v>
      </c>
    </row>
    <row spans="1:3" r="11">
      <c t="s" r="A11" s="4">
        <v>911</v>
      </c>
      <c t="n" r="B11" s="6">
        <v>599583</v>
      </c>
      <c t="s" r="C11" s="4">
        <v>34</v>
      </c>
    </row>
    <row spans="1:3" r="12">
      <c t="s" r="A12" s="4">
        <v>912</v>
      </c>
      <c t="n" r="B12" s="6">
        <v>3384</v>
      </c>
      <c t="s" r="C12" s="4">
        <v>34</v>
      </c>
    </row>
    <row spans="1:3" r="13">
      <c t="s" r="A13" s="4">
        <v>913</v>
      </c>
      <c t="n" r="B13" s="7">
        <v>640974</v>
      </c>
      <c t="n" r="C13" s="7">
        <v>69962</v>
      </c>
    </row>
    <row spans="1:3" r="14">
      <c t="s" r="A14" s="4">
        <v>914</v>
      </c>
      <c t="s" r="B14" s="4">
        <v>34</v>
      </c>
      <c t="s" r="C14" s="4">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915</v>
      </c>
      <c t="s" r="B1" s="2">
        <v>2</v>
      </c>
      <c t="s" r="C1" s="2">
        <v>29</v>
      </c>
    </row>
    <row spans="1:3" r="2">
      <c t="s" r="A2" s="3">
        <v>916</v>
      </c>
    </row>
    <row spans="1:3" r="3">
      <c t="s" r="A3" s="4">
        <v>917</v>
      </c>
      <c t="n" r="B3" s="7">
        <v>-1513895</v>
      </c>
      <c t="n" r="C3" s="7">
        <v>-876534</v>
      </c>
    </row>
    <row spans="1:3" r="4">
      <c t="s" r="A4" s="4">
        <v>918</v>
      </c>
      <c t="n" r="B4" s="6">
        <v>5600</v>
      </c>
      <c t="s" r="C4" s="4">
        <v>34</v>
      </c>
    </row>
    <row spans="1:3" r="5">
      <c t="s" r="A5" s="4">
        <v>919</v>
      </c>
      <c t="n" r="B5" s="7">
        <v>1508295</v>
      </c>
      <c t="n" r="C5" s="7">
        <v>876534</v>
      </c>
    </row>
    <row spans="1:3" r="6">
      <c t="s" r="A6" s="4">
        <v>920</v>
      </c>
      <c t="s" r="B6" s="4">
        <v>34</v>
      </c>
      <c t="s" r="C6" s="4">
        <v>3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21"/>
  </cols>
  <sheetData>
    <row spans="1:2" r="1">
      <c t="s" r="A1" s="1">
        <v>921</v>
      </c>
      <c t="s" r="B1" s="2">
        <v>1</v>
      </c>
    </row>
    <row spans="1:2" r="2">
      <c t="s" r="B2" s="2">
        <v>397</v>
      </c>
    </row>
    <row spans="1:2" r="3">
      <c t="s" r="A3" s="3">
        <v>922</v>
      </c>
    </row>
    <row spans="1:2" r="4">
      <c t="s" r="A4" s="4">
        <v>923</v>
      </c>
      <c t="s" r="B4" s="4">
        <v>924</v>
      </c>
    </row>
    <row spans="1:2" r="5">
      <c t="s" r="A5" s="4">
        <v>925</v>
      </c>
      <c t="n" r="B5" s="7">
        <v>43253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AH15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2"/>
    <col customWidth="1" max="5" min="5" width="31"/>
    <col customWidth="1" max="6" min="6" width="31"/>
    <col customWidth="1" max="7" min="7" width="31"/>
    <col customWidth="1" max="8" min="8" width="24"/>
    <col customWidth="1" max="9" min="9" width="27"/>
    <col customWidth="1" max="10" min="10" width="80"/>
    <col customWidth="1" max="11" min="11" width="31"/>
    <col customWidth="1" max="12" min="12" width="31"/>
    <col customWidth="1" max="13" min="13" width="31"/>
    <col customWidth="1" max="14" min="14" width="31"/>
    <col customWidth="1" max="15" min="15" width="80"/>
    <col customWidth="1" max="16" min="16" width="80"/>
    <col customWidth="1" max="17" min="17" width="31"/>
    <col customWidth="1" max="18" min="18" width="31"/>
    <col customWidth="1" max="19" min="19" width="21"/>
    <col customWidth="1" max="20" min="20" width="80"/>
    <col customWidth="1" max="21" min="21" width="80"/>
    <col customWidth="1" max="22" min="22" width="31"/>
    <col customWidth="1" max="23" min="23" width="21"/>
    <col customWidth="1" max="24" min="24" width="31"/>
    <col customWidth="1" max="25" min="25" width="21"/>
    <col customWidth="1" max="26" min="26" width="31"/>
    <col customWidth="1" max="27" min="27" width="20"/>
    <col customWidth="1" max="28" min="28" width="80"/>
    <col customWidth="1" max="29" min="29" width="14"/>
    <col customWidth="1" max="30" min="30" width="14"/>
    <col customWidth="1" max="31" min="31" width="21"/>
    <col customWidth="1" max="32" min="32" width="21"/>
    <col customWidth="1" max="33" min="33" width="21"/>
    <col customWidth="1" max="34" min="34" width="15"/>
  </cols>
  <sheetData>
    <row spans="1:34" r="1">
      <c t="s" r="A1" s="1">
        <v>926</v>
      </c>
      <c t="s" r="B1" s="2">
        <v>927</v>
      </c>
      <c t="s" r="C1" s="2">
        <v>928</v>
      </c>
      <c t="s" r="D1" s="2">
        <v>929</v>
      </c>
      <c t="s" r="E1" s="2">
        <v>930</v>
      </c>
      <c t="s" r="F1" s="2">
        <v>931</v>
      </c>
      <c t="s" r="G1" s="2">
        <v>932</v>
      </c>
      <c t="s" r="H1" s="2">
        <v>393</v>
      </c>
      <c t="s" r="I1" s="2">
        <v>933</v>
      </c>
      <c t="s" r="J1" s="2">
        <v>934</v>
      </c>
      <c t="s" r="K1" s="2">
        <v>935</v>
      </c>
      <c t="s" r="L1" s="2">
        <v>936</v>
      </c>
      <c t="s" r="M1" s="2">
        <v>937</v>
      </c>
      <c t="s" r="N1" s="2">
        <v>938</v>
      </c>
      <c t="s" r="O1" s="2">
        <v>939</v>
      </c>
      <c t="s" r="P1" s="2">
        <v>940</v>
      </c>
      <c t="s" r="Q1" s="2">
        <v>941</v>
      </c>
      <c t="s" r="R1" s="2">
        <v>942</v>
      </c>
      <c t="s" r="S1" s="2">
        <v>943</v>
      </c>
      <c t="s" r="T1" s="2">
        <v>944</v>
      </c>
      <c t="s" r="U1" s="2">
        <v>945</v>
      </c>
      <c t="s" r="V1" s="2">
        <v>946</v>
      </c>
      <c t="s" r="W1" s="2">
        <v>947</v>
      </c>
      <c t="s" r="X1" s="2">
        <v>948</v>
      </c>
      <c t="s" r="Y1" s="2">
        <v>949</v>
      </c>
      <c t="s" r="Z1" s="2">
        <v>950</v>
      </c>
      <c t="s" r="AA1" s="2">
        <v>396</v>
      </c>
      <c t="s" r="AB1" s="2">
        <v>951</v>
      </c>
      <c t="s" r="AC1" s="2">
        <v>952</v>
      </c>
      <c t="s" r="AD1" s="2">
        <v>953</v>
      </c>
      <c t="s" r="AE1" s="2">
        <v>954</v>
      </c>
      <c t="s" r="AF1" s="2">
        <v>955</v>
      </c>
      <c t="s" r="AG1" s="2">
        <v>398</v>
      </c>
      <c t="s" r="AH1" s="2">
        <v>399</v>
      </c>
    </row>
    <row spans="1:34" r="2">
      <c t="s" r="A2" s="3">
        <v>893</v>
      </c>
    </row>
    <row spans="1:34" r="3">
      <c t="s" r="A3" s="4">
        <v>821</v>
      </c>
      <c t="n" r="AB3" s="6">
        <v>500000</v>
      </c>
    </row>
    <row spans="1:34" r="4">
      <c t="s" r="A4" s="4">
        <v>401</v>
      </c>
      <c t="n" r="AA4" s="6">
        <v>1831</v>
      </c>
    </row>
    <row spans="1:34" r="5">
      <c t="s" r="A5" s="4">
        <v>956</v>
      </c>
      <c t="n" r="Z5" s="8">
        <v>0.046</v>
      </c>
      <c t="n" r="AB5" s="8">
        <v>0.046</v>
      </c>
    </row>
    <row spans="1:34" r="6">
      <c t="s" r="A6" s="4">
        <v>894</v>
      </c>
      <c t="n" r="Z6" s="7">
        <v>651556</v>
      </c>
      <c t="n" r="AB6" s="7">
        <v>651556</v>
      </c>
      <c t="n" r="AG6" s="7">
        <v>195320</v>
      </c>
    </row>
    <row spans="1:34" r="7">
      <c t="s" r="A7" s="4">
        <v>957</v>
      </c>
      <c t="s" r="Z7" s="4">
        <v>958</v>
      </c>
    </row>
    <row spans="1:34" r="8">
      <c t="s" r="A8" s="4">
        <v>406</v>
      </c>
      <c t="n" r="Z8" s="7">
        <v>4979902</v>
      </c>
      <c t="n" r="AB8" s="7">
        <v>4979902</v>
      </c>
      <c t="s" r="AG8" s="4">
        <v>34</v>
      </c>
    </row>
    <row spans="1:34" r="9">
      <c t="s" r="A9" s="4">
        <v>411</v>
      </c>
    </row>
    <row spans="1:34" r="10">
      <c t="s" r="A10" s="3">
        <v>893</v>
      </c>
    </row>
    <row spans="1:34" r="11">
      <c t="s" r="A11" s="4">
        <v>412</v>
      </c>
      <c t="n" r="AH11" s="6">
        <v>1560</v>
      </c>
    </row>
    <row spans="1:34" r="12">
      <c t="s" r="A12" s="4">
        <v>417</v>
      </c>
      <c t="s" r="AB12" s="4">
        <v>418</v>
      </c>
    </row>
    <row spans="1:34" r="13">
      <c t="s" r="A13" s="4">
        <v>959</v>
      </c>
      <c t="n" r="AB13" s="7">
        <v>10000000</v>
      </c>
    </row>
    <row spans="1:34" r="14">
      <c t="s" r="A14" s="4">
        <v>960</v>
      </c>
    </row>
    <row spans="1:34" r="15">
      <c t="s" r="A15" s="3">
        <v>893</v>
      </c>
    </row>
    <row spans="1:34" r="16">
      <c t="s" r="A16" s="4">
        <v>570</v>
      </c>
      <c t="s" r="AB16" s="4">
        <v>961</v>
      </c>
    </row>
    <row spans="1:34" r="17">
      <c t="s" r="A17" s="4">
        <v>962</v>
      </c>
      <c t="s" r="Z17" s="4">
        <v>554</v>
      </c>
      <c t="s" r="AB17" s="4">
        <v>554</v>
      </c>
    </row>
    <row spans="1:34" r="18">
      <c t="s" r="A18" s="4">
        <v>963</v>
      </c>
      <c t="n" r="AB18" s="6">
        <v>10</v>
      </c>
    </row>
    <row spans="1:34" r="19">
      <c t="s" r="A19" s="4">
        <v>894</v>
      </c>
      <c t="n" r="Z19" s="9">
        <v>696128.73</v>
      </c>
      <c t="n" r="AB19" s="9">
        <v>696128.73</v>
      </c>
    </row>
    <row spans="1:34" r="20">
      <c t="s" r="A20" s="4">
        <v>964</v>
      </c>
      <c t="s" r="AB20" s="4">
        <v>455</v>
      </c>
    </row>
    <row spans="1:34" r="21">
      <c t="s" r="A21" s="4">
        <v>957</v>
      </c>
      <c t="s" r="AB21" s="4">
        <v>965</v>
      </c>
    </row>
    <row spans="1:34" r="22">
      <c t="s" r="A22" s="4">
        <v>408</v>
      </c>
    </row>
    <row spans="1:34" r="23">
      <c t="s" r="A23" s="3">
        <v>893</v>
      </c>
    </row>
    <row spans="1:34" r="24">
      <c t="s" r="A24" s="4">
        <v>966</v>
      </c>
      <c t="n" r="AE24" s="7">
        <v>879000</v>
      </c>
    </row>
    <row spans="1:34" r="25">
      <c t="s" r="A25" s="4">
        <v>894</v>
      </c>
      <c t="n" r="Y25" s="7">
        <v>140000</v>
      </c>
    </row>
    <row spans="1:34" r="26">
      <c t="s" r="A26" s="4">
        <v>409</v>
      </c>
      <c t="n" r="H26" s="6">
        <v>16000</v>
      </c>
    </row>
    <row spans="1:34" r="27">
      <c t="s" r="A27" s="4">
        <v>967</v>
      </c>
      <c t="s" r="P27" s="4">
        <v>569</v>
      </c>
      <c t="s" r="AE27" s="4">
        <v>968</v>
      </c>
    </row>
    <row spans="1:34" r="28">
      <c t="s" r="A28" s="4">
        <v>712</v>
      </c>
      <c t="s" r="P28" s="4">
        <v>969</v>
      </c>
    </row>
    <row spans="1:34" r="29">
      <c t="s" r="A29" s="4">
        <v>970</v>
      </c>
      <c t="s" r="H29" s="4">
        <v>971</v>
      </c>
    </row>
    <row spans="1:34" r="30">
      <c t="s" r="A30" s="4">
        <v>959</v>
      </c>
      <c t="n" r="H30" s="7">
        <v>4000</v>
      </c>
    </row>
    <row spans="1:34" r="31">
      <c t="s" r="A31" s="4">
        <v>972</v>
      </c>
    </row>
    <row spans="1:34" r="32">
      <c t="s" r="A32" s="3">
        <v>893</v>
      </c>
    </row>
    <row spans="1:34" r="33">
      <c t="s" r="A33" s="4">
        <v>409</v>
      </c>
      <c t="n" r="H33" s="6">
        <v>12000</v>
      </c>
    </row>
    <row spans="1:34" r="34">
      <c t="s" r="A34" s="4">
        <v>973</v>
      </c>
    </row>
    <row spans="1:34" r="35">
      <c t="s" r="A35" s="3">
        <v>893</v>
      </c>
    </row>
    <row spans="1:34" r="36">
      <c t="s" r="A36" s="4">
        <v>409</v>
      </c>
      <c t="n" r="H36" s="6">
        <v>4000</v>
      </c>
    </row>
    <row spans="1:34" r="37">
      <c t="s" r="A37" s="4">
        <v>974</v>
      </c>
    </row>
    <row spans="1:34" r="38">
      <c t="s" r="A38" s="3">
        <v>893</v>
      </c>
    </row>
    <row spans="1:34" r="39">
      <c t="s" r="A39" s="4">
        <v>417</v>
      </c>
      <c t="s" r="T39" s="4">
        <v>422</v>
      </c>
    </row>
    <row spans="1:34" r="40">
      <c t="s" r="A40" s="4">
        <v>426</v>
      </c>
      <c t="s" r="T40" s="4">
        <v>427</v>
      </c>
    </row>
    <row spans="1:34" r="41">
      <c t="s" r="A41" s="4">
        <v>429</v>
      </c>
      <c t="n" r="T41" s="6">
        <v>95</v>
      </c>
    </row>
    <row spans="1:34" r="42">
      <c t="s" r="A42" s="4">
        <v>430</v>
      </c>
      <c t="n" r="T42" s="6">
        <v>100</v>
      </c>
    </row>
    <row spans="1:34" r="43">
      <c t="s" r="A43" s="4">
        <v>431</v>
      </c>
      <c t="n" r="T43" s="6">
        <v>150</v>
      </c>
    </row>
    <row spans="1:34" r="44">
      <c t="s" r="A44" s="4">
        <v>432</v>
      </c>
      <c t="n" r="T44" s="6">
        <v>200</v>
      </c>
    </row>
    <row spans="1:34" r="45">
      <c t="s" r="A45" s="4">
        <v>433</v>
      </c>
      <c t="n" r="T45" s="6">
        <v>250</v>
      </c>
    </row>
    <row spans="1:34" r="46">
      <c t="s" r="A46" s="4">
        <v>434</v>
      </c>
      <c t="n" r="T46" s="7">
        <v>2000000</v>
      </c>
    </row>
    <row spans="1:34" r="47">
      <c t="s" r="A47" s="4">
        <v>435</v>
      </c>
      <c t="s" r="T47" s="4">
        <v>362</v>
      </c>
    </row>
    <row spans="1:34" r="48">
      <c t="s" r="A48" s="4">
        <v>428</v>
      </c>
      <c t="n" r="T48" s="6">
        <v>250</v>
      </c>
    </row>
    <row spans="1:34" r="49">
      <c t="s" r="A49" s="4">
        <v>423</v>
      </c>
      <c t="s" r="T49" s="4">
        <v>424</v>
      </c>
    </row>
    <row spans="1:34" r="50">
      <c t="s" r="A50" s="4">
        <v>425</v>
      </c>
      <c t="s" r="T50" s="4">
        <v>360</v>
      </c>
    </row>
    <row spans="1:34" r="51">
      <c t="s" r="A51" s="4">
        <v>975</v>
      </c>
    </row>
    <row spans="1:34" r="52">
      <c t="s" r="A52" s="3">
        <v>893</v>
      </c>
    </row>
    <row spans="1:34" r="53">
      <c t="s" r="A53" s="4">
        <v>412</v>
      </c>
      <c t="n" r="T53" s="6">
        <v>51</v>
      </c>
    </row>
    <row spans="1:34" r="54">
      <c t="s" r="A54" s="4">
        <v>406</v>
      </c>
      <c t="n" r="T54" s="7">
        <v>51000</v>
      </c>
    </row>
    <row spans="1:34" r="55">
      <c t="s" r="A55" s="4">
        <v>437</v>
      </c>
      <c t="n" r="T55" s="7">
        <v>10000000</v>
      </c>
    </row>
    <row spans="1:34" r="56">
      <c t="s" r="A56" s="4">
        <v>976</v>
      </c>
    </row>
    <row spans="1:34" r="57">
      <c t="s" r="A57" s="3">
        <v>893</v>
      </c>
    </row>
    <row spans="1:34" r="58">
      <c t="s" r="A58" s="4">
        <v>412</v>
      </c>
      <c t="n" r="T58" s="6">
        <v>1560</v>
      </c>
    </row>
    <row spans="1:34" r="59">
      <c t="s" r="A59" s="4">
        <v>406</v>
      </c>
      <c t="n" r="T59" s="7">
        <v>555555</v>
      </c>
    </row>
    <row spans="1:34" r="60">
      <c t="s" r="A60" s="4">
        <v>437</v>
      </c>
      <c t="n" r="T60" s="6">
        <v>90000000</v>
      </c>
    </row>
    <row spans="1:34" r="61">
      <c t="s" r="A61" s="4">
        <v>977</v>
      </c>
    </row>
    <row spans="1:34" r="62">
      <c t="s" r="A62" s="3">
        <v>893</v>
      </c>
    </row>
    <row spans="1:34" r="63">
      <c t="s" r="A63" s="4">
        <v>978</v>
      </c>
      <c t="n" r="R63" s="7">
        <v>4700</v>
      </c>
    </row>
    <row spans="1:34" r="64">
      <c t="s" r="A64" s="4">
        <v>979</v>
      </c>
      <c t="n" r="R64" s="13">
        <v>0.00048</v>
      </c>
    </row>
    <row spans="1:34" r="65">
      <c t="s" r="A65" s="4">
        <v>980</v>
      </c>
    </row>
    <row spans="1:34" r="66">
      <c t="s" r="A66" s="3">
        <v>893</v>
      </c>
    </row>
    <row spans="1:34" r="67">
      <c t="s" r="A67" s="4">
        <v>978</v>
      </c>
      <c t="n" r="B67" s="9">
        <v>2649.19</v>
      </c>
      <c t="n" r="G67" s="9">
        <v>2117.72</v>
      </c>
      <c t="n" r="K67" s="9">
        <v>3869.06</v>
      </c>
      <c t="n" r="M67" s="9">
        <v>4266.89</v>
      </c>
      <c t="n" r="Q67" s="7">
        <v>3168</v>
      </c>
    </row>
    <row spans="1:34" r="68">
      <c t="s" r="A68" s="4">
        <v>979</v>
      </c>
      <c t="n" r="B68" s="13">
        <v>6e-05</v>
      </c>
      <c t="n" r="G68" s="13">
        <v>6e-05</v>
      </c>
      <c t="n" r="K68" s="13">
        <v>0.00018</v>
      </c>
      <c t="n" r="M68" s="13">
        <v>0.00022</v>
      </c>
      <c t="n" r="Q68" s="13">
        <v>0.0004</v>
      </c>
    </row>
    <row spans="1:34" r="69">
      <c t="s" r="A69" s="4">
        <v>570</v>
      </c>
      <c t="s" r="J69" s="4">
        <v>981</v>
      </c>
    </row>
    <row spans="1:34" r="70">
      <c t="s" r="A70" s="4">
        <v>962</v>
      </c>
      <c t="s" r="J70" s="4">
        <v>982</v>
      </c>
      <c t="s" r="AC70" s="4">
        <v>648</v>
      </c>
    </row>
    <row spans="1:34" r="71">
      <c t="s" r="A71" s="4">
        <v>983</v>
      </c>
      <c t="n" r="J71" s="7">
        <v>28000</v>
      </c>
    </row>
    <row spans="1:34" r="72">
      <c t="s" r="A72" s="4">
        <v>750</v>
      </c>
      <c t="n" r="J72" s="7">
        <v>3000</v>
      </c>
    </row>
    <row spans="1:34" r="73">
      <c t="s" r="A73" s="4">
        <v>967</v>
      </c>
      <c t="s" r="J73" s="4">
        <v>648</v>
      </c>
    </row>
    <row spans="1:34" r="74">
      <c t="s" r="A74" s="4">
        <v>712</v>
      </c>
      <c t="s" r="J74" s="4">
        <v>984</v>
      </c>
    </row>
    <row spans="1:34" r="75">
      <c t="s" r="A75" s="4">
        <v>985</v>
      </c>
    </row>
    <row spans="1:34" r="76">
      <c t="s" r="A76" s="3">
        <v>893</v>
      </c>
    </row>
    <row spans="1:34" r="77">
      <c t="s" r="A77" s="4">
        <v>978</v>
      </c>
      <c t="n" r="C77" s="9">
        <v>3991.88</v>
      </c>
      <c t="n" r="S77" s="7">
        <v>25000</v>
      </c>
    </row>
    <row spans="1:34" r="78">
      <c t="s" r="A78" s="4">
        <v>979</v>
      </c>
      <c t="n" r="C78" s="14">
        <v>8.899999999999999e-05</v>
      </c>
    </row>
    <row spans="1:34" r="79">
      <c t="s" r="A79" s="4">
        <v>966</v>
      </c>
      <c t="n" r="P79" s="7">
        <v>275000</v>
      </c>
    </row>
    <row spans="1:34" r="80">
      <c t="s" r="A80" s="4">
        <v>570</v>
      </c>
      <c t="s" r="P80" s="4">
        <v>986</v>
      </c>
    </row>
    <row spans="1:34" r="81">
      <c t="s" r="A81" s="4">
        <v>962</v>
      </c>
      <c t="s" r="P81" s="4">
        <v>569</v>
      </c>
      <c t="s" r="S81" s="4">
        <v>554</v>
      </c>
      <c t="s" r="U81" s="4">
        <v>982</v>
      </c>
      <c t="s" r="AD81" s="4">
        <v>554</v>
      </c>
    </row>
    <row spans="1:34" r="82">
      <c t="s" r="A82" s="4">
        <v>987</v>
      </c>
      <c t="s" r="P82" s="4">
        <v>988</v>
      </c>
    </row>
    <row spans="1:34" r="83">
      <c t="s" r="A83" s="4">
        <v>963</v>
      </c>
      <c t="n" r="P83" s="6">
        <v>20</v>
      </c>
    </row>
    <row spans="1:34" r="84">
      <c t="s" r="A84" s="4">
        <v>821</v>
      </c>
      <c t="n" r="P84" s="6">
        <v>500000</v>
      </c>
    </row>
    <row spans="1:34" r="85">
      <c t="s" r="A85" s="4">
        <v>822</v>
      </c>
      <c t="n" r="P85" s="8">
        <v>0.015</v>
      </c>
    </row>
    <row spans="1:34" r="86">
      <c t="s" r="A86" s="4">
        <v>989</v>
      </c>
      <c t="s" r="P86" s="4">
        <v>586</v>
      </c>
    </row>
    <row spans="1:34" r="87">
      <c t="s" r="A87" s="4">
        <v>990</v>
      </c>
      <c t="s" r="P87" s="4">
        <v>352</v>
      </c>
    </row>
    <row spans="1:34" r="88">
      <c t="s" r="A88" s="4">
        <v>983</v>
      </c>
      <c t="n" r="U88" s="7">
        <v>28125</v>
      </c>
    </row>
    <row spans="1:34" r="89">
      <c t="s" r="A89" s="4">
        <v>750</v>
      </c>
      <c t="n" r="U89" s="7">
        <v>3125</v>
      </c>
    </row>
    <row spans="1:34" r="90">
      <c t="s" r="A90" s="4">
        <v>967</v>
      </c>
      <c t="s" r="U90" s="4">
        <v>554</v>
      </c>
    </row>
    <row spans="1:34" r="91">
      <c t="s" r="A91" s="4">
        <v>712</v>
      </c>
      <c t="s" r="U91" s="4">
        <v>991</v>
      </c>
    </row>
    <row spans="1:34" r="92">
      <c t="s" r="A92" s="4">
        <v>992</v>
      </c>
      <c t="s" r="U92" s="4">
        <v>993</v>
      </c>
    </row>
    <row spans="1:34" r="93">
      <c t="s" r="A93" s="4">
        <v>994</v>
      </c>
      <c t="n" r="U93" s="6">
        <v>6250</v>
      </c>
    </row>
    <row spans="1:34" r="94">
      <c t="s" r="A94" s="4">
        <v>995</v>
      </c>
    </row>
    <row spans="1:34" r="95">
      <c t="s" r="A95" s="3">
        <v>893</v>
      </c>
    </row>
    <row spans="1:34" r="96">
      <c t="s" r="A96" s="4">
        <v>978</v>
      </c>
      <c t="n" r="D96" s="7">
        <v>25000</v>
      </c>
      <c t="n" r="E96" s="9">
        <v>2014.66</v>
      </c>
      <c t="n" r="M96" s="9">
        <v>3872.73</v>
      </c>
      <c t="n" r="O96" s="7">
        <v>35100</v>
      </c>
    </row>
    <row spans="1:34" r="97">
      <c t="s" r="A97" s="4">
        <v>979</v>
      </c>
      <c t="n" r="E97" s="14">
        <v>6.1e-05</v>
      </c>
      <c t="n" r="M97" s="13">
        <v>0.00024</v>
      </c>
    </row>
    <row spans="1:34" r="98">
      <c t="s" r="A98" s="4">
        <v>570</v>
      </c>
      <c t="s" r="D98" s="4">
        <v>996</v>
      </c>
      <c t="s" r="O98" s="4">
        <v>997</v>
      </c>
    </row>
    <row spans="1:34" r="99">
      <c t="s" r="A99" s="4">
        <v>962</v>
      </c>
      <c t="s" r="D99" s="4">
        <v>554</v>
      </c>
      <c t="s" r="O99" s="4">
        <v>554</v>
      </c>
    </row>
    <row spans="1:34" r="100">
      <c t="s" r="A100" s="4">
        <v>987</v>
      </c>
      <c t="s" r="O100" s="4">
        <v>998</v>
      </c>
    </row>
    <row spans="1:34" r="101">
      <c t="s" r="A101" s="4">
        <v>963</v>
      </c>
      <c t="n" r="D101" s="6">
        <v>20</v>
      </c>
      <c t="n" r="O101" s="6">
        <v>20</v>
      </c>
    </row>
    <row spans="1:34" r="102">
      <c t="s" r="A102" s="4">
        <v>999</v>
      </c>
    </row>
    <row spans="1:34" r="103">
      <c t="s" r="A103" s="3">
        <v>893</v>
      </c>
    </row>
    <row spans="1:34" r="104">
      <c t="s" r="A104" s="4">
        <v>978</v>
      </c>
      <c t="n" r="O104" s="7">
        <v>65000</v>
      </c>
    </row>
    <row spans="1:34" r="105">
      <c t="s" r="A105" s="4">
        <v>570</v>
      </c>
      <c t="s" r="O105" s="4">
        <v>1000</v>
      </c>
    </row>
    <row spans="1:34" r="106">
      <c t="s" r="A106" s="4">
        <v>962</v>
      </c>
      <c t="s" r="O106" s="4">
        <v>968</v>
      </c>
    </row>
    <row spans="1:34" r="107">
      <c t="s" r="A107" s="4">
        <v>987</v>
      </c>
      <c t="s" r="O107" s="4">
        <v>1001</v>
      </c>
    </row>
    <row spans="1:34" r="108">
      <c t="s" r="A108" s="4">
        <v>963</v>
      </c>
      <c t="n" r="O108" s="6">
        <v>20</v>
      </c>
    </row>
    <row spans="1:34" r="109">
      <c t="s" r="A109" s="4">
        <v>821</v>
      </c>
      <c t="n" r="O109" s="6">
        <v>81250000</v>
      </c>
    </row>
    <row spans="1:34" r="110">
      <c t="s" r="A110" s="4">
        <v>822</v>
      </c>
      <c t="n" r="O110" s="11">
        <v>0.0008</v>
      </c>
    </row>
    <row spans="1:34" r="111">
      <c t="s" r="A111" s="4">
        <v>990</v>
      </c>
      <c t="s" r="O111" s="4">
        <v>362</v>
      </c>
    </row>
    <row spans="1:34" r="112">
      <c t="s" r="A112" s="4">
        <v>1002</v>
      </c>
    </row>
    <row spans="1:34" r="113">
      <c t="s" r="A113" s="3">
        <v>893</v>
      </c>
    </row>
    <row spans="1:34" r="114">
      <c t="s" r="A114" s="4">
        <v>978</v>
      </c>
      <c t="n" r="F114" s="9">
        <v>1147.55</v>
      </c>
      <c t="n" r="N114" s="7">
        <v>3945</v>
      </c>
      <c t="n" r="U114" s="9">
        <v>3148.92</v>
      </c>
    </row>
    <row spans="1:34" r="115">
      <c t="s" r="A115" s="4">
        <v>979</v>
      </c>
      <c t="n" r="F115" s="13">
        <v>6e-05</v>
      </c>
      <c t="n" r="N115" s="13">
        <v>0.0003</v>
      </c>
      <c t="n" r="U115" s="13">
        <v>0.00012</v>
      </c>
    </row>
    <row spans="1:34" r="116">
      <c t="s" r="A116" s="4">
        <v>1003</v>
      </c>
    </row>
    <row spans="1:34" r="117">
      <c t="s" r="A117" s="3">
        <v>893</v>
      </c>
    </row>
    <row spans="1:34" r="118">
      <c t="s" r="A118" s="4">
        <v>978</v>
      </c>
      <c t="n" r="E118" s="7">
        <v>1430</v>
      </c>
      <c t="n" r="L118" s="7">
        <v>2365</v>
      </c>
      <c t="n" r="V118" s="7">
        <v>2858</v>
      </c>
    </row>
    <row spans="1:34" r="119">
      <c t="s" r="A119" s="4">
        <v>979</v>
      </c>
      <c t="n" r="E119" s="13">
        <v>6e-05</v>
      </c>
      <c t="n" r="L119" s="13">
        <v>0.00011</v>
      </c>
      <c t="n" r="V119" s="13">
        <v>0.00011</v>
      </c>
    </row>
    <row spans="1:34" r="120">
      <c t="s" r="A120" s="4">
        <v>1004</v>
      </c>
    </row>
    <row spans="1:34" r="121">
      <c t="s" r="A121" s="3">
        <v>893</v>
      </c>
    </row>
    <row spans="1:34" r="122">
      <c t="s" r="A122" s="4">
        <v>978</v>
      </c>
      <c t="n" r="L122" s="7">
        <v>4675</v>
      </c>
      <c t="n" r="T122" s="7">
        <v>6240</v>
      </c>
      <c t="n" r="V122" s="7">
        <v>6240</v>
      </c>
      <c t="n" r="X122" s="7">
        <v>5255</v>
      </c>
    </row>
    <row spans="1:34" r="123">
      <c t="s" r="A123" s="4">
        <v>979</v>
      </c>
      <c t="n" r="L123" s="13">
        <v>0.00012</v>
      </c>
      <c t="n" r="T123" s="13">
        <v>0.00012</v>
      </c>
      <c t="n" r="V123" s="13">
        <v>0.00012</v>
      </c>
      <c t="n" r="X123" s="13">
        <v>0.00012</v>
      </c>
    </row>
    <row spans="1:34" r="124">
      <c t="s" r="A124" s="4">
        <v>1005</v>
      </c>
    </row>
    <row spans="1:34" r="125">
      <c t="s" r="A125" s="3">
        <v>893</v>
      </c>
    </row>
    <row spans="1:34" r="126">
      <c t="s" r="A126" s="4">
        <v>1006</v>
      </c>
      <c t="n" r="T126" s="7">
        <v>140000</v>
      </c>
      <c t="n" r="Y126" s="6">
        <v>136953</v>
      </c>
    </row>
    <row spans="1:34" r="127">
      <c t="s" r="A127" s="4">
        <v>894</v>
      </c>
      <c t="n" r="Y127" s="7">
        <v>140000</v>
      </c>
    </row>
    <row spans="1:34" r="128">
      <c t="s" r="A128" s="4">
        <v>1007</v>
      </c>
    </row>
    <row spans="1:34" r="129">
      <c t="s" r="A129" s="3">
        <v>893</v>
      </c>
    </row>
    <row spans="1:34" r="130">
      <c t="s" r="A130" s="4">
        <v>1006</v>
      </c>
      <c t="n" r="T130" s="6">
        <v>15000</v>
      </c>
    </row>
    <row spans="1:34" r="131">
      <c t="s" r="A131" s="4">
        <v>1008</v>
      </c>
    </row>
    <row spans="1:34" r="132">
      <c t="s" r="A132" s="3">
        <v>893</v>
      </c>
    </row>
    <row spans="1:34" r="133">
      <c t="s" r="A133" s="4">
        <v>1006</v>
      </c>
      <c t="n" r="T133" s="6">
        <v>25000</v>
      </c>
    </row>
    <row spans="1:34" r="134">
      <c t="s" r="A134" s="4">
        <v>1009</v>
      </c>
    </row>
    <row spans="1:34" r="135">
      <c t="s" r="A135" s="3">
        <v>893</v>
      </c>
    </row>
    <row spans="1:34" r="136">
      <c t="s" r="A136" s="4">
        <v>1006</v>
      </c>
      <c t="n" r="T136" s="6">
        <v>25000</v>
      </c>
    </row>
    <row spans="1:34" r="137">
      <c t="s" r="A137" s="4">
        <v>1010</v>
      </c>
    </row>
    <row spans="1:34" r="138">
      <c t="s" r="A138" s="3">
        <v>893</v>
      </c>
    </row>
    <row spans="1:34" r="139">
      <c t="s" r="A139" s="4">
        <v>1006</v>
      </c>
      <c t="n" r="T139" s="6">
        <v>25000</v>
      </c>
    </row>
    <row spans="1:34" r="140">
      <c t="s" r="A140" s="4">
        <v>1011</v>
      </c>
    </row>
    <row spans="1:34" r="141">
      <c t="s" r="A141" s="3">
        <v>893</v>
      </c>
    </row>
    <row spans="1:34" r="142">
      <c t="s" r="A142" s="4">
        <v>1006</v>
      </c>
      <c t="n" r="T142" s="7">
        <v>25000</v>
      </c>
    </row>
    <row spans="1:34" r="143">
      <c t="s" r="A143" s="4">
        <v>1012</v>
      </c>
    </row>
    <row spans="1:34" r="144">
      <c t="s" r="A144" s="3">
        <v>893</v>
      </c>
    </row>
    <row spans="1:34" r="145">
      <c t="s" r="A145" s="4">
        <v>989</v>
      </c>
      <c t="s" r="W145" s="4">
        <v>1013</v>
      </c>
    </row>
    <row spans="1:34" r="146">
      <c t="s" r="A146" s="4">
        <v>1014</v>
      </c>
      <c t="n" r="W146" s="9">
        <v>10516.6</v>
      </c>
      <c t="n" r="AF146" s="9">
        <v>10516.6</v>
      </c>
    </row>
    <row spans="1:34" r="147">
      <c t="s" r="A147" s="4">
        <v>1015</v>
      </c>
      <c t="n" r="W147" s="7">
        <v>23689</v>
      </c>
      <c t="n" r="AF147" s="7">
        <v>23689</v>
      </c>
    </row>
    <row spans="1:34" r="148">
      <c t="s" r="A148" s="4">
        <v>1016</v>
      </c>
    </row>
    <row spans="1:34" r="149">
      <c t="s" r="A149" s="3">
        <v>893</v>
      </c>
    </row>
    <row spans="1:34" r="150">
      <c t="s" r="A150" s="4">
        <v>978</v>
      </c>
      <c t="n" r="F150" s="7">
        <v>3300</v>
      </c>
    </row>
    <row spans="1:34" r="151">
      <c t="s" r="A151" s="4">
        <v>979</v>
      </c>
      <c t="n" r="F151" s="13">
        <v>6e-05</v>
      </c>
    </row>
    <row spans="1:34" r="152">
      <c t="s" r="A152" s="4">
        <v>1017</v>
      </c>
    </row>
    <row spans="1:34" r="153">
      <c t="s" r="A153" s="3">
        <v>893</v>
      </c>
    </row>
    <row spans="1:34" r="154">
      <c t="s" r="A154" s="4">
        <v>1018</v>
      </c>
      <c t="n" r="I154" s="6">
        <v>35000000</v>
      </c>
    </row>
    <row spans="1:34" r="155">
      <c t="s" r="A155" s="4">
        <v>1019</v>
      </c>
      <c t="n" r="I155" s="7">
        <v>7000</v>
      </c>
    </row>
    <row spans="1:34" r="156">
      <c t="s" r="A156" s="4">
        <v>1020</v>
      </c>
    </row>
    <row spans="1:34" r="157">
      <c t="s" r="A157" s="3">
        <v>893</v>
      </c>
    </row>
    <row spans="1:34" r="158">
      <c t="s" r="A158" s="4">
        <v>1021</v>
      </c>
      <c t="n" r="I158" s="6">
        <v>7083333</v>
      </c>
    </row>
    <row spans="1:34" r="159">
      <c t="s" r="A159" s="4">
        <v>1022</v>
      </c>
      <c t="n" r="I159" s="7">
        <v>425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AA7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2"/>
    <col customWidth="1" max="5" min="5" width="31"/>
    <col customWidth="1" max="6" min="6" width="30"/>
    <col customWidth="1" max="7" min="7" width="31"/>
    <col customWidth="1" max="8" min="8" width="80"/>
    <col customWidth="1" max="9" min="9" width="31"/>
    <col customWidth="1" max="10" min="10" width="31"/>
    <col customWidth="1" max="11" min="11" width="20"/>
    <col customWidth="1" max="12" min="12" width="15"/>
    <col customWidth="1" max="13" min="13" width="31"/>
    <col customWidth="1" max="14" min="14" width="31"/>
    <col customWidth="1" max="15" min="15" width="31"/>
    <col customWidth="1" max="16" min="16" width="31"/>
    <col customWidth="1" max="17" min="17" width="32"/>
    <col customWidth="1" max="18" min="18" width="25"/>
    <col customWidth="1" max="19" min="19" width="31"/>
    <col customWidth="1" max="20" min="20" width="21"/>
    <col customWidth="1" max="21" min="21" width="31"/>
    <col customWidth="1" max="22" min="22" width="31"/>
    <col customWidth="1" max="23" min="23" width="20"/>
    <col customWidth="1" max="24" min="24" width="20"/>
    <col customWidth="1" max="25" min="25" width="80"/>
    <col customWidth="1" max="26" min="26" width="14"/>
    <col customWidth="1" max="27" min="27" width="14"/>
  </cols>
  <sheetData>
    <row spans="1:27" r="1">
      <c t="s" r="A1" s="1">
        <v>1023</v>
      </c>
      <c t="s" r="B1" s="2">
        <v>927</v>
      </c>
      <c t="s" r="C1" s="2">
        <v>928</v>
      </c>
      <c t="s" r="D1" s="2">
        <v>929</v>
      </c>
      <c t="s" r="E1" s="2">
        <v>1024</v>
      </c>
      <c t="s" r="F1" s="2">
        <v>1025</v>
      </c>
      <c t="s" r="G1" s="2">
        <v>930</v>
      </c>
      <c t="s" r="H1" s="2">
        <v>1026</v>
      </c>
      <c t="s" r="I1" s="2">
        <v>931</v>
      </c>
      <c t="s" r="J1" s="2">
        <v>932</v>
      </c>
      <c t="s" r="K1" s="2">
        <v>1027</v>
      </c>
      <c t="s" r="L1" s="2">
        <v>1028</v>
      </c>
      <c t="s" r="M1" s="2">
        <v>935</v>
      </c>
      <c t="s" r="N1" s="2">
        <v>936</v>
      </c>
      <c t="s" r="O1" s="2">
        <v>937</v>
      </c>
      <c t="s" r="P1" s="2">
        <v>938</v>
      </c>
      <c t="s" r="Q1" s="2">
        <v>1029</v>
      </c>
      <c t="s" r="R1" s="2">
        <v>1030</v>
      </c>
      <c t="s" r="S1" s="2">
        <v>941</v>
      </c>
      <c t="s" r="T1" s="2">
        <v>943</v>
      </c>
      <c t="s" r="U1" s="2">
        <v>1031</v>
      </c>
      <c t="s" r="V1" s="2">
        <v>946</v>
      </c>
      <c t="s" r="W1" s="2">
        <v>1032</v>
      </c>
      <c t="s" r="X1" s="2">
        <v>396</v>
      </c>
      <c t="s" r="Y1" s="2">
        <v>1033</v>
      </c>
      <c t="s" r="Z1" s="2">
        <v>952</v>
      </c>
      <c t="s" r="AA1" s="2">
        <v>953</v>
      </c>
    </row>
    <row spans="1:27" r="2">
      <c t="s" r="A2" s="3">
        <v>893</v>
      </c>
    </row>
    <row spans="1:27" r="3">
      <c t="s" r="A3" s="4">
        <v>1034</v>
      </c>
      <c t="n" r="W3" s="6">
        <v>166666667</v>
      </c>
    </row>
    <row spans="1:27" r="4">
      <c t="s" r="A4" s="4">
        <v>1035</v>
      </c>
      <c t="s" r="Y4" s="4">
        <v>708</v>
      </c>
    </row>
    <row spans="1:27" r="5">
      <c t="s" r="A5" s="4">
        <v>1036</v>
      </c>
      <c t="n" r="X5" s="6">
        <v>1831</v>
      </c>
    </row>
    <row spans="1:27" r="6">
      <c t="s" r="A6" s="4">
        <v>960</v>
      </c>
    </row>
    <row spans="1:27" r="7">
      <c t="s" r="A7" s="3">
        <v>893</v>
      </c>
    </row>
    <row spans="1:27" r="8">
      <c t="s" r="A8" s="4">
        <v>962</v>
      </c>
      <c t="s" r="Y8" s="4">
        <v>554</v>
      </c>
    </row>
    <row spans="1:27" r="9">
      <c t="s" r="A9" s="4">
        <v>1037</v>
      </c>
      <c t="n" r="Y9" s="6">
        <v>10</v>
      </c>
    </row>
    <row spans="1:27" r="10">
      <c t="s" r="A10" s="4">
        <v>1038</v>
      </c>
      <c t="s" r="Y10" s="4">
        <v>961</v>
      </c>
    </row>
    <row spans="1:27" r="11">
      <c t="s" r="A11" s="4">
        <v>408</v>
      </c>
    </row>
    <row spans="1:27" r="12">
      <c t="s" r="A12" s="3">
        <v>893</v>
      </c>
    </row>
    <row spans="1:27" r="13">
      <c t="s" r="A13" s="4">
        <v>1034</v>
      </c>
      <c t="n" r="K13" s="6">
        <v>166666667</v>
      </c>
    </row>
    <row spans="1:27" r="14">
      <c t="s" r="A14" s="4">
        <v>1035</v>
      </c>
      <c t="s" r="F14" s="4">
        <v>1039</v>
      </c>
    </row>
    <row spans="1:27" r="15">
      <c t="s" r="A15" s="4">
        <v>1040</v>
      </c>
      <c t="s" r="H15" s="4">
        <v>1041</v>
      </c>
    </row>
    <row spans="1:27" r="16">
      <c t="s" r="A16" s="4">
        <v>1042</v>
      </c>
      <c t="s" r="H16" s="4">
        <v>1043</v>
      </c>
    </row>
    <row spans="1:27" r="17">
      <c t="s" r="A17" s="4">
        <v>1044</v>
      </c>
    </row>
    <row spans="1:27" r="18">
      <c t="s" r="A18" s="3">
        <v>893</v>
      </c>
    </row>
    <row spans="1:27" r="19">
      <c t="s" r="A19" s="4">
        <v>1045</v>
      </c>
      <c t="n" r="F19" s="7">
        <v>1</v>
      </c>
    </row>
    <row spans="1:27" r="20">
      <c t="s" r="A20" s="4">
        <v>1046</v>
      </c>
    </row>
    <row spans="1:27" r="21">
      <c t="s" r="A21" s="3">
        <v>893</v>
      </c>
    </row>
    <row spans="1:27" r="22">
      <c t="s" r="A22" s="4">
        <v>1045</v>
      </c>
      <c t="n" r="F22" s="7">
        <v>400</v>
      </c>
    </row>
    <row spans="1:27" r="23">
      <c t="s" r="A23" s="4">
        <v>1047</v>
      </c>
    </row>
    <row spans="1:27" r="24">
      <c t="s" r="A24" s="3">
        <v>893</v>
      </c>
    </row>
    <row spans="1:27" r="25">
      <c t="s" r="A25" s="4">
        <v>843</v>
      </c>
      <c t="n" r="F25" s="6">
        <v>2500000</v>
      </c>
    </row>
    <row spans="1:27" r="26">
      <c t="s" r="A26" s="4">
        <v>1036</v>
      </c>
      <c t="n" r="F26" s="6">
        <v>2500000</v>
      </c>
    </row>
    <row spans="1:27" r="27">
      <c t="s" r="A27" s="4">
        <v>1048</v>
      </c>
      <c t="n" r="F27" s="6">
        <v>6250</v>
      </c>
    </row>
    <row spans="1:27" r="28">
      <c t="s" r="A28" s="4">
        <v>980</v>
      </c>
    </row>
    <row spans="1:27" r="29">
      <c t="s" r="A29" s="3">
        <v>893</v>
      </c>
    </row>
    <row spans="1:27" r="30">
      <c t="s" r="A30" s="4">
        <v>720</v>
      </c>
      <c t="n" r="B30" s="13">
        <v>6e-05</v>
      </c>
      <c t="n" r="J30" s="13">
        <v>6e-05</v>
      </c>
      <c t="n" r="M30" s="13">
        <v>0.00018</v>
      </c>
      <c t="n" r="O30" s="13">
        <v>0.00022</v>
      </c>
      <c t="n" r="S30" s="13">
        <v>0.0004</v>
      </c>
    </row>
    <row spans="1:27" r="31">
      <c t="s" r="A31" s="4">
        <v>851</v>
      </c>
      <c t="n" r="B31" s="9">
        <v>2649.19</v>
      </c>
      <c t="n" r="J31" s="9">
        <v>2117.72</v>
      </c>
      <c t="n" r="M31" s="9">
        <v>3869.06</v>
      </c>
      <c t="n" r="O31" s="9">
        <v>4266.89</v>
      </c>
      <c t="n" r="S31" s="7">
        <v>3168</v>
      </c>
    </row>
    <row spans="1:27" r="32">
      <c t="s" r="A32" s="4">
        <v>962</v>
      </c>
      <c t="s" r="L32" s="4">
        <v>982</v>
      </c>
      <c t="s" r="Z32" s="4">
        <v>648</v>
      </c>
    </row>
    <row spans="1:27" r="33">
      <c t="s" r="A33" s="4">
        <v>1038</v>
      </c>
      <c t="s" r="L33" s="4">
        <v>981</v>
      </c>
    </row>
    <row spans="1:27" r="34">
      <c t="s" r="A34" s="4">
        <v>1016</v>
      </c>
    </row>
    <row spans="1:27" r="35">
      <c t="s" r="A35" s="3">
        <v>893</v>
      </c>
    </row>
    <row spans="1:27" r="36">
      <c t="s" r="A36" s="4">
        <v>720</v>
      </c>
      <c t="n" r="I36" s="13">
        <v>6e-05</v>
      </c>
    </row>
    <row spans="1:27" r="37">
      <c t="s" r="A37" s="4">
        <v>851</v>
      </c>
      <c t="n" r="I37" s="7">
        <v>3300</v>
      </c>
    </row>
    <row spans="1:27" r="38">
      <c t="s" r="A38" s="4">
        <v>1002</v>
      </c>
    </row>
    <row spans="1:27" r="39">
      <c t="s" r="A39" s="3">
        <v>893</v>
      </c>
    </row>
    <row spans="1:27" r="40">
      <c t="s" r="A40" s="4">
        <v>720</v>
      </c>
      <c t="n" r="I40" s="13">
        <v>6e-05</v>
      </c>
      <c t="n" r="P40" s="13">
        <v>0.0003</v>
      </c>
      <c t="n" r="U40" s="13">
        <v>0.00012</v>
      </c>
    </row>
    <row spans="1:27" r="41">
      <c t="s" r="A41" s="4">
        <v>851</v>
      </c>
      <c t="n" r="I41" s="9">
        <v>1147.55</v>
      </c>
      <c t="n" r="P41" s="7">
        <v>3945</v>
      </c>
      <c t="n" r="U41" s="9">
        <v>3148.92</v>
      </c>
    </row>
    <row spans="1:27" r="42">
      <c t="s" r="A42" s="4">
        <v>995</v>
      </c>
    </row>
    <row spans="1:27" r="43">
      <c t="s" r="A43" s="3">
        <v>893</v>
      </c>
    </row>
    <row spans="1:27" r="44">
      <c t="s" r="A44" s="4">
        <v>720</v>
      </c>
      <c t="n" r="G44" s="14">
        <v>6.1e-05</v>
      </c>
      <c t="n" r="O44" s="13">
        <v>0.00024</v>
      </c>
    </row>
    <row spans="1:27" r="45">
      <c t="s" r="A45" s="4">
        <v>851</v>
      </c>
      <c t="n" r="D45" s="7">
        <v>25000</v>
      </c>
      <c t="n" r="G45" s="9">
        <v>2014.66</v>
      </c>
      <c t="n" r="O45" s="9">
        <v>3872.73</v>
      </c>
      <c t="n" r="Q45" s="7">
        <v>35100</v>
      </c>
    </row>
    <row spans="1:27" r="46">
      <c t="s" r="A46" s="4">
        <v>853</v>
      </c>
      <c t="n" r="D46" s="6">
        <v>55</v>
      </c>
    </row>
    <row spans="1:27" r="47">
      <c t="s" r="A47" s="4">
        <v>962</v>
      </c>
      <c t="s" r="D47" s="4">
        <v>554</v>
      </c>
      <c t="s" r="Q47" s="4">
        <v>554</v>
      </c>
    </row>
    <row spans="1:27" r="48">
      <c t="s" r="A48" s="4">
        <v>1037</v>
      </c>
      <c t="n" r="D48" s="6">
        <v>20</v>
      </c>
      <c t="n" r="Q48" s="6">
        <v>20</v>
      </c>
    </row>
    <row spans="1:27" r="49">
      <c t="s" r="A49" s="4">
        <v>1038</v>
      </c>
      <c t="s" r="D49" s="4">
        <v>996</v>
      </c>
      <c t="s" r="Q49" s="4">
        <v>997</v>
      </c>
    </row>
    <row spans="1:27" r="50">
      <c t="s" r="A50" s="4">
        <v>1049</v>
      </c>
    </row>
    <row spans="1:27" r="51">
      <c t="s" r="A51" s="3">
        <v>893</v>
      </c>
    </row>
    <row spans="1:27" r="52">
      <c t="s" r="A52" s="4">
        <v>851</v>
      </c>
      <c t="n" r="D52" s="7">
        <v>195515</v>
      </c>
    </row>
    <row spans="1:27" r="53">
      <c t="s" r="A53" s="4">
        <v>853</v>
      </c>
      <c t="n" r="D53" s="6">
        <v>55</v>
      </c>
    </row>
    <row spans="1:27" r="54">
      <c t="s" r="A54" s="4">
        <v>962</v>
      </c>
      <c t="s" r="D54" s="4">
        <v>554</v>
      </c>
    </row>
    <row spans="1:27" r="55">
      <c t="s" r="A55" s="4">
        <v>1037</v>
      </c>
      <c t="n" r="D55" s="6">
        <v>20</v>
      </c>
    </row>
    <row spans="1:27" r="56">
      <c t="s" r="A56" s="4">
        <v>1038</v>
      </c>
      <c t="s" r="D56" s="4">
        <v>996</v>
      </c>
    </row>
    <row spans="1:27" r="57">
      <c t="s" r="A57" s="4">
        <v>1050</v>
      </c>
    </row>
    <row spans="1:27" r="58">
      <c t="s" r="A58" s="3">
        <v>893</v>
      </c>
    </row>
    <row spans="1:27" r="59">
      <c t="s" r="A59" s="4">
        <v>720</v>
      </c>
      <c t="n" r="G59" s="14">
        <v>6.2e-05</v>
      </c>
    </row>
    <row spans="1:27" r="60">
      <c t="s" r="A60" s="4">
        <v>851</v>
      </c>
      <c t="n" r="G60" s="9">
        <v>681.8099999999999</v>
      </c>
    </row>
    <row spans="1:27" r="61">
      <c t="s" r="A61" s="4">
        <v>1003</v>
      </c>
    </row>
    <row spans="1:27" r="62">
      <c t="s" r="A62" s="3">
        <v>893</v>
      </c>
    </row>
    <row spans="1:27" r="63">
      <c t="s" r="A63" s="4">
        <v>720</v>
      </c>
      <c t="n" r="G63" s="13">
        <v>6e-05</v>
      </c>
      <c t="n" r="N63" s="13">
        <v>0.00011</v>
      </c>
      <c t="n" r="V63" s="13">
        <v>0.00011</v>
      </c>
    </row>
    <row spans="1:27" r="64">
      <c t="s" r="A64" s="4">
        <v>851</v>
      </c>
      <c t="n" r="G64" s="7">
        <v>1430</v>
      </c>
      <c t="n" r="N64" s="7">
        <v>2365</v>
      </c>
      <c t="n" r="V64" s="7">
        <v>2858</v>
      </c>
    </row>
    <row spans="1:27" r="65">
      <c t="s" r="A65" s="4">
        <v>1051</v>
      </c>
    </row>
    <row spans="1:27" r="66">
      <c t="s" r="A66" s="3">
        <v>893</v>
      </c>
    </row>
    <row spans="1:27" r="67">
      <c t="s" r="A67" s="4">
        <v>720</v>
      </c>
      <c t="n" r="E67" s="13">
        <v>6e-05</v>
      </c>
    </row>
    <row spans="1:27" r="68">
      <c t="s" r="A68" s="4">
        <v>851</v>
      </c>
      <c t="n" r="E68" s="9">
        <v>2649.19</v>
      </c>
    </row>
    <row spans="1:27" r="69">
      <c t="s" r="A69" s="4">
        <v>985</v>
      </c>
    </row>
    <row spans="1:27" r="70">
      <c t="s" r="A70" s="3">
        <v>893</v>
      </c>
    </row>
    <row spans="1:27" r="71">
      <c t="s" r="A71" s="4">
        <v>720</v>
      </c>
      <c t="n" r="C71" s="14">
        <v>8.899999999999999e-05</v>
      </c>
    </row>
    <row spans="1:27" r="72">
      <c t="s" r="A72" s="4">
        <v>851</v>
      </c>
      <c t="n" r="C72" s="9">
        <v>3991.88</v>
      </c>
      <c t="n" r="T72" s="7">
        <v>25000</v>
      </c>
    </row>
    <row spans="1:27" r="73">
      <c t="s" r="A73" s="4">
        <v>962</v>
      </c>
      <c t="s" r="R73" s="4">
        <v>569</v>
      </c>
      <c t="s" r="T73" s="4">
        <v>554</v>
      </c>
      <c t="s" r="U73" s="4">
        <v>982</v>
      </c>
      <c t="s" r="AA73" s="4">
        <v>554</v>
      </c>
    </row>
    <row spans="1:27" r="74">
      <c t="s" r="A74" s="4">
        <v>1037</v>
      </c>
      <c t="n" r="R74" s="6">
        <v>20</v>
      </c>
    </row>
    <row spans="1:27" r="75">
      <c t="s" r="A75" s="4">
        <v>1038</v>
      </c>
      <c t="s" r="R75" s="4">
        <v>98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AA9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5"/>
    <col customWidth="1" max="7" min="7" width="14"/>
    <col customWidth="1" max="8" min="8" width="14"/>
    <col customWidth="1" max="9" min="9" width="80"/>
    <col customWidth="1" max="10" min="10" width="14"/>
    <col customWidth="1" max="11" min="11" width="14"/>
    <col customWidth="1" max="12" min="12" width="15"/>
    <col customWidth="1" max="13" min="13" width="80"/>
    <col customWidth="1" max="14" min="14" width="14"/>
    <col customWidth="1" max="15" min="15" width="14"/>
    <col customWidth="1" max="16" min="16" width="14"/>
    <col customWidth="1" max="17" min="17" width="14"/>
    <col customWidth="1" max="18" min="18" width="80"/>
    <col customWidth="1" max="19" min="19" width="80"/>
    <col customWidth="1" max="20" min="20" width="80"/>
    <col customWidth="1" max="21" min="21" width="14"/>
    <col customWidth="1" max="22" min="22" width="14"/>
    <col customWidth="1" max="23" min="23" width="14"/>
    <col customWidth="1" max="24" min="24" width="14"/>
    <col customWidth="1" max="25" min="25" width="14"/>
    <col customWidth="1" max="26" min="26" width="14"/>
    <col customWidth="1" max="27" min="27" width="14"/>
  </cols>
  <sheetData>
    <row spans="1:27" r="1">
      <c t="s" r="A1" s="1">
        <v>1052</v>
      </c>
      <c t="s" r="B1" s="2">
        <v>952</v>
      </c>
      <c t="s" r="C1" s="2">
        <v>953</v>
      </c>
      <c t="s" r="D1" s="2">
        <v>1053</v>
      </c>
      <c t="s" r="E1" s="2">
        <v>1054</v>
      </c>
      <c t="s" r="F1" s="2">
        <v>1055</v>
      </c>
      <c t="s" r="G1" s="2">
        <v>1056</v>
      </c>
      <c t="s" r="H1" s="2">
        <v>1057</v>
      </c>
      <c t="s" r="I1" s="2">
        <v>1028</v>
      </c>
      <c t="s" r="J1" s="2">
        <v>1058</v>
      </c>
      <c t="s" r="K1" s="2">
        <v>1059</v>
      </c>
      <c t="s" r="L1" s="2">
        <v>1060</v>
      </c>
      <c t="s" r="M1" s="2">
        <v>1061</v>
      </c>
      <c t="s" r="N1" s="2">
        <v>1062</v>
      </c>
      <c t="s" r="O1" s="2">
        <v>1063</v>
      </c>
      <c t="s" r="P1" s="2">
        <v>1064</v>
      </c>
      <c t="s" r="Q1" s="2">
        <v>1065</v>
      </c>
      <c t="s" r="R1" s="2">
        <v>1066</v>
      </c>
      <c t="s" r="S1" s="2">
        <v>1067</v>
      </c>
      <c t="s" r="T1" s="2">
        <v>2</v>
      </c>
      <c t="s" r="U1" s="2">
        <v>1068</v>
      </c>
      <c t="s" r="V1" s="2">
        <v>1069</v>
      </c>
      <c t="s" r="W1" s="2">
        <v>1070</v>
      </c>
      <c t="s" r="X1" s="2">
        <v>1071</v>
      </c>
      <c t="s" r="Y1" s="2">
        <v>1072</v>
      </c>
      <c t="s" r="Z1" s="2">
        <v>1073</v>
      </c>
      <c t="s" r="AA1" s="2">
        <v>545</v>
      </c>
    </row>
    <row spans="1:27" r="2">
      <c t="s" r="A2" s="3">
        <v>1074</v>
      </c>
    </row>
    <row spans="1:27" r="3">
      <c t="s" r="A3" s="4">
        <v>449</v>
      </c>
      <c t="n" r="T3" s="7">
        <v>8000</v>
      </c>
    </row>
    <row spans="1:27" r="4">
      <c t="s" r="A4" s="4">
        <v>1075</v>
      </c>
      <c t="n" r="T4" s="6">
        <v>787575</v>
      </c>
    </row>
    <row spans="1:27" r="5">
      <c t="s" r="A5" s="4">
        <v>1076</v>
      </c>
    </row>
    <row spans="1:27" r="6">
      <c t="s" r="A6" s="3">
        <v>1074</v>
      </c>
    </row>
    <row spans="1:27" r="7">
      <c t="s" r="A7" s="4">
        <v>978</v>
      </c>
      <c t="n" r="T7" s="7">
        <v>13000</v>
      </c>
    </row>
    <row spans="1:27" r="8">
      <c t="s" r="A8" s="4">
        <v>1077</v>
      </c>
      <c t="s" r="T8" s="4">
        <v>1078</v>
      </c>
    </row>
    <row spans="1:27" r="9">
      <c t="s" r="A9" s="4">
        <v>962</v>
      </c>
      <c t="s" r="T9" s="4">
        <v>648</v>
      </c>
    </row>
    <row spans="1:27" r="10">
      <c t="s" r="A10" s="4">
        <v>1079</v>
      </c>
      <c t="s" r="T10" s="4">
        <v>1080</v>
      </c>
    </row>
    <row spans="1:27" r="11">
      <c t="s" r="A11" s="4">
        <v>570</v>
      </c>
      <c t="s" r="T11" s="4">
        <v>1081</v>
      </c>
    </row>
    <row spans="1:27" r="12">
      <c t="s" r="A12" s="4">
        <v>712</v>
      </c>
      <c t="s" r="T12" s="4">
        <v>998</v>
      </c>
    </row>
    <row spans="1:27" r="13">
      <c t="s" r="A13" s="4">
        <v>1082</v>
      </c>
    </row>
    <row spans="1:27" r="14">
      <c t="s" r="A14" s="3">
        <v>1074</v>
      </c>
    </row>
    <row spans="1:27" r="15">
      <c t="s" r="A15" s="4">
        <v>978</v>
      </c>
      <c t="n" r="T15" s="7">
        <v>10000</v>
      </c>
    </row>
    <row spans="1:27" r="16">
      <c t="s" r="A16" s="4">
        <v>1077</v>
      </c>
      <c t="s" r="T16" s="4">
        <v>1078</v>
      </c>
    </row>
    <row spans="1:27" r="17">
      <c t="s" r="A17" s="4">
        <v>962</v>
      </c>
      <c t="s" r="T17" s="4">
        <v>554</v>
      </c>
    </row>
    <row spans="1:27" r="18">
      <c t="s" r="A18" s="4">
        <v>1079</v>
      </c>
      <c t="s" r="T18" s="4">
        <v>1080</v>
      </c>
    </row>
    <row spans="1:27" r="19">
      <c t="s" r="A19" s="4">
        <v>570</v>
      </c>
      <c t="s" r="T19" s="4">
        <v>1083</v>
      </c>
    </row>
    <row spans="1:27" r="20">
      <c t="s" r="A20" s="4">
        <v>712</v>
      </c>
      <c t="s" r="T20" s="4">
        <v>998</v>
      </c>
    </row>
    <row spans="1:27" r="21">
      <c t="s" r="A21" s="4">
        <v>855</v>
      </c>
    </row>
    <row spans="1:27" r="22">
      <c t="s" r="A22" s="3">
        <v>1074</v>
      </c>
    </row>
    <row spans="1:27" r="23">
      <c t="s" r="A23" s="4">
        <v>1084</v>
      </c>
      <c t="n" r="AA23" s="7">
        <v>94000</v>
      </c>
    </row>
    <row spans="1:27" r="24">
      <c t="s" r="A24" s="4">
        <v>967</v>
      </c>
      <c t="s" r="AA24" s="4">
        <v>554</v>
      </c>
    </row>
    <row spans="1:27" r="25">
      <c t="s" r="A25" s="4">
        <v>1085</v>
      </c>
    </row>
    <row spans="1:27" r="26">
      <c t="s" r="A26" s="3">
        <v>1074</v>
      </c>
    </row>
    <row spans="1:27" r="27">
      <c t="s" r="A27" s="4">
        <v>978</v>
      </c>
      <c t="n" r="T27" s="7">
        <v>10000</v>
      </c>
    </row>
    <row spans="1:27" r="28">
      <c t="s" r="A28" s="4">
        <v>1077</v>
      </c>
      <c t="s" r="T28" s="4">
        <v>1078</v>
      </c>
    </row>
    <row spans="1:27" r="29">
      <c t="s" r="A29" s="4">
        <v>962</v>
      </c>
      <c t="s" r="T29" s="4">
        <v>554</v>
      </c>
    </row>
    <row spans="1:27" r="30">
      <c t="s" r="A30" s="4">
        <v>1079</v>
      </c>
      <c t="s" r="T30" s="4">
        <v>1080</v>
      </c>
    </row>
    <row spans="1:27" r="31">
      <c t="s" r="A31" s="4">
        <v>570</v>
      </c>
      <c t="s" r="T31" s="4">
        <v>1083</v>
      </c>
    </row>
    <row spans="1:27" r="32">
      <c t="s" r="A32" s="4">
        <v>712</v>
      </c>
      <c t="s" r="T32" s="4">
        <v>998</v>
      </c>
    </row>
    <row spans="1:27" r="33">
      <c t="s" r="A33" s="4">
        <v>408</v>
      </c>
    </row>
    <row spans="1:27" r="34">
      <c t="s" r="A34" s="3">
        <v>1074</v>
      </c>
    </row>
    <row spans="1:27" r="35">
      <c t="s" r="A35" s="4">
        <v>449</v>
      </c>
      <c t="n" r="Q35" s="7">
        <v>2500000</v>
      </c>
    </row>
    <row spans="1:27" r="36">
      <c t="s" r="A36" s="4">
        <v>1075</v>
      </c>
      <c t="n" r="Q36" s="7">
        <v>800000</v>
      </c>
    </row>
    <row spans="1:27" r="37">
      <c t="s" r="A37" s="4">
        <v>1086</v>
      </c>
      <c t="s" r="Q37" s="4">
        <v>447</v>
      </c>
    </row>
    <row spans="1:27" r="38">
      <c t="s" r="A38" s="4">
        <v>1087</v>
      </c>
      <c t="s" r="Q38" s="4">
        <v>1088</v>
      </c>
    </row>
    <row spans="1:27" r="39">
      <c t="s" r="A39" s="4">
        <v>1084</v>
      </c>
      <c t="n" r="V39" s="7">
        <v>879000</v>
      </c>
    </row>
    <row spans="1:27" r="40">
      <c t="s" r="A40" s="4">
        <v>967</v>
      </c>
      <c t="s" r="M40" s="4">
        <v>569</v>
      </c>
      <c t="s" r="V40" s="4">
        <v>968</v>
      </c>
    </row>
    <row spans="1:27" r="41">
      <c t="s" r="A41" s="4">
        <v>1089</v>
      </c>
      <c t="n" r="V41" s="7">
        <v>800000</v>
      </c>
    </row>
    <row spans="1:27" r="42">
      <c t="s" r="A42" s="4">
        <v>712</v>
      </c>
      <c t="s" r="M42" s="4">
        <v>969</v>
      </c>
    </row>
    <row spans="1:27" r="43">
      <c t="s" r="A43" s="4">
        <v>1090</v>
      </c>
    </row>
    <row spans="1:27" r="44">
      <c t="s" r="A44" s="3">
        <v>1074</v>
      </c>
    </row>
    <row spans="1:27" r="45">
      <c t="s" r="A45" s="4">
        <v>978</v>
      </c>
      <c t="n" r="O45" s="7">
        <v>4700</v>
      </c>
    </row>
    <row spans="1:27" r="46">
      <c t="s" r="A46" s="4">
        <v>720</v>
      </c>
      <c t="n" r="O46" s="13">
        <v>0.00048</v>
      </c>
    </row>
    <row spans="1:27" r="47">
      <c t="s" r="A47" s="4">
        <v>980</v>
      </c>
    </row>
    <row spans="1:27" r="48">
      <c t="s" r="A48" s="3">
        <v>1074</v>
      </c>
    </row>
    <row spans="1:27" r="49">
      <c t="s" r="A49" s="4">
        <v>978</v>
      </c>
      <c t="n" r="D49" s="9">
        <v>2649.19</v>
      </c>
      <c t="n" r="H49" s="9">
        <v>2117.72</v>
      </c>
      <c t="n" r="J49" s="9">
        <v>3869.06</v>
      </c>
      <c t="n" r="K49" s="9">
        <v>4266.89</v>
      </c>
      <c t="n" r="N49" s="7">
        <v>3168</v>
      </c>
    </row>
    <row spans="1:27" r="50">
      <c t="s" r="A50" s="4">
        <v>720</v>
      </c>
      <c t="n" r="D50" s="13">
        <v>6e-05</v>
      </c>
      <c t="n" r="H50" s="13">
        <v>6e-05</v>
      </c>
      <c t="n" r="J50" s="13">
        <v>0.00018</v>
      </c>
      <c t="n" r="K50" s="13">
        <v>0.00022</v>
      </c>
      <c t="n" r="N50" s="13">
        <v>0.0004</v>
      </c>
    </row>
    <row spans="1:27" r="51">
      <c t="s" r="A51" s="4">
        <v>1077</v>
      </c>
      <c t="s" r="B51" s="4">
        <v>1078</v>
      </c>
    </row>
    <row spans="1:27" r="52">
      <c t="s" r="A52" s="4">
        <v>962</v>
      </c>
      <c t="s" r="B52" s="4">
        <v>648</v>
      </c>
      <c t="s" r="I52" s="4">
        <v>982</v>
      </c>
    </row>
    <row spans="1:27" r="53">
      <c t="s" r="A53" s="4">
        <v>1079</v>
      </c>
      <c t="s" r="B53" s="4">
        <v>1080</v>
      </c>
    </row>
    <row spans="1:27" r="54">
      <c t="s" r="A54" s="4">
        <v>967</v>
      </c>
      <c t="s" r="I54" s="4">
        <v>648</v>
      </c>
    </row>
    <row spans="1:27" r="55">
      <c t="s" r="A55" s="4">
        <v>570</v>
      </c>
      <c t="s" r="I55" s="4">
        <v>981</v>
      </c>
    </row>
    <row spans="1:27" r="56">
      <c t="s" r="A56" s="4">
        <v>712</v>
      </c>
      <c t="s" r="I56" s="4">
        <v>984</v>
      </c>
    </row>
    <row spans="1:27" r="57">
      <c t="s" r="A57" s="4">
        <v>985</v>
      </c>
    </row>
    <row spans="1:27" r="58">
      <c t="s" r="A58" s="3">
        <v>1074</v>
      </c>
    </row>
    <row spans="1:27" r="59">
      <c t="s" r="A59" s="4">
        <v>978</v>
      </c>
      <c t="n" r="E59" s="9">
        <v>3991.88</v>
      </c>
      <c t="n" r="R59" s="7">
        <v>25000</v>
      </c>
    </row>
    <row spans="1:27" r="60">
      <c t="s" r="A60" s="4">
        <v>720</v>
      </c>
      <c t="n" r="E60" s="14">
        <v>8.899999999999999e-05</v>
      </c>
    </row>
    <row spans="1:27" r="61">
      <c t="s" r="A61" s="4">
        <v>1077</v>
      </c>
      <c t="s" r="C61" s="4">
        <v>1078</v>
      </c>
      <c t="s" r="R61" s="4">
        <v>1078</v>
      </c>
    </row>
    <row spans="1:27" r="62">
      <c t="s" r="A62" s="4">
        <v>962</v>
      </c>
      <c t="s" r="C62" s="4">
        <v>554</v>
      </c>
      <c t="s" r="M62" s="4">
        <v>569</v>
      </c>
      <c t="s" r="R62" s="4">
        <v>554</v>
      </c>
      <c t="s" r="S62" s="4">
        <v>982</v>
      </c>
    </row>
    <row spans="1:27" r="63">
      <c t="s" r="A63" s="4">
        <v>1079</v>
      </c>
      <c t="s" r="C63" s="4">
        <v>1080</v>
      </c>
      <c t="s" r="M63" s="4">
        <v>1080</v>
      </c>
    </row>
    <row spans="1:27" r="64">
      <c t="s" r="A64" s="4">
        <v>1084</v>
      </c>
      <c t="n" r="M64" s="7">
        <v>275000</v>
      </c>
    </row>
    <row spans="1:27" r="65">
      <c t="s" r="A65" s="4">
        <v>967</v>
      </c>
      <c t="s" r="S65" s="4">
        <v>554</v>
      </c>
    </row>
    <row spans="1:27" r="66">
      <c t="s" r="A66" s="4">
        <v>570</v>
      </c>
      <c t="s" r="M66" s="4">
        <v>986</v>
      </c>
    </row>
    <row spans="1:27" r="67">
      <c t="s" r="A67" s="4">
        <v>712</v>
      </c>
      <c t="s" r="S67" s="4">
        <v>991</v>
      </c>
    </row>
    <row spans="1:27" r="68">
      <c t="s" r="A68" s="4">
        <v>1091</v>
      </c>
    </row>
    <row spans="1:27" r="69">
      <c t="s" r="A69" s="3">
        <v>1074</v>
      </c>
    </row>
    <row spans="1:27" r="70">
      <c t="s" r="A70" s="4">
        <v>978</v>
      </c>
      <c t="n" r="R70" s="7">
        <v>70000</v>
      </c>
    </row>
    <row spans="1:27" r="71">
      <c t="s" r="A71" s="4">
        <v>1077</v>
      </c>
      <c t="s" r="R71" s="4">
        <v>1078</v>
      </c>
    </row>
    <row spans="1:27" r="72">
      <c t="s" r="A72" s="4">
        <v>962</v>
      </c>
      <c t="s" r="R72" s="4">
        <v>554</v>
      </c>
    </row>
    <row spans="1:27" r="73">
      <c t="s" r="A73" s="4">
        <v>1079</v>
      </c>
      <c t="s" r="R73" s="4">
        <v>1080</v>
      </c>
    </row>
    <row spans="1:27" r="74">
      <c t="s" r="A74" s="4">
        <v>1092</v>
      </c>
      <c t="s" r="R74" s="4">
        <v>1093</v>
      </c>
    </row>
    <row spans="1:27" r="75">
      <c t="s" r="A75" s="4">
        <v>1094</v>
      </c>
    </row>
    <row spans="1:27" r="76">
      <c t="s" r="A76" s="3">
        <v>1074</v>
      </c>
    </row>
    <row spans="1:27" r="77">
      <c t="s" r="A77" s="4">
        <v>1015</v>
      </c>
      <c t="n" r="X77" s="7">
        <v>23689</v>
      </c>
      <c t="n" r="Z77" s="7">
        <v>23689</v>
      </c>
    </row>
    <row spans="1:27" r="78">
      <c t="s" r="A78" s="4">
        <v>1095</v>
      </c>
      <c t="n" r="X78" s="9">
        <v>10516.6</v>
      </c>
      <c t="n" r="Z78" s="9">
        <v>10516.6</v>
      </c>
    </row>
    <row spans="1:27" r="79">
      <c t="s" r="A79" s="4">
        <v>1096</v>
      </c>
    </row>
    <row spans="1:27" r="80">
      <c t="s" r="A80" s="3">
        <v>1074</v>
      </c>
    </row>
    <row spans="1:27" r="81">
      <c t="s" r="A81" s="4">
        <v>1095</v>
      </c>
      <c t="n" r="P81" s="7">
        <v>7500</v>
      </c>
      <c t="n" r="U81" s="7">
        <v>25000</v>
      </c>
      <c t="n" r="W81" s="7">
        <v>25000</v>
      </c>
      <c t="n" r="Y81" s="7">
        <v>15000</v>
      </c>
    </row>
    <row spans="1:27" r="82">
      <c t="s" r="A82" s="4">
        <v>1097</v>
      </c>
    </row>
    <row spans="1:27" r="83">
      <c t="s" r="A83" s="3">
        <v>1074</v>
      </c>
    </row>
    <row spans="1:27" r="84">
      <c t="s" r="A84" s="4">
        <v>1098</v>
      </c>
      <c t="n" r="P84" s="7">
        <v>72500</v>
      </c>
    </row>
    <row spans="1:27" r="85">
      <c t="s" r="A85" s="4">
        <v>995</v>
      </c>
    </row>
    <row spans="1:27" r="86">
      <c t="s" r="A86" s="3">
        <v>1074</v>
      </c>
    </row>
    <row spans="1:27" r="87">
      <c t="s" r="A87" s="4">
        <v>978</v>
      </c>
      <c t="n" r="F87" s="7">
        <v>25000</v>
      </c>
      <c t="n" r="G87" s="9">
        <v>2014.66</v>
      </c>
      <c t="n" r="K87" s="9">
        <v>3872.73</v>
      </c>
      <c t="n" r="L87" s="7">
        <v>35100</v>
      </c>
    </row>
    <row spans="1:27" r="88">
      <c t="s" r="A88" s="4">
        <v>720</v>
      </c>
      <c t="n" r="G88" s="14">
        <v>6.1e-05</v>
      </c>
      <c t="n" r="K88" s="13">
        <v>0.00024</v>
      </c>
    </row>
    <row spans="1:27" r="89">
      <c t="s" r="A89" s="4">
        <v>962</v>
      </c>
      <c t="s" r="F89" s="4">
        <v>554</v>
      </c>
      <c t="s" r="L89" s="4">
        <v>554</v>
      </c>
    </row>
    <row spans="1:27" r="90">
      <c t="s" r="A90" s="4">
        <v>570</v>
      </c>
      <c t="s" r="F90" s="4">
        <v>996</v>
      </c>
      <c t="s" r="L90" s="4">
        <v>9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Significant Ac</vt:lpstr>
      <vt:lpstr>Going Concern</vt:lpstr>
      <vt:lpstr>Site Development Costs</vt:lpstr>
      <vt:lpstr>Capital Lease</vt:lpstr>
      <vt:lpstr>Film Assets</vt:lpstr>
      <vt:lpstr>Eagle Productions</vt:lpstr>
      <vt:lpstr>Debt Issuance Costs</vt:lpstr>
      <vt:lpstr>Capital Lease Obligation</vt:lpstr>
      <vt:lpstr>Fair Value Measurements</vt:lpstr>
      <vt:lpstr>Derivative Instruments</vt:lpstr>
      <vt:lpstr>Notes Payable - Related Party</vt:lpstr>
      <vt:lpstr>Notes Payable</vt:lpstr>
      <vt:lpstr>Convertible Notes Payable</vt:lpstr>
      <vt:lpstr>Notes Payable - Long Term</vt:lpstr>
      <vt:lpstr>Stockholders' Equity</vt:lpstr>
      <vt:lpstr>Discontinued Operation</vt:lpstr>
      <vt:lpstr>Contingent Liabilities</vt:lpstr>
      <vt:lpstr>Moon River Rentals (Formerly St</vt:lpstr>
      <vt:lpstr>Income Taxes</vt:lpstr>
      <vt:lpstr>Subsequent Events</vt:lpstr>
      <vt:lpstr>Organization and Significant 27</vt:lpstr>
      <vt:lpstr>Organization and Significant 28</vt:lpstr>
      <vt:lpstr>Fair Value Measurements (Tables</vt:lpstr>
      <vt:lpstr>Derivative Instruments (Tables)</vt:lpstr>
      <vt:lpstr>Notes Payable (Tables)</vt:lpstr>
      <vt:lpstr>Convertible Notes Payable (Tabl</vt:lpstr>
      <vt:lpstr>Notes Payable - Long Term (Tabl</vt:lpstr>
      <vt:lpstr>Stockholders' Equity (Tables)</vt:lpstr>
      <vt:lpstr>Discontinued Operation (Tables)</vt:lpstr>
      <vt:lpstr>Income Taxes (Tables)</vt:lpstr>
      <vt:lpstr>Organization and Significant 37</vt:lpstr>
      <vt:lpstr>Organization and Significant 38</vt:lpstr>
      <vt:lpstr>Organization and Significant 39</vt:lpstr>
      <vt:lpstr>Going Concern (Details)</vt:lpstr>
      <vt:lpstr>Site Development Costs (Details</vt:lpstr>
      <vt:lpstr>Capital Lease (Details)</vt:lpstr>
      <vt:lpstr>Film Assets (Details)</vt:lpstr>
      <vt:lpstr>Eagle Productions (Details)</vt:lpstr>
      <vt:lpstr>Derivative Instruments (Details</vt:lpstr>
      <vt:lpstr>Derivative Instruments (Detai46</vt:lpstr>
      <vt:lpstr>Notes Payable - Related Party (</vt:lpstr>
      <vt:lpstr>Notes Payable (Details)</vt:lpstr>
      <vt:lpstr>Notes Payable (Details 1)</vt:lpstr>
      <vt:lpstr>Notes Payable (Details Textual)</vt:lpstr>
      <vt:lpstr>Debt Issuance Costs (Details)</vt:lpstr>
      <vt:lpstr>Capital Lease Obligation (Detai</vt:lpstr>
      <vt:lpstr>Fair Value Measurements (Detail</vt:lpstr>
      <vt:lpstr>Convertible Notes Payable (Deta</vt:lpstr>
      <vt:lpstr>Convertible Notes Payable (Pare</vt:lpstr>
      <vt:lpstr>Convertible Notes Payable (De56</vt:lpstr>
      <vt:lpstr>Convertible Notes Payable (De57</vt:lpstr>
      <vt:lpstr>Convertible Notes Payable (De58</vt:lpstr>
      <vt:lpstr>Convertible Notes Payable (De59</vt:lpstr>
      <vt:lpstr>Convertible Notes Payable (De60</vt:lpstr>
      <vt:lpstr>Stockholders' Equity (Details)</vt:lpstr>
      <vt:lpstr>Stockholders' Equity (Details 1</vt:lpstr>
      <vt:lpstr>Stockholders' Equity (Details T</vt:lpstr>
      <vt:lpstr>Discontinued Operation (Details</vt:lpstr>
      <vt:lpstr>Discontinued Operation (Detai65</vt:lpstr>
      <vt:lpstr>Discontinued Operation (Detai66</vt:lpstr>
      <vt:lpstr>Contingent Liabilities (Details</vt:lpstr>
      <vt:lpstr>Moon River Rentals (Formerly 68</vt:lpstr>
      <vt:lpstr>Income Taxes (Details)</vt:lpstr>
      <vt:lpstr>Income Taxes (Details 1)</vt:lpstr>
      <vt:lpstr>Income Taxes (Details Textual)</vt:lpstr>
      <vt:lpstr>Subsequent Events (Details)</vt:lpstr>
      <vt:lpstr>Subsequent Events (Details 1)</vt:lpstr>
      <vt:lpstr>Subsequent Event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7:04:13Z</dcterms:created>
  <dcterms:modified xmlns:dcterms="http://purl.org/dc/terms/" xmlns:xsi="http://www.w3.org/2001/XMLSchema-instance" xsi:type="dcterms:W3CDTF">2016-03-31T17:04:13Z</dcterms:modified>
  <dc:title xmlns:dc="http://purl.org/dc/elements/1.1/">Untitled</dc:title>
  <dc:description xmlns:dc="http://purl.org/dc/elements/1.1/"/>
  <dc:subject xmlns:dc="http://purl.org/dc/elements/1.1/"/>
  <cp:keywords/>
  <cp:category/>
</cp:coreProperties>
</file>